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Significant Accounting Policies" sheetId="9" r:id="rId9"/>
    <s:sheet name="Subsequent Event" sheetId="10" r:id="rId10"/>
    <s:sheet name="Changes in Accumulated Other Co" sheetId="11" r:id="rId11"/>
    <s:sheet name="Fair Value Measurements" sheetId="12" r:id="rId12"/>
    <s:sheet name="Derivative Instruments" sheetId="13" r:id="rId13"/>
    <s:sheet name="Acquisitions" sheetId="14" r:id="rId14"/>
    <s:sheet name="Goodwill and Other Intangibles" sheetId="15" r:id="rId15"/>
    <s:sheet name="Contingencies and Commitments" sheetId="16" r:id="rId16"/>
    <s:sheet name="Debt and Credit Facilities" sheetId="17" r:id="rId17"/>
    <s:sheet name="Capital Stock" sheetId="18" r:id="rId18"/>
    <s:sheet name="Income Taxes" sheetId="19" r:id="rId19"/>
    <s:sheet name="Retirement Plans" sheetId="20" r:id="rId20"/>
    <s:sheet name="Segment and Geographic Data" sheetId="21" r:id="rId21"/>
    <s:sheet name="Summary of Quarterly Data (Unau" sheetId="22" r:id="rId22"/>
    <s:sheet name="Significant Accounting Polici23" sheetId="23" r:id="rId23"/>
    <s:sheet name="Changes in Accumulated Other 24" sheetId="24" r:id="rId24"/>
    <s:sheet name="Fair Value Measurements (Tables" sheetId="25" r:id="rId25"/>
    <s:sheet name="Derivative Instruments (Tables)" sheetId="26" r:id="rId26"/>
    <s:sheet name="Acquisitions (Tables)" sheetId="27" r:id="rId27"/>
    <s:sheet name="Goodwill and Other Intangibles " sheetId="28" r:id="rId28"/>
    <s:sheet name="Contingencies and Commitments (" sheetId="29" r:id="rId29"/>
    <s:sheet name="Debt and Credit Facilities (Tab" sheetId="30" r:id="rId30"/>
    <s:sheet name="Capital Stock (Tables)" sheetId="31" r:id="rId31"/>
    <s:sheet name="Income Taxes (Tables)" sheetId="32" r:id="rId32"/>
    <s:sheet name="Retirement Plans (Tables)" sheetId="33" r:id="rId33"/>
    <s:sheet name="Segment and Geographic Data (Ta" sheetId="34" r:id="rId34"/>
    <s:sheet name="Summary of Quarterly Data (Un35" sheetId="35" r:id="rId35"/>
    <s:sheet name="Significant Accounting Polici36" sheetId="36" r:id="rId36"/>
    <s:sheet name="Subsequent Event (Details)" sheetId="37" r:id="rId37"/>
    <s:sheet name="Changes in Accumulated Other 38" sheetId="38" r:id="rId38"/>
    <s:sheet name="Fair Value Measurements (Narrat" sheetId="39" r:id="rId39"/>
    <s:sheet name="Fair Value Measurements (Valuat" sheetId="40" r:id="rId40"/>
    <s:sheet name="Fair Value Measurements Fair Va" sheetId="41" r:id="rId41"/>
    <s:sheet name="Fair Value Measurements (Unreal" sheetId="42" r:id="rId42"/>
    <s:sheet name="Derivative Instruments (Narrati" sheetId="43" r:id="rId43"/>
    <s:sheet name="Derivative Instruments (Forward" sheetId="44" r:id="rId44"/>
    <s:sheet name="Derivative Instruments (Movemen" sheetId="45" r:id="rId45"/>
    <s:sheet name="Acquisitions (Narrative) (Detai" sheetId="46" r:id="rId46"/>
    <s:sheet name="Acquisitions (Allocation Of The" sheetId="47" r:id="rId47"/>
    <s:sheet name="Goodwill and Other Intangible48" sheetId="48" r:id="rId48"/>
    <s:sheet name="Goodwill and Other Intangible49" sheetId="49" r:id="rId49"/>
    <s:sheet name="Goodwill and Other Intangible50" sheetId="50" r:id="rId50"/>
    <s:sheet name="Goodwill and Other Intangible51" sheetId="51" r:id="rId51"/>
    <s:sheet name="Contingencies and Commitments52" sheetId="52" r:id="rId52"/>
    <s:sheet name="Contingencies and Commitments53" sheetId="53" r:id="rId53"/>
    <s:sheet name="Debt and Credit Facilities (Nar" sheetId="54" r:id="rId54"/>
    <s:sheet name="Debt and Credit Facilities (Mat" sheetId="55" r:id="rId55"/>
    <s:sheet name="Capital Stock (Narrative) (Deta" sheetId="56" r:id="rId56"/>
    <s:sheet name="Capital Stock (Option Grant Ass" sheetId="57" r:id="rId57"/>
    <s:sheet name="Capital Stock (Summary of Stock" sheetId="58" r:id="rId58"/>
    <s:sheet name="Capital Stock (Summary of RSU a" sheetId="59" r:id="rId59"/>
    <s:sheet name="Income Taxes Income Taxes (Narr" sheetId="60" r:id="rId60"/>
    <s:sheet name="Income Taxes (Schedule of Earni" sheetId="61" r:id="rId61"/>
    <s:sheet name="Income Taxes (Schedule of Provi" sheetId="62" r:id="rId62"/>
    <s:sheet name="Income Taxes (Schedule of Recon" sheetId="63" r:id="rId63"/>
    <s:sheet name="Income Taxes (Schedule of Diffe" sheetId="64" r:id="rId64"/>
    <s:sheet name="Income Taxes (Schedule of Unres" sheetId="65" r:id="rId65"/>
    <s:sheet name="Retirement Plans (Narrative) (D" sheetId="66" r:id="rId66"/>
    <s:sheet name="Retirement Plans (Schedule of D" sheetId="67" r:id="rId67"/>
    <s:sheet name="Retirement Plans (Schedule of F" sheetId="68" r:id="rId68"/>
    <s:sheet name="Retirement Plans (Schedule of C" sheetId="69" r:id="rId69"/>
    <s:sheet name="Retirement Plans (Change in Pla" sheetId="70" r:id="rId70"/>
    <s:sheet name="Retirement Plans (Schedule of T" sheetId="71" r:id="rId71"/>
    <s:sheet name="Retirement Plans (Schedule of V" sheetId="72" r:id="rId72"/>
    <s:sheet name="Retirement Plans (Rollforward o" sheetId="73" r:id="rId73"/>
    <s:sheet name="Retirement Plans (Expected Bene" sheetId="74" r:id="rId74"/>
    <s:sheet name="Segment and Geographic Data (Sa" sheetId="75" r:id="rId75"/>
    <s:sheet name="Segment and Geographic Data Seg" sheetId="76" r:id="rId76"/>
    <s:sheet name="Segment and Geographic Data (Ge" sheetId="77" r:id="rId77"/>
    <s:sheet name="Summary of Quarterly Data (Un78" sheetId="78" r:id="rId78"/>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Entity Current Reporting Status</t>
  </si>
  <si>
    <t>No</t>
  </si>
  <si>
    <t>Entity Voluntary Filers</t>
  </si>
  <si>
    <t>Entity Well-known Seasoned Issuer</t>
  </si>
  <si>
    <t>Yes</t>
  </si>
  <si>
    <t>Entity Public Float</t>
  </si>
  <si>
    <t>Consolidated Statements Of Earnings - USD ($) shares in Millions, $ in Millions</t>
  </si>
  <si>
    <t>Dec. 31, 2014</t>
  </si>
  <si>
    <t>Dec. 31, 2013</t>
  </si>
  <si>
    <t>Income Statement [Abstract]</t>
  </si>
  <si>
    <t>Net sales</t>
  </si>
  <si>
    <t>Cost of sales</t>
  </si>
  <si>
    <t>Gross profit</t>
  </si>
  <si>
    <t>Research, development and engineering expenses</t>
  </si>
  <si>
    <t>Selling, general and administrative expenses</t>
  </si>
  <si>
    <t>Recall charges, net of insurance proceeds</t>
  </si>
  <si>
    <t>Intangible asset amortization</t>
  </si>
  <si>
    <t>Total operating expenses</t>
  </si>
  <si>
    <t>Operating income</t>
  </si>
  <si>
    <t>Other income (expense), net</t>
  </si>
  <si>
    <t>Earnings before income taxes</t>
  </si>
  <si>
    <t>Income taxes</t>
  </si>
  <si>
    <t>Net earnings</t>
  </si>
  <si>
    <t>Net earnings per share of common stock:</t>
  </si>
  <si>
    <t>Basic net earnings per share of common stock (in dollars per share)</t>
  </si>
  <si>
    <t>Diluted net earnings per share of common stock (in dollars per share)</t>
  </si>
  <si>
    <t>Weighted-average shares outstanding - in millions:</t>
  </si>
  <si>
    <t>Basic (in shares)</t>
  </si>
  <si>
    <t>Net effect of dilutive employee stock options (in shares)</t>
  </si>
  <si>
    <t>Diluted (in shares)</t>
  </si>
  <si>
    <t>Anti-dilutive shares excluded from the calculation of net effect of dilutive employee stock options (in shares)</t>
  </si>
  <si>
    <t>Consolidated Statements of Comprehensive Income - USD ($) $ in Millions</t>
  </si>
  <si>
    <t>Statement of Comprehensive Income [Abstract]</t>
  </si>
  <si>
    <t>Other comprehensive income, net of tax</t>
  </si>
  <si>
    <t>Marketable securities</t>
  </si>
  <si>
    <t>Pension plans</t>
  </si>
  <si>
    <t>Unrealized (losses) gains on designated hedges</t>
  </si>
  <si>
    <t>Financial statement translation</t>
  </si>
  <si>
    <t>Total other comprehensive (loss) income, net of tax</t>
  </si>
  <si>
    <t>Comprehensive income</t>
  </si>
  <si>
    <t>Consolidated Balance Sheets - USD ($) $ in Millions</t>
  </si>
  <si>
    <t>Current assets</t>
  </si>
  <si>
    <t>Cash and cash equivalents</t>
  </si>
  <si>
    <t>Accounts receivable, less allowance of $61 ($59 in 2014)</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 noncurrent assets</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noncurrent liabilities</t>
  </si>
  <si>
    <t>Shareholders' equity</t>
  </si>
  <si>
    <t>Common stock, $0.10 par value: Authorized: 1 billion shares, Outstanding: 378 million shares (378 million in 2013)</t>
  </si>
  <si>
    <t>Additional paid-in capital</t>
  </si>
  <si>
    <t>Retained earnings</t>
  </si>
  <si>
    <t>Accumulated other comprehensive income</t>
  </si>
  <si>
    <t>Total shareholders' equity</t>
  </si>
  <si>
    <t>Total liabilities &amp; shareholders' equity</t>
  </si>
  <si>
    <t>Consolidated Balance Sheets (Parentheticals) - USD ($) $ in Millions</t>
  </si>
  <si>
    <t>Statement of Financial Position [Abstract]</t>
  </si>
  <si>
    <t>Accounts receivable, allowance</t>
  </si>
  <si>
    <t>Common stock, par value (in dollars per share)</t>
  </si>
  <si>
    <t>Common stock, authorized (in shares)</t>
  </si>
  <si>
    <t>Common stock, outstanding (in shares)</t>
  </si>
  <si>
    <t>Consolidated Statements Of Shareholders' Equity - USD ($) $ in Millions</t>
  </si>
  <si>
    <t>Total</t>
  </si>
  <si>
    <t>Common Stock</t>
  </si>
  <si>
    <t>Additional Paid-In Capital</t>
  </si>
  <si>
    <t>Retained Earnings</t>
  </si>
  <si>
    <t>Accumulated Other Comprehensive Income (Loss)</t>
  </si>
  <si>
    <t>Balance at beginning of period at Dec. 31, 2012</t>
  </si>
  <si>
    <t>Increase (Decrease) in Stockholders' Equity [Roll Forward]</t>
  </si>
  <si>
    <t>Other comprehensive income</t>
  </si>
  <si>
    <t>Issuance of shares of common stock under stock option and benefit plans, including excess income tax benefit</t>
  </si>
  <si>
    <t>Repurchase and retirement of shares of common stock</t>
  </si>
  <si>
    <t>Share-based compensation</t>
  </si>
  <si>
    <t>Cash dividends declared of common stock</t>
  </si>
  <si>
    <t>Balance at end of period at Dec. 31, 2013</t>
  </si>
  <si>
    <t>Balance at end of period at Dec. 31, 2014</t>
  </si>
  <si>
    <t>Balance at end of period at Dec. 31, 2015</t>
  </si>
  <si>
    <t>Consolidated Statements Of Shareholders' Equity (Parenthetical) - USD ($) shares in Millions, $ in Millions</t>
  </si>
  <si>
    <t>Statement of Stockholders' Equity [Abstract]</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 USD ($) $ in Millions</t>
  </si>
  <si>
    <t>Operating activities</t>
  </si>
  <si>
    <t>Adjustments to reconcile net earnings to net cash provided by operating activities:</t>
  </si>
  <si>
    <t>Depreciation</t>
  </si>
  <si>
    <t>Amortization of intangible assets</t>
  </si>
  <si>
    <t>Gross recall charges</t>
  </si>
  <si>
    <t>Sale of inventory stepped up to fair value at acquisition</t>
  </si>
  <si>
    <t>Deferred income tax benefit</t>
  </si>
  <si>
    <t>Changes in operating assets and liabilities:</t>
  </si>
  <si>
    <t>Accounts receivable</t>
  </si>
  <si>
    <t>Recall-related payments</t>
  </si>
  <si>
    <t>Other</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provided by (used in) investing activities</t>
  </si>
  <si>
    <t>Financing activities</t>
  </si>
  <si>
    <t>Proceeds from borrowings</t>
  </si>
  <si>
    <t>Payments on borrowings</t>
  </si>
  <si>
    <t>Proceeds from issuance of long-term debt, net</t>
  </si>
  <si>
    <t>Dividends paid</t>
  </si>
  <si>
    <t>Repurchase of common stock</t>
  </si>
  <si>
    <t>Other financing</t>
  </si>
  <si>
    <t>Net cash (used in) provided by financing activities</t>
  </si>
  <si>
    <t>Effect of exchange rate changes on cash and cash equivalents</t>
  </si>
  <si>
    <t>Change in cash and cash equivalents</t>
  </si>
  <si>
    <t>Cash and cash equivalents at beginning of year</t>
  </si>
  <si>
    <t>Cash and cash equivalents at end of year</t>
  </si>
  <si>
    <t>Supplemental cash flow disclosure:</t>
  </si>
  <si>
    <t>Cash paid for income taxes, net of refunds</t>
  </si>
  <si>
    <t>Cash paid for interest on debt</t>
  </si>
  <si>
    <t>Significant Accounting Policies</t>
  </si>
  <si>
    <t>Significant Accounting Policies [Abstract]</t>
  </si>
  <si>
    <t>SIGNIFICANT ACCOUNTING POLICIES Nature of Operations: Stryker Corporation (the "Company," "we," "us," or "our") is a global leader in medical technology. Our products include implants used in joint replacement and trauma surgeries; surgical equipment and surgical navigation systems; endoscopic and communications systems; patient handling and emergency medical equipment; neurosurgical, neurovascular and spinal devices; as well as other medical device products used in a variety of medical specialties. Basis of Presentation and Consolidation: 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the presentation of our Consolidated Financial Statements and in Note 13 for 2015.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Actual results could differ from those estimates. Revenue Recognition: Sales are recognized when revenue is realized or realizable and has been earned. Our policy is to recognize revenue when title to the product, ownership and risk of loss transfer to the customer, which can be on the date of shipment, the date of receipt by the customer or, for most orthopaedics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 Selling, General and Administrative Expenses: 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 Cash Equivalents: Highly liquid investments with remaining stated maturities of three months or less when purchased are considered cash equivalents and recorded at cost. Marketable Securities: 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Accounts Receivable: 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 Inventories: 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 Financial Instruments: Our financial instruments consist of cash, cash equivalents, marketable securities, accounts receivable, other investments, accounts payable, debt and foreign currency exchange contracts. With the exception of our long-term debt, which is discussed in further detail in Note 9, our estimates of fair value for financial instruments approximate their carrying amounts on December 31, 2015 and 2014 .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es are included in other income (expense), net. The cost of securities sold is determined by the specific identification method. We review declines in the fair value of our investments classified as available-for-sale to determine whether the decline in fair value is an other-than-temporary impairment. The resulting losses from other-than-temporary impairments of available-for-sale marketable securities are included in earnings.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se nonfunctional currency exposures principally relate to intercompany receivables and payables arising from intercompany purchases of manufactured product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with resulting gains (losses) included in earnings. Forward currency exchange contracts designated as cash flow hedges are designed to hedge the variability of cash flows associated with forecasted transactions denominated in a foreign currency that will take place in the future.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other income (expense), net or cost of goods sold in the consolidated statements of earnings, depending on the underlying transaction that is being hedged. We report our derivative instruments on a gross basis. Interest rate derivative instruments designated as fair value hedges are being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For derivative instruments designated as net investment hedges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Hedge effectiveness for equity forward contracts and foreign exchange net investment hedge forward contracts is assessed by comparing changes in fair value due to changes in spot rates for both the derivative and the hedged item. Property, Plant and Equipment: Property, plant and equipment is stated at cost. Depreciation is generally computed by the straight-line method over the estimated useful lives of three to 30 years for buildings and improvements and three to ten years for machinery and equipment.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In certain of our acquisitions, we acquire in-process research and development (IPRD) which are indefinite-lived intangible assets. IPRD where research has been completed becomes a determinable-lived intangible asset and IPRD determined to have no future use becomes impaired.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 Share-Based Compensation: We use share based compensation in the form of stock options, restricted stock units (RSUs) and performance-based restricted stock units (PSUs).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during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New Accounting Pronouncements Not Yet Adopted In April 2015 the FASB issued ASU 2015-03, Interest - Imputation of Interest: Simplifying the Presentation of Debt Issuance Costs. This update requires an entity to present debt issuance costs related to a recognized debt liability as a direct deduction from the carrying amount of that debt liability consistent with debt discounts and is effective for financial statements issued for fiscal years beginning after December 15, 2015 and interim periods within those fiscal years. We adopted this standard on January 1, 2016 and do not expect it to have a material impact on the Consolidated Financial Statements. In May 2014 the FASB issued ASU 2014-09, Revenue from Contracts with Customers. This guidance, which is effective for financial statements issued for fiscal years beginning after December 15, 2017, outlines a single, comprehensive model for accounting for revenue from contracts with customers. We plan to adopt this standard on January 1, 2018. We are still evaluating what impact, if any, that the standard will have on our financial statements.</t>
  </si>
  <si>
    <t>Subsequent Event</t>
  </si>
  <si>
    <t>Subsequent Events [Abstract]</t>
  </si>
  <si>
    <t>SUBSEQUENT EVENT On February 1, 2016 we entered into a definitive agreement to acquire Sage Products, LLC (Sage) in an all cash transaction for $ 2,775 . Sage develops, manufactures and distributes disposable products targeted at reducing "Never Events," primarily in the intensive care unit and MedSurg hospital unit setting. Sage’s products include solutions for oral care, skin preparation and protection, patient cleaning and hygiene, turning and positioning devices and heel care boots. This transaction is expected to close during the second quarter of 2016.</t>
  </si>
  <si>
    <t>Changes in Accumulated Other Comprehensive Income Changes in Accumulated Other Comprehensive Income</t>
  </si>
  <si>
    <t>Reclassification Adjustments Out of Accumulated Other Comprehensive Income (AOCI) [Abstract]</t>
  </si>
  <si>
    <t>Changes in Accumulated Other Comprehensive Income</t>
  </si>
  <si>
    <t>CHANGES IN ACCUMULATED OTHER COMPREHENSIVE INCOME 2015 Marketable Securities Pension Plans Hedges Financial Statement Translation Total Beginning $ 3 $ (136 ) $ 13 $ (134 ) $ (254 ) OCI before reclassifications 1 15 2 (362 ) (344 ) Tax (benefit) expense on OCI (1 ) (4 ) 2 (28 ) (31 ) Reclassifications out of AOCI, net Cost of Sales — 8 (19 ) — (11 ) Other (income) expense (4 ) — — — (4 ) Income tax expense (benefit) 1 (2 ) 6 — 5 Net current period OCI $ (3 ) $ 17 $ (9 ) $ (390 ) $ (385 ) Ending $ — $ (119 ) $ 4 $ (524 ) $ (639 ) 2014 Marketable Securities Pension Plans Hedges Financial Statement Translation Total Beginning $ — $ (81 ) $ 7 $ 306 $ 232 OCI before reclassifications 12 (72 ) 10 (440 ) (490 ) Tax (benefit) expense on OCI (2 ) 22 (4 ) — 16 Reclassifications out of AOCI, net Cost of Sales — (6 ) (1 ) — (7 ) Other (income) expense (9 ) — — — (9 ) Income tax expense (benefit) 2 1 1 — 4 Net current period OCI $ 3 $ (55 ) $ 6 $ (440 ) $ (486 ) Ending $ 3 $ (136 ) $ 13 $ (134 ) $ (254 )</t>
  </si>
  <si>
    <t>Fair Value Measurements</t>
  </si>
  <si>
    <t>Fair Value Disclosures [Abstract]</t>
  </si>
  <si>
    <t>FAIR VALUE MEASUREMENTS Financial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When applying fair value principles in the valuation of assets and liabilitie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aking into account our credit risk and that of our counterparties. Foreign currency exchange contracts and interest rate hedges are included in Level 2 as we use inputs other than quoted prices that are observable for the asset or liability. The Level 2 derivative instruments are primarily valued using standard calculations and models that use readily observable market data as their basis. Our Level 3 liabilities represent milestone payments for acquisitions. The fair value of the liability was estimated using a discounted cash flow technique. Significant unobservable inputs to this technique included our probability assessments of occurrence of triggering events, appropriately discounted considering the uncertainties associated with the obligation. We remeasure our assets and liabilities each reporting period and record the changes in fair value within selling, general and administrative expense and the changes in the time value of money within other income (expense), net. 2015 2014 Cash and cash equivalents $ 3,379 $ 1,795 Trading marketable securities 82 80 Level 1 - Assets $ 3,461 $ 1,875 Available-for-sale marketable securities Corporate and asset-backed debt securities $ 214 $ 1,525 Foreign government debt securities 96 726 United States agency debt securities 120 382 United States treasury debt securities 264 474 Certificates of deposit 8 110 Other — 12 Total available-for-sale marketable securities $ 702 $ 3,229 Foreign currency exchange forward contracts 69 32 Interest rate swap asset 15 10 Level 2 - Assets $ 786 $ 3,271 Total assets measured at fair value $ 4,247 $ 5,146 Deferred compensation arrangements $ 82 $ 80 Level 1 - Liabilities $ 82 $ 80 Foreign currency exchange forward contracts $ 10 $ 12 Interest rate swap liability 4 — Level 2 - Liabilities $ 14 $ 12 Contingent consideration Beginning balance $ 48 $ 59 Additions 11 — Losses included in earnings — 4 Settlements (3 ) (15 ) Balance at the end of the period $ 56 $ 48 Level 3 - Liabilities $ 56 $ 48 Total liabilities measured at fair value $ 152 $ 140 Fair Value of Available for Sale Securities by Contractual Maturity 2015 2014 Due in one year or less $ 588 $ 430 Due after one year through three years $ 114 $ 2,505 Due after three years $ — $ 294 On December 31, 2015 the aggregate difference between the cost and fair value of available-for-sale marketable securities is not material. Interest receivable of $ 2 related to our marketable securities portfolio was recorded in prepaid expenses and other current assets. While some investments have been downgraded by rating agencies since their initial purchase, less than 1% of our investments in available-for-sale marketable securities had a credit quality rating of less than A2 (Moody's), A (Standard &amp; Poors) and A (Fitch). We do not intend to sell the investments and it is not more likely than not that we will be required to sell the investments before recovery of their amortized cost basis, which may be maturity, we do not consider these investments to have other-than-temporarily impairment on December 31, 2015 . Securities in a Continuous Unrealized Loss Position Number of Investments Fair Value Corporate and Asset-Backed 98 $ 117 Foreign Government 10 30 United States Agency 8 18 United States Debt 15 38 Certificate of Deposit 6 4 Total 137 $ 207 On December 31, 2015 substantially all our investments with unrealized losses that are not deemed to be other-than-temporarily impaired have been in a continuous unrealized loss position for less than twelve months and the losses are not considered material. The total of interest and marketable securities income was $ 14 , $ 28 , and $ 24 in 2015 , 2014 , and 2013 . The amounts are included in other income (expense), net.</t>
  </si>
  <si>
    <t>Derivative Instruments</t>
  </si>
  <si>
    <t>Derivative Instruments and Hedging Activities Disclosure [Abstract]</t>
  </si>
  <si>
    <t>DERIVATIVE INSTRUMENTS We use operational and economic hedges, foreign currency exchange forward contracts, net investment hedges and interest rate derivative instruments to manage the impact of currency exchange and interest rate fluctuations on earnings and cash flow. At the inception, the derivative is designated as a cash flow hedge, fair value hedge or is a free standing derivative. We do not enter into derivative instruments for speculative purposes. Non-designated Foreign Exchange Forward Contract Derivatives Derivative forward contracts are used to offset our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Designated Foreign Exchange Forward Contract Derivatives We use a layered hedging program to hedge select anticipated foreign currency cash flows to reduce volatility in both cash flows and reported earnings. These foreign exchange contracts generally have maturities up to eighteen months. For derivative instruments that are designated and qualify as a cash flow hedge, the effective portion of the gain or loss on the derivative is reported as a component of AOCI and reclassified into other income (expense), net or cost of sales within earnings in the same period during which the hedged transaction affects earnings. Cash flows associated with these hedges are included in cash from operations in the same category as the cash flows from the items being hedged. Designated Net Investment Hedges We have designated certain long-term intercompany loans payable and forward exchange contracts as net investment hedges of our investments in certain international subsidiaries that use the Euro as their functional currency. The effective portion of derivatives designated as net investment hedges are recorded at fair value at each balance sheet date and the change in fair value is recorded as a component of AOCI. On December 31, 2015 the total after-tax amount in AOCI related to our designated net investment hedges was $ 21 . For derivative instruments that are designated and qualify as a net investment hedge, the effective portion of the derivative's gain or loss is reported as a component of OCI and recorded in AOCI. We use the forward method to measure ineffectiveness. Under this method, for each reporting period, the change in the carrying value of the Euro-denominated amounts due to remeasurement of the effective portion is reported as a component of AOCI and the remaining change in the carrying value of the ineffective portion, if any, is recognized in other income (expense), net. The gain or loss related to settled net investment hedges will be subsequently reclassified into net earnings when the hedged net investment is either sold or substantially liquidated. We evaluate the effectiveness of our net investment hedges quarterly and did not record any ineffectiveness in 2015. Designated Non-Designated Total 2015 Gross notional amount $ 889 $ 4,061 $ 4,950 Maximum term in days 546 Fair value: Other current assets $ 27 $ 41 $ 68 Other noncurrent assets 1 — 1 Other current liabilities (6 ) (3 ) (9 ) Other noncurrent liabilities (1 ) — (1 ) Total fair value $ 21 $ 38 $ 59 2014 Gross notional amount $ 357 $ 2,085 $ 2,442 Maximum term in days 546 Fair value: Other current assets $ 18 $ 12 $ 30 Other noncurrent assets 2 — 2 Other current liabilities — (12 ) (12 ) Total fair value $ 20 $ — $ 20 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Net Currency Exchange Rate Gains (Losses) Recorded in: 2015 2014 2013 Cost of sales $ 19 $ 1 $ — Other income (expense), net (22 ) (8 ) 3 Total $ (3 ) $ (7 ) $ 3 On December 31, 2015 and 2014 pretax gains on derivatives designated as hedges of $17 and $ 15 , which are recorded in AOCI, are expected to be reclassified to earnings during the next 12 months. This reclassification is primarily due to the sale of inventory that includes previously hedged purchases. There have been no ineffective portions of derivatives that have resulted in gains or losses in any of the periods presented. Interest Rate Risk on Future Debt Issuance Forward starting interest rate derivative instruments designated as cash flow hedges are used to manage the exposure to interest rate volatility with regard to future issuance and refinancing of debt. The effective portion of the gains or losses on forward starting interest rate derivative instruments that are designated and qualify as cash flow hedges is reported as a component of AOCI. Beginning in the period in which the debt refinancing occurs and the related derivative instruments is terminated, the effective portion of the gains or losses is then reclassified into interest expense over the term of the related debt. On December 31, 2015 we had interest rate swaps with notional amounts of $ 375 designated as forward starting interest rate swaps in anticipation of future debt issuances. The market value of outstanding interest rate swap agreements on December 31, 2015 was $ 4 , which is recorded in accrued expenses and other liabilities with an offsetting amount recorded in AOCI. Upon the probable issuance of the debt, these amounts will be released to interest expense over the term of the debt. The cash flow effect of this hedge is recorded in cash flow from operations. Fair Value Hedges Interest rate derivative instruments designated as fair value hedges are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On December 31, 2015 we had interest rate swaps in gross notional amounts of $500 designated as fair value hedges of underlying fixed rate obligations representing a portion of our $600 senior unsecured notes due in 2024. There was no hedge ineffectiveness recorded as a result of these fair value hedges. Fair Value Interest Rate Hedge Instruments 2015 2014 Gross notional amount $ 500 $ 500 Fair value: Other noncurrent assets 15 10 Long-term debt (15 ) (10 ) Total fair value $ — $ — We are exposed to credit loss in the event of nonperformance by counterparties on our outstanding derivative instruments but do not anticipate nonperformance by any of our counterparties. Should a counterparty default, our maximum exposure to loss is the asset balance of the instrument.</t>
  </si>
  <si>
    <t>Acquisitions</t>
  </si>
  <si>
    <t>Business Combinations [Abstract]</t>
  </si>
  <si>
    <t>ACQUISITIONS 2015 Acquisitions In January 2015 we acquired certain assets of CHG Hospital Beds, Inc. (CHG). CHG designs, manufactures and markets low-height hospital beds and related accessories. This acquisition enhances our product offerings within our MedSurg segment and is included in the 2015 Other column in the table below. Goodwill acquired associated with the CHG acquisition is deductible for tax purposes. 2014 Acquisitions In September 2014 we acquired certain assets of Small Bone Innovations, Inc. (SBi) for an aggregate purchase price of $365 . SBi products are designed and promoted for upper and lower extremity small bone indications, with a focus on small joint replacement. The acquisition of the assets of SBi enhances our product offerings within our Orthopaedics segment. Goodwill acquired associated with the SBi acquisition is deductible for tax purposes. In April 2014 we acquired Berchtold Holding, AG (Berchtold) for an aggregate purchase price of $184 . Berchtold sells surgical tables, equipment booms and surgical lighting systems. In March 2014 we acquired Patient Safety Technologies, Inc. (PST), for an aggregate purchase price of $120 . PST’s proprietary Safety-Sponge ® System and SurgiCount 360™ compliance software help prevent Retained Foreign Objects in the operating room. In addition the acquisition of Pivot Medical Inc. which develops and sells innovative products for hip arthroscopy and other 2014 acquisitions are included in the 2014 Other column in the table below. These acquisitions enhance our product offerings within our MedSurg segment. The measurement periods for our acquisitions in 2014 have been completed. Revisions to the original purchase price allocation were not material. The purchase price allocations for the 2015 acquisitions were based upon preliminary valuations, and our estimates and assumptions are subject to change within the measurement period. On December 31, 2015 management is in the process of verifying data and finalizing information related to the 2015 acquisitions and the valuation and recording of identifiable intangible assets, deferred income taxes and the corresponding effect on the value of goodwill. Purchase Price Allocation of Acquired Net Assets 2015 2014 Other SBi Berchtold PST Other Purchase price paid $ 138 $ 365 $ 184 $ 120 $ 216 Contingent consideration 9 — — — — Total consideration $ 147 $ 365 $ 184 $ 120 $ 216 Tangible assets acquired: Cash — — 12 — — Inventory 10 23 22 7 5 Other assets 17 6 44 19 25 Liabilities (5 ) (2 ) (45 ) (31 ) (29 ) Intangible assets: Customer relationship 12 20 11 33 5 Trade name 2 — 7 — — Developed technology and patents 51 73 32 26 115 Other 2 1 — — — IPRD — 1 — — 2 Goodwill 58 243 101 66 93 $ 147 $ 365 $ 184 $ 120 $ 216 Weighted average life of intangible assets 10 12 8 14 12</t>
  </si>
  <si>
    <t>Goodwill and Other Intangibles</t>
  </si>
  <si>
    <t>Goodwill and Intangible Assets Disclosure [Abstract]</t>
  </si>
  <si>
    <t>GOODWILL AND OTHER INTANGIBLE ASSETS We completed our annual impairment tests of goodwill in 2015 and 2014 and concluded in each year that no impairments exist. Summary of Other Intangible Assets Weighted Average Amortization Period (Years) Gross Less Net Developed technologies 2015 13 $ 1,597 $ 563 $ 1,034 2014 13 1,468 466 1,002 Customer relationships 2015 15 $ 788 $ 290 $ 498 2014 15 801 239 562 Patents 2015 11 $ 309 $ 191 $ 118 2014 12 293 175 118 Trademarks 2015 10 $ 109 $ 41 $ 68 2014 14 112 37 75 In-process research and development 2015 $ 25 $ — $ 25 2014 201 — 201 Other 2015 13 $ 108 $ 57 $ 51 2014 12 111 51 60 Total 2015 13 $ 2,936 $ 1,142 $ 1,794 2014 13 $ 2,986 $ 968 $ 2,018 Changes in the Net Carrying Value of Goodwill by Segment Orthopaedics MedSurg Neurotechnology and Spine Total 2013 $ 2,227 $ 506 $ 1,111 $ 3,844 Additions and adjustments 186 231 23 440 Foreign exchange (27 ) (11 ) (60 ) (98 ) 2014 $ 2,386 $ 726 $ 1,074 $ 4,186 Additions and adjustments 20 46 — 66 Foreign exchange (62 ) 10 (64 ) (116 ) 2015 $ 2,344 $ 782 $ 1,010 $ 4,136 Amortization expense related to intangible assets was $ 210 , $ 188 and $ 138 for 2015 , 2014 and 2013 . Estimated Amortization Expense 2016 2017 2018 2019 2020 $ 202 $ 183 $ 181 $ 165 $ 148 During 2015 we placed certain in process research and development assets into service as a result of the Food and Drug Administration's (FDA) clearance of our Mako total knee application.</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 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We continue to offer support for recall-related care and reimburse patients who are not eligible to enroll in the settlement program for testing and treatment services, including any necessary revision surgeries. In addition, some lawsuits will remain and we will continue to defend against them. Based on the information that has been received, the actuarially determined range of probable loss to resolve this matter globally is estimated to be approximately $ 1,824 ($ 2,056 before $ 232 of third-party insurance recoveries) to $ 2,416 . In 2015 we recorded additional charges to earnings of $ 295 , net of insurance recoveries, representing the excess of the minimum of the range over the previously recorded reserves. In 2015 we made recall-related payments totaling $ 1,202 under the United States Rejuvenate and ABG II settlement agreement. The final outcome of this matter is dependent on many factors that are difficult to predict including the number of enrollees in the settlement program and the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 In 2010 we filed a lawsuit in federal court against Zimmer Biomet Holdings, Inc. (Zimmer), alleging that a Zimmer product infringed three of our patents. In 2013 following a jury trial favorable to us, the trial judge entered a final judgment that, among other things, awarded us damages of $ 76 and ordered Zimmer to pay us enhanced damages. Zimmer appealed this ruling. In December 2014 the Federal Circuit affirmed the damages awarded to us, reversed the order for enhanced damages and remanded the issue of attorney fees to the trial court. The Federal Circuit denied our petition for a rehearing en banc on the issue of enhanced damages but on October 19, 2015 the United States Supreme Court agreed to hear our appeal on this issue. In May 2015 the trial court entered a stipulated final judgment that, among other things, required Zimmer to pay us the base amount of damages and interest, while the issues of enhanced damages and attorney fees continue to be pursued. In 2015 we received payment of $ 54 , net of legal costs, which has been recorded within selling, general and administrative expenses. In April 2011 Hill-Rom Company, Inc. and affiliated entities (Hill-Rom) brought a lawsuit against us alleging infringement under United States patent laws with respect to nine patents related to electrical network communications for hospital beds. On March 31, 2015 the court granted the parties’ joint motion to dismiss with prejudice the claims and counterclaims associated with three of these patents. The case has been stayed with respect to the remaining six patents, which currently are under reexamination by the United States Patent Office. The ultimate resolution of this matter cannot be predicted and it is not possible at this time for us to estimate any probable loss or range of probable losses; however, the ultimate result could have a material adverse effect on our financial position, results of operations and cash flows. Purchase Commitments and Operating Lease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nt expense totaled $ 101 , $103 , and $100 in 2015 , 2014 and 2013 . Future Commitments under Purchase Obligations and Leases 2016 2017 2018 2019 2020 Thereafter Purchase obligations $ 802 $ 125 $ 62 $ 55 $ 2 $ 67 Minimum lease payments $ 69 $ 51 $ 39 $ 28 $ 20 $ 56</t>
  </si>
  <si>
    <t>Debt and Credit Facilities</t>
  </si>
  <si>
    <t>Long-term Debt, Unclassified [Abstract]</t>
  </si>
  <si>
    <t>Debt And Credit Facilities</t>
  </si>
  <si>
    <t>DEBT AND CREDIT FACILITIES In October 2015 we sold $ 750 of senior unsecured notes due 2025 (2025 Notes). The 2025 Notes bear interest at 3.375% per year and, unless previously redeemed, will mature on November 1, 2025. In 2015 we repaid $ 500 of our senior unsecured notes that were due on January 15, 2015. Our commercial paper program allows us to have a maximum of $1,250 in commercial paper outstanding, with maturities up to 397 days from the date of issuance. On December 31, 2015 there were no amounts outstanding under our commercial paper program. Summary of Total Debt 2015 2014 Senior unsecured notes: Rate Due 3.000% 1/15/2015 $ — $ 500 2.000% 9/30/2016 750 750 1.300% 4/1/2018 599 598 4.375% 1/15/2020 498 498 3.375% 5/15/2024 610 605 3.375% 11/1/2025 750 — 4.100% 4/1/2043 395 395 4.375% 5/15/2044 398 398 Commercial paper — 200 Other 22 29 Total debt $ 4,022 $ 3,973 Less current maturities 769 727 Total long-term debt $ 3,253 $ 3,246 Certain of our credit facilities require us to comply with financial and other covenants. We were in compliance with all covenants on December 31, 2015 . We have lines of credit, issued by various financial institutions, available to fund our day-to-day operating needs. On December 31, 2015 we had $ 1,236 of borrowing capacity available under all of our existing credit facilities. On December 31, 2015 the total unamortized debt issuance costs incurred in connection with our outstanding notes were $ 24 . The fair value of long-term debt (including current maturities and excluding the interest rate hedge) on December 31, 2015 and 2014 was $ 4,009 and $3,811 . Substantially all of our long-term debt is classified within Level 1 of the fair value hierarchy because the fair value of the debt is estimated based on rates with identical terms and maturities, using quoted active market prices and yields, taking into account the underlying terms of the debt instruments. Interest expense, including required fees incurred on outstanding debt and credit facilities, which is included in other expense totaled $108 , $113 , and $83 in 2015 , 2014 and 2013 .</t>
  </si>
  <si>
    <t>Capital Stock</t>
  </si>
  <si>
    <t>Capital Stock [Abstract]</t>
  </si>
  <si>
    <t>CAPITAL STOCK Dividends Declared per Share of Common Stock 2015 Quarter Mar 31 Jun 30 Sep 30 Dec 31 $ 0.345 $ 0.345 $ 0.345 $ 0.380 Share Repurchases In 2015 we repurchased 7.4 million shares at a cost of $ 700 under our repurchase programs. The manner, timing and amount of purchases is determined by management based on an evaluation of market conditions, stock price and other factors and is subject to regulatory considerations. Purchases are made from time-to-time in the open market, in privately negotiated transactions or otherwise. On December 31, 2015 the total dollar value of shares that could be purchased under our authorized repurchase programs was $ 1,883 . Other Capital Stock Information Shares reserved for future compensation grants of our common stock were 15 million and 19 million at December 31, 2015 and 2014 . We have 0.5 million authorized shares of $1 par value preferred stock, none of which is outstanding. Stock Options We have long-term incentive plans from which we grant stock options to certain key employees and non-employee directors at an exercise price not less than the fair market value of the underlying common stock, which is the closing quoted price of our common stock on the day prior to the date of grant. The options are granted for periods of up to 10 years and become exercisable in varying installments. We measure the cost of employee stock options based on the grant-date fair value and recognize that cost using the straight-line method over the period during which a recipient is required to provide services in exchange for the options, typically the vesting period. The weighted-average fair value per share of options is estimated on the date of grant using the Black-Scholes option pricing model. Option Value and Assumptions 2015 2014 2013 Weighted-average fair value per share $ 22.55 $ 15.80 $ 15.24 Assumptions: Risk-free interest rate 1.8 % 2.1 % 1.3 % Expected dividend yield 1.6 % 1.8 % 1.9 % Expected stock price volatility 25.5 % 20.2 % 27.9 % Expected option life 7.3 years 7.1 years 7.1 years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Summary of 2015 Stock Option Activity Shares (in millions) Weighted Weighted-Average Aggregate Outstanding January 1 15.2 $ 59.97 Granted 2.4 93.06 Exercised (2.4 ) 53.31 Cancelled (0.3 ) 73.56 Outstanding December 31 14.9 $ 65.85 5.7 $ 402.9 Exercisable December 31 8.3 $ 56.67 3.9 $ 302.2 Options expected to vest 6.0 $ 77.02 7.9 $ 95.9 The aggregate intrinsic value, which represents the cumulative difference between the fair market value of the underlying common stock and the option exercise prices, of options exercised was $ 98 , $113 , and $97 during 2015, 2014 and 2013 . Exercise prices for options outstanding ranged from $38.71 to $102.27 on December 31, 2015 . On December 31, 2015 there was $79 of unrecognized compensation cost related to nonvested stock options granted under the long-term incentive plans; that cost is expected to be recognized over the weighted-average period of approximately 1.6 years . Restricted Stock Units (RSUs) and Performance Stock Units (PSUs) We grant RSUs to key employees and non-employee directors and PSUs to certain key employees under our long-term incentive plans. The fair value of RSUs is determined based on the number of shares granted and the closing quoted price of our common stock on the day prior to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during that three-year performance cycle. The fair value of PSUs is determined based on the closing quoted price of our common stock on the day prior to the date of grant. Summary of 2015 RSU and PSU Activity Shares Weighted RSUs PSUs RSUs PSUs Nonvested on January 1 1.3 0.3 $ 65.04 $ 66.18 Granted 0.6 0.1 88.47 92.96 Vested (0.7 ) — 60.54 54.31 Canceled (0.1 ) (0.1 ) 74.35 54.03 Nonvested on December 31 1.1 0.3 $ 79.71 $ 79.02 On December 31, 2015 there was $53 of unrecognized compensation cost related to nonvested RSUs. That cost is expected to be recognized as expense over the weighted-average period of approximately 1.0 year . The weighted-average grant date fair value per share of RSUs granted was $88.47 and $76.61 in 2015 and 2014. The fair value of RSUs vested in 2015 was $43 . On December 31, 2015 there was $18 of unrecognized compensation cost related to nonvested PSUs; that cost is expected to be recognized as expense over the weighted-average period of approximately 1.3 years. Employee Stock Purchase Plans (ESPP) Full- and part-time employees may participate in our ESPP provided they meet certain eligibility requirements. The purchase price for our common stock under the terms of the ESPP is defined as 95% of the closing stock price on the last trading day of a purchase period. We issued 157,931 and 150,167 shares under the ESPP during 2015 and 2014 .</t>
  </si>
  <si>
    <t>Income Taxes</t>
  </si>
  <si>
    <t>Income Tax Disclosure [Abstract]</t>
  </si>
  <si>
    <t>INCOME TAXES Our effective tax rate was 17.1% , 55.6% and 17.0% for 2015, 2014 and 2013. The effective income tax rate for 2014 includes the tax impacts of the establishment of a European regional headquarters and the cash repatriation which was executed in 2015. In 2015 we retroactively adopted ASU 2015-17 Income Taxes (Topic 740) Balance Sheet Classification of Deferred Taxes that amends the balance sheet classification of deferred taxes. Earnings Before Income Taxes 2015 2014 2013 United States $ 475 $ 355 $ 193 International 1,260 805 1,019 Total $ 1,735 $ 1,160 $ 1,212 Components of Income Tax Expense 2015 2014 2013 Current income tax expense United States federal $ 78 $ 213 $ 79 United States state and local 23 26 29 International 108 346 75 Total current income tax expense $ 209 $ 585 $ 183 Deferred income tax expense (benefit) United States federal $ 2 $ 9 $ (52 ) United States state and local 8 (16 ) (4 ) International 77 67 79 Total deferred income tax expense (benefit) $ 87 $ 60 $ 23 Total income tax expense $ 296 $ 645 $ 206 Interest and penalties included in other income (expense), net were ($ 4 ), $ 8 and $ 12 in 2015, 2014 and 2013. In 2013 we recorded income tax benefits related to favorable audit resolutions in multiple jurisdictions. The United States federal deferred income tax expense (benefit) includes the utilization of net operating loss carryforwards of $ 79 , $ 78 and $ 16 in 2015 , 2014 and 2013 . Reconciliation of the United States Federal Statutory Income Tax Rate to our Effective Income Tax Rate 2015 2014 2013 United States federal statutory rate 35.0 % 35.0 % 35.0 % Add (deduct): United States state and local income taxes, less federal deduction 2.1 2.2 1.4 Foreign income tax at rates other than 35% (17.6 ) 4.9 (13.7 ) Tax related to repatriation of foreign earnings (3.9 ) 10.1 — Other 1.5 3.4 (5.7 ) 17.1 % 55.6 % 17.0 % Deferred Income Tax Assets and Liabilities 2015 2014 Deferred income tax assets: Inventories $ 513 $ 585 Product related liabilities 116 167 Other accrued expenses 206 226 Depreciation and amortization 4 44 State income taxes 43 68 Share-based compensation 79 90 Net operating loss carryforwards 47 123 Other 143 143 Total deferred income tax assets $ 1,151 $ 1,446 Less valuation allowances (47 ) (42 ) Total deferred income tax assets, net $ 1,104 $ 1,404 Deferred income tax liabilities: Depreciation and amortization $ (586 ) $ (666 ) Undistributed earnings (50 ) (132 ) Other (26 ) (54 ) Total deferred income tax liabilities $ (662 ) $ (852 ) Net deferred income tax assets $ 442 $ 552 Reported as: Noncurrent assets—Other $ 477 $ 594 Noncurrent liabilities—Other liabilities (35 ) (42 ) Total $ 442 $ 552 Accrued interest and penalties were $ 30 and $ 26 , which was reported in accrued expenses and other liabilities, both current and noncurrent, on December 31, 2015 and 2014. Net operating loss carryforwards totaling $152 on December 31, 2015 are available to reduce future taxable earnings of certain domestic and foreign subsidiaries. United States loss carryforwards of $81 expire through 2028. International loss carryforwards of $71 began to expire in 2015; however, some have no expiration. Of these carryforwards, $43 are subject to a full valuation allowance. We also have a tax credit carryforward of $36 with a full valuation allowance. These credits have no expiration; however, we do not anticipate generating income tax in excess of the credits in the foreseeable future. No provision has been made for United States federal and state income taxes or international income taxes that may result from future remittances of the undistributed earnings of foreign subsidiaries that are determined to be indefinitely reinvested ( $7,166 on December 31, 2015 ). Determination of the amount of any unrecognized deferred income tax liability on these is not practicable. Changes in the Amounts Recorded for Uncertain Income Tax Positions 2015 2014 Balance at beginning of year $ 315 $ 204 Increases related to current year income tax positions 21 133 Increases related to prior year income tax positions 3 23 Decreases related to prior year income tax positions: Settlements and resolutions of income tax audits (9 ) (33 ) Statute of limitations expirations (6 ) (1 ) Foreign currency translation (11 ) (6 ) Other — (5 ) Balance at end of year $ 313 $ 315 Reported as: Current liabilities—Income taxes $ 9 $ 3 Noncurrent liabilities—Other liabilities 304 312 Total $ 313 $ 315 Our income tax expense could have been reduced by $304 and $307 on December 31, 2015 and 2014, had these uncertain income tax positions been favorably resolved. It is reasonably possible that the amount of unrecognized tax benefits will significantly change due to one or more of the following events in the next twelve months: expiring statutes, audit activity, tax payments, competent authority proceedings related to transfer pricing or final decisions in matters that are the subject of controversy in various taxing jurisdictions in which we operate, including inventory transfer pricing and cost sharing, product royalty and foreign branch arrangements. We are not able to reasonably estimate the amount or the future periods in which changes in unrecognized tax benefits may be resolved; however, we anticipate certain unrecognized tax benefits related to some examinations to be resolved within the next twelve months. As a result, it is reasonably possible that the gross unrecognized tax benefits could decrease by amounts up to $ 55 because of these potential resolved examinations. Interest and penalties incurred associated with uncertain tax positions are included in other income (expense), net. 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Income tax years are open from 2010 through the current year for the United States federal jurisdiction; income tax years open for our other major jurisdictions range from 2005 through the current year.</t>
  </si>
  <si>
    <t>Retirement Plans</t>
  </si>
  <si>
    <t>General Discussion of Pension and Other Postretirement Benefits [Abstract]</t>
  </si>
  <si>
    <t>RETIREMENT PLANS Defined Contribution Plans We provide certain employees with defined contribution plans. A portion of our retirement plan expense under the defined contribution plans is funded with Stryker common stock. The use of Stryker common stock represents a non-cash operating activity that is not reflected in the consolidated statements of cash flows. 2015 2014 2013 Plan expense $ 148 $ 132 $ 132 Expense funded with Stryker common stock 20 18 16 Stryker common stock held by plan Dollar amount 203 198 150 Shares (in millions of shares) 2.2 2.1 2.0 Value as a percentage of total plan assets 11 % 11 % 9 % Defined Benefit Plans Certain of our subsidiaries have both funded and unfunded defined benefit pension plans covering some or all of their employees. Substantially all of the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2015 2014 2013 Net periodic benefit cost: Service cost $ (36 ) $ (26 ) $ (30 ) Interest cost (10 ) (13 ) (13 ) Expected return on plan assets 11 10 10 Amortization of prior service cost and transition amount 1 1 1 Recognized actuarial loss (13 ) (7 ) (8 ) Net periodic benefit cost $ (47 ) $ (35 ) $ (40 ) Changes in assets and benefit obligations recognized in OCI: Net actuarial gain (loss) $ 26 $ (88 ) $ 28 Recognized net actuarial loss 13 7 8 Prior service cost and transition amount (1 ) 4 (1 ) Total recognized in OCI $ 38 $ (77 ) $ 35 Total recognized in net periodic benefit cost and OCI $ (9 ) $ (112 ) $ (5 ) Assumptions Weighted-average rates used to determine net periodic benefit cost: Discount rate 2.0 % 3.2 % 2.9 % Expected return on plan assets 4.0 % 3.7 % 3.7 % Rate of compensation increase 2.9 % 2.9 % 3.0 % Weighted-average discount rate used to determine projected benefit obligations 2.1 % 2.0 % 3.2 % Investment Strategy The investment strategy for our defined benefit pension plans is to meet the liabilities of the plans as they fall due and to maximize the return on invested assets within appropriate risk tolerances. 2015 2014 Funded status Fair value of plan assets $ 289 $ 310 Benefit obligations (529 ) (570 ) Funded status $ (240 ) $ (260 ) Reported as: Current liabilities—accrued compensation $ (1 ) $ (1 ) Noncurrent liabilities—other liabilities (239 ) (259 ) Pre-tax amounts recognized in AOCI Unrecognized net actuarial loss (155 ) (195 ) Unrecognized prior service cost 13 15 Total $ (142 ) $ (180 ) The estimated net actuarial loss for the defined benefit pension plans to be reclassified from AOCI into net periodic benefit cost is $7 in 2016. We estimate that an immaterial amount of amortization of prior service cost and transition amount for the defined benefit pension plans will be reclassified from AOCI into net periodic benefit cost in 2016. Change in Benefit Obligations 2015 2014 Beginning Projected benefit obligations $ 570 $ 456 Service cost 36 26 Interest cost 10 13 Foreign exchange impact (43 ) (43 ) Employee contributions 6 6 Actuarial (gains) losses (21 ) 134 Plan amendments — (5 ) Acquisitions — 5 Benefits paid (29 ) (22 ) Ending Projected benefit obligations $ 529 $ 570 Ending Accumulated benefit obligations $ 505 $ 533 Change in Plan Assets 2015 2014 Beginning Fair value of plan assets $ 310 $ 281 Actual return 2 46 Employer contributions 16 18 Employee contributions 6 6 Foreign exchange impact (18 ) (24 ) Acquisition — 3 Benefits paid (27 ) (20 ) Ending Fair value of plan assets $ 289 $ 310 Weighted-Average Target and Actual Allocation of Plan Assets by Asset Category 2015 2014 Target Actual Actual Equity securities 29 % 31 % 30 % Debt securities 50 48 48 Other 21 21 22 Total 100 % 100 % 100 % Valuation of Our Pension Plan Assets by Pricing Categories Level 2015 1 2 3 Total Cash and cash equivalents $ 6 $ — $ — $ 6 Equity securities 67 22 — 89 Corporate debt securities 135 — — 135 Other 19 9 31 59 Total $ 227 $ 31 $ 31 $ 289 2014 Cash and cash equivalents $ 6 $ — $ — $ 6 Equity securities 99 26 — 125 Corporate debt securities 121 — — 121 Other 17 8 33 58 Total $ 243 $ 34 $ 33 $ 310 Our Level 3 pension plan assets (See Note 4 for an explanation of our fair value hierarchy) consist primarily of guaranteed investment contracts with insurance companies. The insurance contracts guarantee us principal repayment and a fixed rate of return. Our valuation of Level 3 assets is based on third-party actuarial valuations that are an estimation of the surrender value of the guaranteed investment contract between us and the insurance company. The surrender value equals the actuarial value of the notional investments underlying the guaranteed investment contract, using the actuarial assumptions as stated in the guaranteed investment contract. Rollforward of Level 3 Pension Plan Assets 2015 2014 Balance on January 1 $ 33 $ 22 Actual return on plan assets held at the reporting date (2 ) 11 Balance on December 31 $ 31 $ 33 Estimated Future Benefit Payments 2016 2017 2018 2019 2020 2021-2025 $ 14 $ 14 $ 13 $ 14 $ 13 $ 77 We expect to contribute $18 to our defined benefit pension plans in 2016.</t>
  </si>
  <si>
    <t>Segment and Geographic Data</t>
  </si>
  <si>
    <t>Segment Reporting [Abstract]</t>
  </si>
  <si>
    <t>SEGMENT AND GEOGRAPHIC DATA We segregate our operations into three reportable business segments: Orthopaedics, MedSurg, and Neurotechnology and Spine. The Orthopaedics segment includes reconstructive (hip and knee) and trauma implant systems and other related products. The MedSurg segment includes surgical equipment and surgical navigation systems; endoscopic and communications systems; patient handling and emergency medical equipment; and reprocessed and remanufactured medical devices and other related products. The Neurotechnology and Spine segment includes neurovascular products, spinal implant systems and other related products. The Corporate and Other category shown in the table below includes corporate and global manufacturing operations and administration, central research and development initiatives, interest expense, interest and marketable securities income and share-based compensation, which includes compensation related to both employee and director stock option, restricted stock unit and performance stock unit grants. Certain prior year amounts have been reclassified to conform with the current year presentation of our segments. Results by Reportable Segments 2015 2014 2013 Orthopaedics $ 4,223 $ 4,153 $ 3,949 MedSurg 3,895 3,781 3,414 Neurotechnology &amp; Spine 1,828 1,741 1,658 Net sales $ 9,946 $ 9,675 $ 9,021 Orthopaedics $ 290 $ 319 $ 273 MedSurg 117 113 84 Neurotechnology &amp; Spine 132 134 135 Segment depreciation and amortization $ 539 $ 566 $ 492 Corporate and Other 51 20 19 Total depreciation and amortization $ 590 $ 586 $ 511 Orthopaedics $ 1,487 $ 1,410 $ 1,353 MedSurg 822 850 802 Neurotechnology &amp; Spine 474 476 430 Segment operating income $ 2,783 $ 2,736 $ 2,585 Items not allocated to segments: Corporate and Other $ (302 ) $ (322 ) $ (314 ) Acquisition &amp; integration-related charges (35 ) (102 ) (98 ) Amortization of intangible assets (210 ) (188 ) (138 ) Restructuring related charges (132 ) (117 ) (63 ) Rejuvenate and related charges (296 ) (761 ) (622 ) Regulatory and legal matters 53 — (69 ) Donation — — (25 ) Consolidated operating income $ 1,861 $ 1,246 $ 1,256 Total Assets and Capital Spending by Reportable Segments 2015 2014 2013 Orthopaedics $ 6,149 $ 8,357 $ 7,756 MedSurg 5,341 5,557 4,533 Neurotechnology &amp; Spine 3,904 3,684 3,017 Total segment assets $ 15,394 $ 17,598 $ 15,306 Corporate and Other 853 (319 ) 93 Total assets $ 16,247 $ 17,279 $ 15,399 Orthopaedics $ 95 $ 80 $ 89 MedSurg 89 77 59 Neurotechnology &amp; Spine 28 20 16 Total segment capital spending $ 212 $ 177 $ 164 Corporate and Other 58 56 31 Capital spending $ 270 $ 233 $ 195 Our reportable segments are business units that offer different products and services and are managed separately because each business requires different manufacturing, technology and marketing strategies. The accounting policies of the segments are the same as those described in the summary of significant accounting policies in Note 1 to the Consolidated Financial Statements. We measure the financial results of our reportable segments using an internal performance measure that excludes acquisition and integration-related charges, restructuring related charges, reserves for certain product recall matters, reserves for certain legal and regulatory matters, a donation to an educational institution, other income (expense), net and income taxes. Identifiable assets are those assets used exclusively in the operations of each business segment or allocated when used jointly. Corporate assets are principally cash and cash equivalents, marketable securities and property, plant and equipment. The countries in which we have local revenue generating operations have been combined into the following geographic areas: the United States (including Puerto Rico); Europe, Middle East, Africa (EMEA); Asia Pacific; and other foreign countries, which include Canada and countries in the Latin American region. Net sales are attributable to a geographic area based upon the customer’s country of domicile. Net Property, Plant and Equipment Based on Geographic Physical Location Net Sales Net Property, Plant &amp; Equipment 2015 2014 2013 2015 2014 United States $ 7,116 $ 6,558 $ 5,984 $ 626 $ 539 Europe, Middle East, Africa 1,267 1,371 1,316 432 417 Asia Pacific 1,251 1,368 1,319 116 119 Other foreign countries 312 378 402 25 23 Total $ 9,946 $ 9,675 $ 9,021 $ 1,199 $ 1,098</t>
  </si>
  <si>
    <t>Summary of Quarterly Data (Unaudited)</t>
  </si>
  <si>
    <t>Quarterly Financial Data [Abstract]</t>
  </si>
  <si>
    <t>SUMMARY OF QUARTERLY DATA (UNAUDITED) 2015 Quarter Mar 31 Jun 30 Sep 30 Dec 31 Net sales $ 2,379 $ 2,432 $ 2,420 $ 2,715 Gross profit 1,553 1,605 1,624 1,820 Earnings before income taxes 377 401 345 612 Net earnings 224 392 301 522 Net earnings per share of common stock: Basic $ 0.59 $ 1.04 $ 0.80 $ 1.39 Diluted $ 0.58 $ 1.03 $ 0.79 $ 1.38 Market price of common stock: High $ 96.18 $ 97.94 $ 105.34 $ 100.51 Low $ 89.81 $ 90.19 $ 91.73 $ 90.30 Dividends declared per share of common stock $ 0.345 $ 0.345 $ 0.345 $ 0.380 2014 Quarter Mar 31 Jun 30 Sep 30 Dec 31 Net sales $ 2,305 $ 2,363 $ 2,389 $ 2,618 Gross profit 1,529 1,548 1,560 1,718 Earnings before income taxes 107 167 425 461 Net earnings 70 128 57 260 Net earnings per share of common stock: Basic $ 0.19 $ 0.34 $ 0.16 $ 0.68 Diluted $ 0.18 $ 0.33 $ 0.16 $ 0.67 Market price of common stock: High $ 83.86 $ 86.93 $ 85.91 $ 98.24 Low $ 74.02 $ 75.78 $ 78.91 $ 77.87 Dividends declared per share of common stock $ 0.305 $ 0.305 $ 0.305 $ 0.345 The price quotations reported above were supplied by the New York Stock Exchange.</t>
  </si>
  <si>
    <t>Significant Accounting Policies (Policies)</t>
  </si>
  <si>
    <t>Nature of Operations</t>
  </si>
  <si>
    <t>Stryker Corporation (the "Company," "we," "us," or "our") is a global leader in medical technology. Our products include implants used in joint replacement and trauma surgeries; surgical equipment and surgical navigation systems; endoscopic and communications systems; patient handling and emergency medical equipment; neurosurgical, neurovascular and spinal devices; as well as other medical device products used in a variety of medical specialties.</t>
  </si>
  <si>
    <t>Basis of Presentation and Consideration</t>
  </si>
  <si>
    <t>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the presentation of our Consolidated Financial Statements and in Note 13 for 2015.</t>
  </si>
  <si>
    <t>Use of Estimates</t>
  </si>
  <si>
    <t>: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Actual results could differ from those estimates</t>
  </si>
  <si>
    <t>Revenue Recognition</t>
  </si>
  <si>
    <t>Sales are recognized when revenue is realized or realizable and has been earned. Our policy is to recognize revenue when title to the product, ownership and risk of loss transfer to the customer, which can be on the date of shipment, the date of receipt by the customer or, for most orthopaedics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t>
  </si>
  <si>
    <t>Cost of Sales</t>
  </si>
  <si>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si>
  <si>
    <t>Research, Development and Engineering Expenses</t>
  </si>
  <si>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si>
  <si>
    <t>Selling, General and Administrative Expenses</t>
  </si>
  <si>
    <t xml:space="preserve">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t>
  </si>
  <si>
    <t>Currency Translation</t>
  </si>
  <si>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t>
  </si>
  <si>
    <t>Cash Equivalents</t>
  </si>
  <si>
    <t>Highly liquid investments with remaining stated maturities of three months or less when purchased are considered cash equivalents and recorded at cost.</t>
  </si>
  <si>
    <t>Marketable Securities</t>
  </si>
  <si>
    <t xml:space="preserve">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t>
  </si>
  <si>
    <t>Accounts Receivable</t>
  </si>
  <si>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t>
  </si>
  <si>
    <t>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t>
  </si>
  <si>
    <t>Financial Instruments</t>
  </si>
  <si>
    <t>Our financial instruments consist of cash, cash equivalents, marketable securities, accounts receivable, other investments, accounts payable, debt and foreign currency exchange contracts. With the exception of our long-term debt, which is discussed in further detail in Note 9, our estimates of fair value for financial instruments approximate their carrying amounts on December 31, 2015 and 2014 .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es are included in other income (expense), net. The cost of securities sold is determined by the specific identification method. We review declines in the fair value of our investments classified as available-for-sale to determine whether the decline in fair value is an other-than-temporary impairment. The resulting losses from other-than-temporary impairments of available-for-sale marketable securities are included in earnings.</t>
  </si>
  <si>
    <t>Derivatives</t>
  </si>
  <si>
    <t xml:space="preserve">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se nonfunctional currency exposures principally relate to intercompany receivables and payables arising from intercompany purchases of manufactured product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with resulting gains (losses) included in earnings. Forward currency exchange contracts designated as cash flow hedges are designed to hedge the variability of cash flows associated with forecasted transactions denominated in a foreign currency that will take place in the future.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other income (expense), net or cost of goods sold in the consolidated statements of earnings, depending on the underlying transaction that is being hedged. We report our derivative instruments on a gross basis. Interest rate derivative instruments designated as fair value hedges are being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For derivative instruments designated as net investment hedges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Hedge effectiveness for equity forward contracts and foreign exchange net investment hedge forward contracts is assessed by comparing changes in fair value due to changes in spot rates for both the derivative and the hedged item. </t>
  </si>
  <si>
    <t>Property, Plant and Equipment</t>
  </si>
  <si>
    <t>Property, plant and equipment is stated at cost. Depreciation is generally computed by the straight-line method over the estimated useful lives of three to 30 years for buildings and improvements and three to ten years for machinery and equipment.</t>
  </si>
  <si>
    <t>Goodwill and Other Intangible Assets</t>
  </si>
  <si>
    <t>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In certain of our acquisitions, we acquire in-process research and development (IPRD) which are indefinite-lived intangible assets. IPRD where research has been completed becomes a determinable-lived intangible asset and IPRD determined to have no future use becomes impaired.</t>
  </si>
  <si>
    <t>Goodwill and Long-Lived Asset Impairment Tests</t>
  </si>
  <si>
    <t>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si>
  <si>
    <t>Share-Based Compensation</t>
  </si>
  <si>
    <t>We use share based compensation in the form of stock options, restricted stock units (RSUs) and performance-based restricted stock units (PSUs).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t>
  </si>
  <si>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during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t>New Accounting Pronouncements Not Yet Adopted</t>
  </si>
  <si>
    <t>In April 2015 the FASB issued ASU 2015-03, Interest - Imputation of Interest: Simplifying the Presentation of Debt Issuance Costs. This update requires an entity to present debt issuance costs related to a recognized debt liability as a direct deduction from the carrying amount of that debt liability consistent with debt discounts and is effective for financial statements issued for fiscal years beginning after December 15, 2015 and interim periods within those fiscal years. We adopted this standard on January 1, 2016 and do not expect it to have a material impact on the Consolidated Financial Statements. In May 2014 the FASB issued ASU 2014-09, Revenue from Contracts with Customers. This guidance, which is effective for financial statements issued for fiscal years beginning after December 15, 2017, outlines a single, comprehensive model for accounting for revenue from contracts with customers. We plan to adopt this standard on January 1, 2018. We are still evaluating what impact, if any, that the standard will have on our financial statements.</t>
  </si>
  <si>
    <t>Changes in Accumulated Other Comprehensive Income (Tables)</t>
  </si>
  <si>
    <t>Schedule of Accumulated Other Comprehensive Income (Loss)</t>
  </si>
  <si>
    <t>2015 Marketable Securities Pension Plans Hedges Financial Statement Translation Total Beginning $ 3 $ (136 ) $ 13 $ (134 ) $ (254 ) OCI before reclassifications 1 15 2 (362 ) (344 ) Tax (benefit) expense on OCI (1 ) (4 ) 2 (28 ) (31 ) Reclassifications out of AOCI, net Cost of Sales — 8 (19 ) — (11 ) Other (income) expense (4 ) — — — (4 ) Income tax expense (benefit) 1 (2 ) 6 — 5 Net current period OCI $ (3 ) $ 17 $ (9 ) $ (390 ) $ (385 ) Ending $ — $ (119 ) $ 4 $ (524 ) $ (639 ) 2014 Marketable Securities Pension Plans Hedges Financial Statement Translation Total Beginning $ — $ (81 ) $ 7 $ 306 $ 232 OCI before reclassifications 12 (72 ) 10 (440 ) (490 ) Tax (benefit) expense on OCI (2 ) 22 (4 ) — 16 Reclassifications out of AOCI, net Cost of Sales — (6 ) (1 ) — (7 ) Other (income) expense (9 ) — — — (9 ) Income tax expense (benefit) 2 1 1 — 4 Net current period OCI $ 3 $ (55 ) $ 6 $ (440 ) $ (486 ) Ending $ 3 $ (136 ) $ 13 $ (134 ) $ (254 )</t>
  </si>
  <si>
    <t>Fair Value Measurements (Tables)</t>
  </si>
  <si>
    <t>Schedule of Fair Value, Assets and Liabilities Measured on Recurring Basis</t>
  </si>
  <si>
    <t xml:space="preserve"> 2015 2014 Cash and cash equivalents $ 3,379 $ 1,795 Trading marketable securities 82 80 Level 1 - Assets $ 3,461 $ 1,875 Available-for-sale marketable securities Corporate and asset-backed debt securities $ 214 $ 1,525 Foreign government debt securities 96 726 United States agency debt securities 120 382 United States treasury debt securities 264 474 Certificates of deposit 8 110 Other — 12 Total available-for-sale marketable securities $ 702 $ 3,229 Foreign currency exchange forward contracts 69 32 Interest rate swap asset 15 10 Level 2 - Assets $ 786 $ 3,271 Total assets measured at fair value $ 4,247 $ 5,146 Deferred compensation arrangements $ 82 $ 80 Level 1 - Liabilities $ 82 $ 80 Foreign currency exchange forward contracts $ 10 $ 12 Interest rate swap liability 4 — Level 2 - Liabilities $ 14 $ 12 Contingent consideration Beginning balance $ 48 $ 59 Additions 11 — Losses included in earnings — 4 Settlements (3 ) (15 ) Balance at the end of the period $ 56 $ 48 Level 3 - Liabilities $ 56 $ 48 Total liabilities measured at fair value $ 152 $ 140</t>
  </si>
  <si>
    <t>Available-for-sale Securities</t>
  </si>
  <si>
    <t xml:space="preserve"> 2015 2014 Due in one year or less $ 588 $ 430 Due after one year through three years $ 114 $ 2,505 Due after three years $ — $ 294</t>
  </si>
  <si>
    <t>Available-for-sale Securities, Continuous Unrealized Loss Position, Fair Value</t>
  </si>
  <si>
    <t xml:space="preserve"> Number of Investments Fair Value Corporate and Asset-Backed 98 $ 117 Foreign Government 10 30 United States Agency 8 18 United States Debt 15 38 Certificate of Deposit 6 4 Total 137 $ 207</t>
  </si>
  <si>
    <t>Derivative Instruments (Tables)</t>
  </si>
  <si>
    <t>Schedule of Derivative Instruments in Statement of Financial Position, Fair Value</t>
  </si>
  <si>
    <t xml:space="preserve"> Designated Non-Designated Total 2015 Gross notional amount $ 889 $ 4,061 $ 4,950 Maximum term in days 546 Fair value: Other current assets $ 27 $ 41 $ 68 Other noncurrent assets 1 — 1 Other current liabilities (6 ) (3 ) (9 ) Other noncurrent liabilities (1 ) — (1 ) Total fair value $ 21 $ 38 $ 59 2014 Gross notional amount $ 357 $ 2,085 $ 2,442 Maximum term in days 546 Fair value: Other current assets $ 18 $ 12 $ 30 Other noncurrent assets 2 — 2 Other current liabilities — (12 ) (12 ) Total fair value $ 20 $ — $ 20</t>
  </si>
  <si>
    <t>Schedule of Derivatives Instruments Statements of Financial Performance and Financial Position, Location</t>
  </si>
  <si>
    <t>Recorded in: 2015 2014 2013 Cost of sales $ 19 $ 1 $ — Other income (expense), net (22 ) (8 ) 3 Total $ (3 ) $ (7 ) $ 3</t>
  </si>
  <si>
    <t>Schedule of Derivative Instruments</t>
  </si>
  <si>
    <t xml:space="preserve"> 2015 2014 Gross notional amount $ 500 $ 500 Fair value: Other noncurrent assets 15 10 Long-term debt (15 ) (10 ) Total fair value $ — $ —</t>
  </si>
  <si>
    <t>Acquisitions (Tables)</t>
  </si>
  <si>
    <t>Allocation Of The Preliminary Purchase Price To The Acquired Net Assets Of Acquisitions</t>
  </si>
  <si>
    <t xml:space="preserve"> 2015 2014 Other SBi Berchtold PST Other Purchase price paid $ 138 $ 365 $ 184 $ 120 $ 216 Contingent consideration 9 — — — — Total consideration $ 147 $ 365 $ 184 $ 120 $ 216 Tangible assets acquired: Cash — — 12 — — Inventory 10 23 22 7 5 Other assets 17 6 44 19 25 Liabilities (5 ) (2 ) (45 ) (31 ) (29 ) Intangible assets: Customer relationship 12 20 11 33 5 Trade name 2 — 7 — — Developed technology and patents 51 73 32 26 115 Other 2 1 — — — IPRD — 1 — — 2 Goodwill 58 243 101 66 93 $ 147 $ 365 $ 184 $ 120 $ 216 Weighted average life of intangible assets 10 12 8 14 12</t>
  </si>
  <si>
    <t>Goodwill and Other Intangibles (Tables)</t>
  </si>
  <si>
    <t>Summary of the Company's Other Intangible Assets</t>
  </si>
  <si>
    <t xml:space="preserve"> Weighted Average Amortization Period (Years) Gross Less Net Developed technologies 2015 13 $ 1,597 $ 563 $ 1,034 2014 13 1,468 466 1,002 Customer relationships 2015 15 $ 788 $ 290 $ 498 2014 15 801 239 562 Patents 2015 11 $ 309 $ 191 $ 118 2014 12 293 175 118 Trademarks 2015 10 $ 109 $ 41 $ 68 2014 14 112 37 75 In-process research and development 2015 $ 25 $ — $ 25 2014 201 — 201 Other 2015 13 $ 108 $ 57 $ 51 2014 12 111 51 60 Total 2015 13 $ 2,936 $ 1,142 $ 1,794 2014 13 $ 2,986 $ 968 $ 2,018</t>
  </si>
  <si>
    <t>Changes in the Net Carrying Amount of Goodwill by Segment</t>
  </si>
  <si>
    <t>Changes in the Net Carrying Value of Goodwill by Segment Orthopaedics MedSurg Neurotechnology and Spine Total 2013 $ 2,227 $ 506 $ 1,111 $ 3,844 Additions and adjustments 186 231 23 440 Foreign exchange (27 ) (11 ) (60 ) (98 ) 2014 $ 2,386 $ 726 $ 1,074 $ 4,186 Additions and adjustments 20 46 — 66 Foreign exchange (62 ) 10 (64 ) (116 ) 2015 $ 2,344 $ 782 $ 1,010 $ 4,136</t>
  </si>
  <si>
    <t>Estimated Amortization Expense</t>
  </si>
  <si>
    <t>2016 2017 2018 2019 2020 $ 202 $ 183 $ 181 $ 165 $ 148</t>
  </si>
  <si>
    <t>Contingencies and Commitments (Tables)</t>
  </si>
  <si>
    <t>Future Purchase Obligations and Minimum Lease Payments</t>
  </si>
  <si>
    <t xml:space="preserve"> 2016 2017 2018 2019 2020 Thereafter Purchase obligations $ 802 $ 125 $ 62 $ 55 $ 2 $ 67 Minimum lease payments $ 69 $ 51 $ 39 $ 28 $ 20 $ 56</t>
  </si>
  <si>
    <t>Debt and Credit Facilities (Tables)</t>
  </si>
  <si>
    <t>Maturities Of Long-Term Debt Disclosures</t>
  </si>
  <si>
    <t xml:space="preserve"> 2015 2014 Senior unsecured notes: Rate Due 3.000% 1/15/2015 $ — $ 500 2.000% 9/30/2016 750 750 1.300% 4/1/2018 599 598 4.375% 1/15/2020 498 498 3.375% 5/15/2024 610 605 3.375% 11/1/2025 750 — 4.100% 4/1/2043 395 395 4.375% 5/15/2044 398 398 Commercial paper — 200 Other 22 29 Total debt $ 4,022 $ 3,973 Less current maturities 769 727 Total long-term debt $ 3,253 $ 3,246</t>
  </si>
  <si>
    <t>Capital Stock (Tables)</t>
  </si>
  <si>
    <t>Schedule of Dividends Declared</t>
  </si>
  <si>
    <t>2015 Quarter Mar 31 Jun 30 Sep 30 Dec 31 $ 0.345 $ 0.345 $ 0.345 $ 0.380</t>
  </si>
  <si>
    <t>Schedule of Fair Value Assumptions</t>
  </si>
  <si>
    <t xml:space="preserve"> 2015 2014 2013 Weighted-average fair value per share $ 22.55 $ 15.80 $ 15.24 Assumptions: Risk-free interest rate 1.8 % 2.1 % 1.3 % Expected dividend yield 1.6 % 1.8 % 1.9 % Expected stock price volatility 25.5 % 20.2 % 27.9 % Expected option life 7.3 years 7.1 years 7.1 years</t>
  </si>
  <si>
    <t>Summary of Stock Option Activity</t>
  </si>
  <si>
    <t xml:space="preserve"> Shares (in millions) Weighted Weighted-Average Aggregate Outstanding January 1 15.2 $ 59.97 Granted 2.4 93.06 Exercised (2.4 ) 53.31 Cancelled (0.3 ) 73.56 Outstanding December 31 14.9 $ 65.85 5.7 $ 402.9 Exercisable December 31 8.3 $ 56.67 3.9 $ 302.2 Options expected to vest 6.0 $ 77.02 7.9 $ 95.9</t>
  </si>
  <si>
    <t>Summary of RSU and PSU Activity</t>
  </si>
  <si>
    <t xml:space="preserve"> Shares Weighted RSUs PSUs RSUs PSUs Nonvested on January 1 1.3 0.3 $ 65.04 $ 66.18 Granted 0.6 0.1 88.47 92.96 Vested (0.7 ) — 60.54 54.31 Canceled (0.1 ) (0.1 ) 74.35 54.03 Nonvested on December 31 1.1 0.3 $ 79.71 $ 79.02</t>
  </si>
  <si>
    <t>Income Taxes (Tables)</t>
  </si>
  <si>
    <t>Schedule of Earnings before Income Taxes</t>
  </si>
  <si>
    <t xml:space="preserve"> 2015 2014 2013 United States $ 475 $ 355 $ 193 International 1,260 805 1,019 Total $ 1,735 $ 1,160 $ 1,212</t>
  </si>
  <si>
    <t>Schedule of Provision for Income Taxes</t>
  </si>
  <si>
    <t xml:space="preserve"> 2015 2014 2013 Current income tax expense United States federal $ 78 $ 213 $ 79 United States state and local 23 26 29 International 108 346 75 Total current income tax expense $ 209 $ 585 $ 183 Deferred income tax expense (benefit) United States federal $ 2 $ 9 $ (52 ) United States state and local 8 (16 ) (4 ) International 77 67 79 Total deferred income tax expense (benefit) $ 87 $ 60 $ 23 Total income tax expense $ 296 $ 645 $ 206</t>
  </si>
  <si>
    <t>Schedule of Reconciliation of U.S. Statutory Income Tax Rate to Company's Effective Income Tax Rate from Continuing Operations</t>
  </si>
  <si>
    <t xml:space="preserve"> 2015 2014 2013 United States federal statutory rate 35.0 % 35.0 % 35.0 % Add (deduct): United States state and local income taxes, less federal deduction 2.1 2.2 1.4 Foreign income tax at rates other than 35% (17.6 ) 4.9 (13.7 ) Tax related to repatriation of foreign earnings (3.9 ) 10.1 — Other 1.5 3.4 (5.7 ) 17.1 % 55.6 % 17.0 %</t>
  </si>
  <si>
    <t>Schedule of Difference in Income Tax Effects Comprising Company's Deferred Income Tax Assets and Liabilities</t>
  </si>
  <si>
    <t xml:space="preserve"> 2015 2014 Deferred income tax assets: Inventories $ 513 $ 585 Product related liabilities 116 167 Other accrued expenses 206 226 Depreciation and amortization 4 44 State income taxes 43 68 Share-based compensation 79 90 Net operating loss carryforwards 47 123 Other 143 143 Total deferred income tax assets $ 1,151 $ 1,446 Less valuation allowances (47 ) (42 ) Total deferred income tax assets, net $ 1,104 $ 1,404 Deferred income tax liabilities: Depreciation and amortization $ (586 ) $ (666 ) Undistributed earnings (50 ) (132 ) Other (26 ) (54 ) Total deferred income tax liabilities $ (662 ) $ (852 ) Net deferred income tax assets $ 442 $ 552 Reported as: Noncurrent assets—Other $ 477 $ 594 Noncurrent liabilities—Other liabilities (35 ) (42 ) Total $ 442 $ 552</t>
  </si>
  <si>
    <t>Schedule of Unresolved Income Tax Positions</t>
  </si>
  <si>
    <t xml:space="preserve"> 2015 2014 Balance at beginning of year $ 315 $ 204 Increases related to current year income tax positions 21 133 Increases related to prior year income tax positions 3 23 Decreases related to prior year income tax positions: Settlements and resolutions of income tax audits (9 ) (33 ) Statute of limitations expirations (6 ) (1 ) Foreign currency translation (11 ) (6 ) Other — (5 ) Balance at end of year $ 313 $ 315 Reported as: Current liabilities—Income taxes $ 9 $ 3 Noncurrent liabilities—Other liabilities 304 312 Total $ 313 $ 315</t>
  </si>
  <si>
    <t>Retirement Plans (Tables)</t>
  </si>
  <si>
    <t>Defined Benefit Plans and Other Postretirement Benefit Plans Table Text Block [Line Items]</t>
  </si>
  <si>
    <t>Defined Contribution Plan Disclosures</t>
  </si>
  <si>
    <t xml:space="preserve"> 2015 2014 2013 Plan expense $ 148 $ 132 $ 132 Expense funded with Stryker common stock 20 18 16 Stryker common stock held by plan Dollar amount 203 198 150 Shares (in millions of shares) 2.2 2.1 2.0 Value as a percentage of total plan assets 11 % 11 % 9 %</t>
  </si>
  <si>
    <t>Schedule of Defined Benefit Plans Disclosures</t>
  </si>
  <si>
    <t xml:space="preserve"> 2015 2014 Funded status Fair value of plan assets $ 289 $ 310 Benefit obligations (529 ) (570 ) Funded status $ (240 ) $ (260 ) Reported as: Current liabilities—accrued compensation $ (1 ) $ (1 ) Noncurrent liabilities—other liabilities (239 ) (259 ) Pre-tax amounts recognized in AOCI Unrecognized net actuarial loss (155 ) (195 ) Unrecognized prior service cost 13 15 Total $ (142 ) $ (180 )</t>
  </si>
  <si>
    <t>Schedule of Changes in Accumulated Postemployment Benefit Obligations</t>
  </si>
  <si>
    <t xml:space="preserve"> 2015 2014 Beginning Projected benefit obligations $ 570 $ 456 Service cost 36 26 Interest cost 10 13 Foreign exchange impact (43 ) (43 ) Employee contributions 6 6 Actuarial (gains) losses (21 ) 134 Plan amendments — (5 ) Acquisitions — 5 Benefits paid (29 ) (22 ) Ending Projected benefit obligations $ 529 $ 570 Ending Accumulated benefit obligations $ 505 $ 533</t>
  </si>
  <si>
    <t>Schedule of Changes in Fair Value of Plan Assets</t>
  </si>
  <si>
    <t xml:space="preserve"> 2015 2014 Beginning Fair value of plan assets $ 310 $ 281 Actual return 2 46 Employer contributions 16 18 Employee contributions 6 6 Foreign exchange impact (18 ) (24 ) Acquisition — 3 Benefits paid (27 ) (20 ) Ending Fair value of plan assets $ 289 $ 310 Level 2015 1 2 3 Total Cash and cash equivalents $ 6 $ — $ — $ 6 Equity securities 67 22 — 89 Corporate debt securities 135 — — 135 Other 19 9 31 59 Total $ 227 $ 31 $ 31 $ 289 2014 Cash and cash equivalents $ 6 $ — $ — $ 6 Equity securities 99 26 — 125 Corporate debt securities 121 — — 121 Other 17 8 33 58 Total $ 243 $ 34 $ 33 $ 310</t>
  </si>
  <si>
    <t>Schedule of Costs of Retirement Plans</t>
  </si>
  <si>
    <t xml:space="preserve"> 2015 2014 2013 Net periodic benefit cost: Service cost $ (36 ) $ (26 ) $ (30 ) Interest cost (10 ) (13 ) (13 ) Expected return on plan assets 11 10 10 Amortization of prior service cost and transition amount 1 1 1 Recognized actuarial loss (13 ) (7 ) (8 ) Net periodic benefit cost $ (47 ) $ (35 ) $ (40 ) Changes in assets and benefit obligations recognized in OCI: Net actuarial gain (loss) $ 26 $ (88 ) $ 28 Recognized net actuarial loss 13 7 8 Prior service cost and transition amount (1 ) 4 (1 ) Total recognized in OCI $ 38 $ (77 ) $ 35 Total recognized in net periodic benefit cost and OCI $ (9 ) $ (112 ) $ (5 ) Assumptions Weighted-average rates used to determine net periodic benefit cost: Discount rate 2.0 % 3.2 % 2.9 % Expected return on plan assets 4.0 % 3.7 % 3.7 % Rate of compensation increase 2.9 % 2.9 % 3.0 % Weighted-average discount rate used to determine projected benefit obligations 2.1 % 2.0 % 3.2 %</t>
  </si>
  <si>
    <t>Schedule of Allocation of Plan Assets</t>
  </si>
  <si>
    <t xml:space="preserve"> 2015 2014 Target Actual Actual Equity securities 29 % 31 % 30 % Debt securities 50 48 48 Other 21 21 22 Total 100 % 100 % 100 %</t>
  </si>
  <si>
    <t>Schedule of Effect of Significant Unobservable Inputs, Changes in Plan Assets</t>
  </si>
  <si>
    <t xml:space="preserve"> 2015 2014 Balance on January 1 $ 33 $ 22 Actual return on plan assets held at the reporting date (2 ) 11 Balance on December 31 $ 31 $ 33</t>
  </si>
  <si>
    <t>Schedule of Expected Benefit Payments</t>
  </si>
  <si>
    <t>2016 2017 2018 2019 2020 2021-2025 $ 14 $ 14 $ 13 $ 14 $ 13 $ 77</t>
  </si>
  <si>
    <t>Segment and Geographic Data (Tables)</t>
  </si>
  <si>
    <t>Reconciliation of Operating Profit (Loss) from Segments to Consolidated</t>
  </si>
  <si>
    <t xml:space="preserve"> 2015 2014 2013 Orthopaedics $ 4,223 $ 4,153 $ 3,949 MedSurg 3,895 3,781 3,414 Neurotechnology &amp; Spine 1,828 1,741 1,658 Net sales $ 9,946 $ 9,675 $ 9,021 Orthopaedics $ 290 $ 319 $ 273 MedSurg 117 113 84 Neurotechnology &amp; Spine 132 134 135 Segment depreciation and amortization $ 539 $ 566 $ 492 Corporate and Other 51 20 19 Total depreciation and amortization $ 590 $ 586 $ 511 Orthopaedics $ 1,487 $ 1,410 $ 1,353 MedSurg 822 850 802 Neurotechnology &amp; Spine 474 476 430 Segment operating income $ 2,783 $ 2,736 $ 2,585 Items not allocated to segments: Corporate and Other $ (302 ) $ (322 ) $ (314 ) Acquisition &amp; integration-related charges (35 ) (102 ) (98 ) Amortization of intangible assets (210 ) (188 ) (138 ) Restructuring related charges (132 ) (117 ) (63 ) Rejuvenate and related charges (296 ) (761 ) (622 ) Regulatory and legal matters 53 — (69 ) Donation — — (25 ) Consolidated operating income $ 1,861 $ 1,246 $ 1,256</t>
  </si>
  <si>
    <t>Sales and Other Financial Information by Business Segment</t>
  </si>
  <si>
    <t xml:space="preserve"> 2015 2014 2013 Orthopaedics $ 6,149 $ 8,357 $ 7,756 MedSurg 5,341 5,557 4,533 Neurotechnology &amp; Spine 3,904 3,684 3,017 Total segment assets $ 15,394 $ 17,598 $ 15,306 Corporate and Other 853 (319 ) 93 Total assets $ 16,247 $ 17,279 $ 15,399 Orthopaedics $ 95 $ 80 $ 89 MedSurg 89 77 59 Neurotechnology &amp; Spine 28 20 16 Total segment capital spending $ 212 $ 177 $ 164 Corporate and Other 58 56 31 Capital spending $ 270 $ 233 $ 195</t>
  </si>
  <si>
    <t>Geographic Information on Net Sales and Long-Lived Assets</t>
  </si>
  <si>
    <t xml:space="preserve"> Net Sales Net Property, Plant &amp; Equipment 2015 2014 2013 2015 2014 United States $ 7,116 $ 6,558 $ 5,984 $ 626 $ 539 Europe, Middle East, Africa 1,267 1,371 1,316 432 417 Asia Pacific 1,251 1,368 1,319 116 119 Other foreign countries 312 378 402 25 23 Total $ 9,946 $ 9,675 $ 9,021 $ 1,199 $ 1,098</t>
  </si>
  <si>
    <t>Summary of Quarterly Data (Unaudited) (Tables)</t>
  </si>
  <si>
    <t>Summary of Quarterly Data</t>
  </si>
  <si>
    <t xml:space="preserve"> 2015 Quarter Mar 31 Jun 30 Sep 30 Dec 31 Net sales $ 2,379 $ 2,432 $ 2,420 $ 2,715 Gross profit 1,553 1,605 1,624 1,820 Earnings before income taxes 377 401 345 612 Net earnings 224 392 301 522 Net earnings per share of common stock: Basic $ 0.59 $ 1.04 $ 0.80 $ 1.39 Diluted $ 0.58 $ 1.03 $ 0.79 $ 1.38 Market price of common stock: High $ 96.18 $ 97.94 $ 105.34 $ 100.51 Low $ 89.81 $ 90.19 $ 91.73 $ 90.30 Dividends declared per share of common stock $ 0.345 $ 0.345 $ 0.345 $ 0.380 2014 Quarter Mar 31 Jun 30 Sep 30 Dec 31 Net sales $ 2,305 $ 2,363 $ 2,389 $ 2,618 Gross profit 1,529 1,548 1,560 1,718 Earnings before income taxes 107 167 425 461 Net earnings 70 128 57 260 Net earnings per share of common stock: Basic $ 0.19 $ 0.34 $ 0.16 $ 0.68 Diluted $ 0.18 $ 0.33 $ 0.16 $ 0.67 Market price of common stock: High $ 83.86 $ 86.93 $ 85.91 $ 98.24 Low $ 74.02 $ 75.78 $ 78.91 $ 77.87 Dividends declared per share of common stock $ 0.305 $ 0.305 $ 0.305 $ 0.345</t>
  </si>
  <si>
    <t>Significant Accounting Policies (Narrative) (Details)</t>
  </si>
  <si>
    <t>Minimum [Member]</t>
  </si>
  <si>
    <t>Finite-Lived Intangible Asset, Useful Life</t>
  </si>
  <si>
    <t>4 years</t>
  </si>
  <si>
    <t>Maximum [Member]</t>
  </si>
  <si>
    <t>40 years</t>
  </si>
  <si>
    <t>Building and Building Improvements [Member] | Minimum [Member]</t>
  </si>
  <si>
    <t>Property, plant and equipment useful life</t>
  </si>
  <si>
    <t>3 years</t>
  </si>
  <si>
    <t>Building and Building Improvements [Member] | Maximum [Member]</t>
  </si>
  <si>
    <t>30 years</t>
  </si>
  <si>
    <t>Machinery and Equipment [Member] | Minimum [Member]</t>
  </si>
  <si>
    <t>Machinery and Equipment [Member] | Maximum [Member]</t>
  </si>
  <si>
    <t>10 years</t>
  </si>
  <si>
    <t>Subsequent Event (Details) $ in Millions</t>
  </si>
  <si>
    <t>Feb. 01, 2016USD ($)</t>
  </si>
  <si>
    <t>Sage Products [Member] | Subsequent Event [Member]</t>
  </si>
  <si>
    <t>Subsequent Event [Line Items]</t>
  </si>
  <si>
    <t>Total consideration</t>
  </si>
  <si>
    <t>Changes in Accumulated Other Comprehensive Income Changes in Accumulated Other Comprehensive Income (Schedule of Amounts Recognized in Other Comprehensive Income (Loss)) (Details) - USD ($) $ in Millions</t>
  </si>
  <si>
    <t>Accumulated Other Comprehensive Income (Loss), Net of Tax [Roll Forward]</t>
  </si>
  <si>
    <t>Accumulated Other Comprehensive Income (Loss), Beginning of Period</t>
  </si>
  <si>
    <t>OCI before reclassifications</t>
  </si>
  <si>
    <t>Tax (benefit) expense on OCI</t>
  </si>
  <si>
    <t>Other (income) expense</t>
  </si>
  <si>
    <t>Accumulated Other Comprehensive Income (Loss), End of Period</t>
  </si>
  <si>
    <t>Reclassification out of Accumulated Other Comprehensive Income [Member]</t>
  </si>
  <si>
    <t>Reclassification out of Accumulated Other Comprehensive Income [Member] | Cost of Sales [Member]</t>
  </si>
  <si>
    <t>Reclassification out of Accumulated Other Comprehensive Income [Member] | Other Income (expense) [Member]</t>
  </si>
  <si>
    <t>Accumulated Net Unrealized Investment Gain (Loss) [Member]</t>
  </si>
  <si>
    <t>Accumulated Net Unrealized Investment Gain (Loss) [Member] | Reclassification out of Accumulated Other Comprehensive Income [Member]</t>
  </si>
  <si>
    <t>Accumulated Net Unrealized Investment Gain (Loss) [Member] | Reclassification out of Accumulated Other Comprehensive Income [Member] | Cost of Sales [Member]</t>
  </si>
  <si>
    <t>Accumulated Net Unrealized Investment Gain (Loss) [Member] | Reclassification out of Accumulated Other Comprehensive Income [Member] | Other Income (expense) [Member]</t>
  </si>
  <si>
    <t>Accumulated Defined Benefit Plans Adjustment [Member]</t>
  </si>
  <si>
    <t>Accumulated Defined Benefit Plans Adjustment [Member] | Reclassification out of Accumulated Other Comprehensive Income [Member]</t>
  </si>
  <si>
    <t>Accumulated Defined Benefit Plans Adjustment [Member] | Reclassification out of Accumulated Other Comprehensive Income [Member] | Cost of Sales [Member]</t>
  </si>
  <si>
    <t>Accumulated Defined Benefit Plans Adjustment [Member] | Reclassification out of Accumulated Other Comprehensive Income [Member] | Other Income (expense) [Member]</t>
  </si>
  <si>
    <t>Accumulated Net Gain (Loss) from Designated or Qualifying Cash Flow Hedges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ost of Sales [Member]</t>
  </si>
  <si>
    <t>Accumulated Net Gain (Loss) from Designated or Qualifying Cash Flow Hedges [Member] | Reclassification out of Accumulated Other Comprehensive Income [Member] | Other Income (expense) [Member]</t>
  </si>
  <si>
    <t>Accumulated Translation Adjustment [Member]</t>
  </si>
  <si>
    <t>Accumulated Translation Adjustment [Member] | Reclassification out of Accumulated Other Comprehensive Income [Member]</t>
  </si>
  <si>
    <t>Accumulated Translation Adjustment [Member] | Reclassification out of Accumulated Other Comprehensive Income [Member] | Cost of Sales [Member]</t>
  </si>
  <si>
    <t>Accumulated Translation Adjustment [Member] | Reclassification out of Accumulated Other Comprehensive Income [Member] | Other Income (expense) [Member]</t>
  </si>
  <si>
    <t>Fair Value Measurements (Narrative) (Details) - USD ($) $ in Millions</t>
  </si>
  <si>
    <t>3 Months Ended</t>
  </si>
  <si>
    <t>Sep. 30, 2015</t>
  </si>
  <si>
    <t>Interest Receivable</t>
  </si>
  <si>
    <t>Marketable securities, gain (loss)</t>
  </si>
  <si>
    <t xml:space="preserve"> </t>
  </si>
  <si>
    <t>Asset-backed Securities [Member] | Standard &amp; Poor's, A Rating [Member] | Fitch, A Rating [Member] | Moody's, A2 Rating [Member]</t>
  </si>
  <si>
    <t>Percent of investments with credit quality ratings less than single A and A2</t>
  </si>
  <si>
    <t>1.00%</t>
  </si>
  <si>
    <t>Fair Value Measurements (Valuation Of Financial Instruments By Pricing Categories) (Details) - USD ($) $ in Millions</t>
  </si>
  <si>
    <t>ASSETS</t>
  </si>
  <si>
    <t>Available-for-sale marketable securities</t>
  </si>
  <si>
    <t>Total assets measured at fair value</t>
  </si>
  <si>
    <t>Contingent Consideration Arrangements, Change in Amount of Contingent Consideration [Abstract]</t>
  </si>
  <si>
    <t>Settlements</t>
  </si>
  <si>
    <t>Total liabilities measured at fair value</t>
  </si>
  <si>
    <t>(Level 1)</t>
  </si>
  <si>
    <t>Liabilities:</t>
  </si>
  <si>
    <t>Deferred compensation arrangements</t>
  </si>
  <si>
    <t>(Level 1) | Trading Securities</t>
  </si>
  <si>
    <t>Trading marketable securities</t>
  </si>
  <si>
    <t>(Level 2)</t>
  </si>
  <si>
    <t>(Level 2) | Foreign Exchange Contract [Member]</t>
  </si>
  <si>
    <t>Foreign currency exchange forward contracts</t>
  </si>
  <si>
    <t>Interest rate swap asset</t>
  </si>
  <si>
    <t>(Level 2) | Interest Rate Swap [Member]</t>
  </si>
  <si>
    <t>Interest rate swap liability</t>
  </si>
  <si>
    <t>(Level 2) | Corporate and asset-backed debt securities</t>
  </si>
  <si>
    <t>(Level 2) | Asset-backed Securities [Member] | Corporate and asset-backed debt securities</t>
  </si>
  <si>
    <t>(Level 2) | Foreign Government Debt Securities [Member] | Corporate and asset-backed debt securities</t>
  </si>
  <si>
    <t>(Level 2) | US Government Agencies Debt Securities [Member] | Corporate and asset-backed debt securities</t>
  </si>
  <si>
    <t>(Level 2) | US Treasury Securities [Member] | Corporate and asset-backed debt securities</t>
  </si>
  <si>
    <t>(Level 2) | Certificates of Deposit [Member] | Corporate and asset-backed debt securities</t>
  </si>
  <si>
    <t>(Level 2) | Total available-for-sale marketable securities | Corporate and asset-backed debt securities</t>
  </si>
  <si>
    <t>(Level 3)</t>
  </si>
  <si>
    <t>Beginning balance</t>
  </si>
  <si>
    <t>Additions</t>
  </si>
  <si>
    <t>Losses included in earnings</t>
  </si>
  <si>
    <t>Balance at the end of the period</t>
  </si>
  <si>
    <t>Fair Value Measurements Fair Value Measurements (Available-For-Sale Securities) (Details) $ in Millions</t>
  </si>
  <si>
    <t>Dec. 31, 2015USD ($)</t>
  </si>
  <si>
    <t>Available-for-sale securities, debt maturities, next twelve months, amortized cost basis</t>
  </si>
  <si>
    <t>Available-for-sale securities, debt maturities, after one through three years, amortized cost basis</t>
  </si>
  <si>
    <t>Available-for-sale securities, debt maturities, after three years, amortized cost basis</t>
  </si>
  <si>
    <t>Available-for-sale securities, debt maturities, next twelve months, fair value</t>
  </si>
  <si>
    <t>Available-for-sale securities, debt maturities, one through three years, fair value</t>
  </si>
  <si>
    <t>Available-for-sale securities, debt maturities, after three years, fair value</t>
  </si>
  <si>
    <t>Fair Value Measurements (Unrealized Losses And Fair Value Of Investments With Unrealized Losses) (Details) $ in Millions</t>
  </si>
  <si>
    <t>Dec. 31, 2015USD ($)investment</t>
  </si>
  <si>
    <t>Total, number of investments | investment</t>
  </si>
  <si>
    <t>Total, fair value | $</t>
  </si>
  <si>
    <t>Asset-backed Securities [Member]</t>
  </si>
  <si>
    <t>Foreign Government Debt Securities [Member]</t>
  </si>
  <si>
    <t>US Government Agencies Debt Securities [Member]</t>
  </si>
  <si>
    <t>US Treasury Securities [Member]</t>
  </si>
  <si>
    <t>Certificates of Deposit [Member]</t>
  </si>
  <si>
    <t>Derivative Instruments (Narrative) (Details) - USD ($) $ in Millions</t>
  </si>
  <si>
    <t>Derivative Instruments, Gain (Loss) [Line Items]</t>
  </si>
  <si>
    <t>Amount of Ineffectiveness on net investment hedges</t>
  </si>
  <si>
    <t>Senior Unsecured Notes 3.375% due 2024 [Member]</t>
  </si>
  <si>
    <t>Proceeds from Unsecured Notes Payable</t>
  </si>
  <si>
    <t>Net Investment Hedging [Member]</t>
  </si>
  <si>
    <t>Fair value of designated net investment hedges</t>
  </si>
  <si>
    <t>Foreign Exchange Contract [Member]</t>
  </si>
  <si>
    <t>Notional amount</t>
  </si>
  <si>
    <t>Foreign Exchange Contract [Member] | Other Noncurrent Assets [Member]</t>
  </si>
  <si>
    <t>Derivative Asset, Fair Value, Gross Asset</t>
  </si>
  <si>
    <t>Foreign Exchange Contract [Member] | Designated as Hedging Instrument [Member]</t>
  </si>
  <si>
    <t>Gains on derivatives designated as hedges</t>
  </si>
  <si>
    <t>Foreign Exchange Contract [Member] | Designated as Hedging Instrument [Member] | Other Noncurrent Assets [Member]</t>
  </si>
  <si>
    <t>Interest Rate Swap [Member]</t>
  </si>
  <si>
    <t>Interest Rate Swap [Member] | Other Noncurrent Assets [Member]</t>
  </si>
  <si>
    <t>Interest Rate Swap [Member] | Other Noncurrent Liabilities [Member]</t>
  </si>
  <si>
    <t>Interest Rate Cash Flow Hedge Liability at Fair Value</t>
  </si>
  <si>
    <t>Interest Rate Swap [Member] | Long-term Debt [Member]</t>
  </si>
  <si>
    <t>Derivative Asset, Fair Value, Gross Liability</t>
  </si>
  <si>
    <t>Interest Rate Swap [Member] | Designated as Hedging Instrument [Member]</t>
  </si>
  <si>
    <t>Interest Rate Swap [Member] | Designated as Hedging Instrument [Member] | Fair Value Hedging [Member]</t>
  </si>
  <si>
    <t>Derivative Instruments (Forward Currency Exchange Contracts) (Details) - Foreign Exchange Contract [Member] - USD ($) $ in Millions</t>
  </si>
  <si>
    <t>Derivative [Line Items]</t>
  </si>
  <si>
    <t>Maximum term</t>
  </si>
  <si>
    <t>546 days</t>
  </si>
  <si>
    <t>Derivative, fair value, net</t>
  </si>
  <si>
    <t>Other Current Assets [Member]</t>
  </si>
  <si>
    <t>Derivative asset</t>
  </si>
  <si>
    <t>Noncurrent Assets- Other [Member]</t>
  </si>
  <si>
    <t>Accrued Expenses and Other Current Liabilities [Member]</t>
  </si>
  <si>
    <t>Derivative liability</t>
  </si>
  <si>
    <t>Other Noncurrent Liabilities [Member]</t>
  </si>
  <si>
    <t>Designated as Hedging Instrument [Member]</t>
  </si>
  <si>
    <t>Designated as Hedging Instrument [Member] | Other Current Assets [Member]</t>
  </si>
  <si>
    <t>Designated as Hedging Instrument [Member] | Noncurrent Assets- Other [Member]</t>
  </si>
  <si>
    <t>Designated as Hedging Instrument [Member] | Accrued Expenses and Other Current Liabilities [Member]</t>
  </si>
  <si>
    <t>Designated as Hedging Instrument [Member] | Other Noncurrent Liabilities [Member]</t>
  </si>
  <si>
    <t>Not Designated as Hedging Instrument [Member]</t>
  </si>
  <si>
    <t>Not Designated as Hedging Instrument [Member] | Other Current Assets [Member]</t>
  </si>
  <si>
    <t>Not Designated as Hedging Instrument [Member] | Noncurrent Assets- Other [Member]</t>
  </si>
  <si>
    <t>Not Designated as Hedging Instrument [Member] | Accrued Expenses and Other Current Liabilities [Member]</t>
  </si>
  <si>
    <t>Not Designated as Hedging Instrument [Member] | Other Noncurrent Liabilities [Member]</t>
  </si>
  <si>
    <t>Derivative Instruments (Movements out of OCI) (Details) - Foreign Exchange Contract [Member] - USD ($) $ in Millions</t>
  </si>
  <si>
    <t>Foreign currency transaction gains (losses)</t>
  </si>
  <si>
    <t>Cost of Sales [Member]</t>
  </si>
  <si>
    <t>Other Income (expense) [Member]</t>
  </si>
  <si>
    <t>Acquisitions (Narrative) (Details) - USD ($) $ in Millions</t>
  </si>
  <si>
    <t>Sep. 30, 2014</t>
  </si>
  <si>
    <t>Apr. 30, 2014</t>
  </si>
  <si>
    <t>Mar. 31, 2014</t>
  </si>
  <si>
    <t>Small Bone Innovations [Member]</t>
  </si>
  <si>
    <t>Business Acquisition [Line Items]</t>
  </si>
  <si>
    <t>Purchase price paid, including debt</t>
  </si>
  <si>
    <t>Berchtold [Member]</t>
  </si>
  <si>
    <t>Patient Safety [Member]</t>
  </si>
  <si>
    <t>Acquisitions (Allocation Of The Preliminary Purchase Price To The Acquired Net Assets Of Acquisitions) (Details) - USD ($) $ in Millions</t>
  </si>
  <si>
    <t>Weighted average life of intangible assets</t>
  </si>
  <si>
    <t>13 years</t>
  </si>
  <si>
    <t>Customer Relationships [Member]</t>
  </si>
  <si>
    <t>15 years</t>
  </si>
  <si>
    <t>Developed Technology Rights [Member]</t>
  </si>
  <si>
    <t>Other Acquisitions [Domain]</t>
  </si>
  <si>
    <t>Purchase price paid</t>
  </si>
  <si>
    <t>Contingent consideration</t>
  </si>
  <si>
    <t>Cash</t>
  </si>
  <si>
    <t>Inventory</t>
  </si>
  <si>
    <t>Liabilities</t>
  </si>
  <si>
    <t>Assets acquired and liabilities assumed, net</t>
  </si>
  <si>
    <t>12 years</t>
  </si>
  <si>
    <t>Other Acquisitions [Domain] | Customer Relationships [Member]</t>
  </si>
  <si>
    <t>Business combination, acquired intangible assets</t>
  </si>
  <si>
    <t>Other Acquisitions [Domain] | Trade Names [Member]</t>
  </si>
  <si>
    <t>Other Acquisitions [Domain] | Developed Technology Rights [Member]</t>
  </si>
  <si>
    <t>Other Acquisitions [Domain] | Noncompete Agreements [Member]</t>
  </si>
  <si>
    <t>Other Acquisitions [Domain] | In Process Research and Development [Member]</t>
  </si>
  <si>
    <t>Small Bone Innovations [Member] | Customer Relationships [Member]</t>
  </si>
  <si>
    <t>Small Bone Innovations [Member] | Trade Names [Member]</t>
  </si>
  <si>
    <t>Small Bone Innovations [Member] | Developed Technology Rights [Member]</t>
  </si>
  <si>
    <t>Small Bone Innovations [Member] | Noncompete Agreements [Member]</t>
  </si>
  <si>
    <t>Small Bone Innovations [Member] | In Process Research and Development [Member]</t>
  </si>
  <si>
    <t>8 years</t>
  </si>
  <si>
    <t>Berchtold [Member] | Customer Relationships [Member]</t>
  </si>
  <si>
    <t>Berchtold [Member] | Trade Names [Member]</t>
  </si>
  <si>
    <t>Berchtold [Member] | Developed Technology Rights [Member]</t>
  </si>
  <si>
    <t>Berchtold [Member] | Noncompete Agreements [Member]</t>
  </si>
  <si>
    <t>Berchtold [Member] | In Process Research and Development [Member]</t>
  </si>
  <si>
    <t>14 years</t>
  </si>
  <si>
    <t>Patient Safety [Member] | Customer Relationships [Member]</t>
  </si>
  <si>
    <t>Patient Safety [Member] | Trade Names [Member]</t>
  </si>
  <si>
    <t>Patient Safety [Member] | Developed Technology Rights [Member]</t>
  </si>
  <si>
    <t>Patient Safety [Member] | Noncompete Agreements [Member]</t>
  </si>
  <si>
    <t>Patient Safety [Member] | In Process Research and Development [Member]</t>
  </si>
  <si>
    <t>Goodwill and Other Intangibles Goodwill Narrative (Details) - USD ($) $ in Millions</t>
  </si>
  <si>
    <t>Finite-Lived Intangible Assets [Line Items]</t>
  </si>
  <si>
    <t>Goodwill, impairment loss</t>
  </si>
  <si>
    <t>Goodwill and Other Intangibles (Summary of the Company's Other Intangible Assets) (Details) - USD ($) $ in Millions</t>
  </si>
  <si>
    <t>Acquired Finite-Lived Intangible Assets [Line Items]</t>
  </si>
  <si>
    <t>Weighted Average Amortization Period (Years)</t>
  </si>
  <si>
    <t>Gross Carrying Amount</t>
  </si>
  <si>
    <t>Less Accumulated Amortization</t>
  </si>
  <si>
    <t>Net Carrying Amount</t>
  </si>
  <si>
    <t>Patents [Member]</t>
  </si>
  <si>
    <t>11 years</t>
  </si>
  <si>
    <t>Trademarks [Member]</t>
  </si>
  <si>
    <t>In Process Research and Development [Member]</t>
  </si>
  <si>
    <t>Other Intangible Assets [Member]</t>
  </si>
  <si>
    <t>Goodwill and Other Intangibles (Changes in Net Carrying Amount of Goodwill by Segment) (Details) - USD ($) $ in Millions</t>
  </si>
  <si>
    <t>Goodwill [Roll Forward]</t>
  </si>
  <si>
    <t>Goodwill, Beginning balance</t>
  </si>
  <si>
    <t>Goodwill acquired</t>
  </si>
  <si>
    <t>Foreign currency translation effects and other</t>
  </si>
  <si>
    <t>Goodwill, Ending balance</t>
  </si>
  <si>
    <t>Ortho</t>
  </si>
  <si>
    <t>MedSurg</t>
  </si>
  <si>
    <t>Neuro and Spine</t>
  </si>
  <si>
    <t>Goodwill and Other Intangibles (Estimated Amortization Expense) (Details) $ in Millions</t>
  </si>
  <si>
    <t>Contingencies and Commitments (Narrative) (Details) $ in Millions</t>
  </si>
  <si>
    <t>1 Months Ended</t>
  </si>
  <si>
    <t>Apr. 30, 2011patent</t>
  </si>
  <si>
    <t>Dec. 31, 2015USD ($)patent</t>
  </si>
  <si>
    <t>Dec. 31, 2014USD ($)</t>
  </si>
  <si>
    <t>Dec. 31, 2013USD ($)</t>
  </si>
  <si>
    <t>Dec. 31, 2010patent</t>
  </si>
  <si>
    <t>Payments for legal settlements</t>
  </si>
  <si>
    <t>Rent expense</t>
  </si>
  <si>
    <t>Rejuvenate and ABG II Voluntary Recall [Member]</t>
  </si>
  <si>
    <t>Estimate of possible loss</t>
  </si>
  <si>
    <t>Litigation liability</t>
  </si>
  <si>
    <t>Litigation liability net of insurance recoveries</t>
  </si>
  <si>
    <t>Electrical Network Communications, Hospital Beds [Member]</t>
  </si>
  <si>
    <t>Patents allegedly infringed | patent</t>
  </si>
  <si>
    <t>Patents found not infringed | patent</t>
  </si>
  <si>
    <t>Minimum [Member] | Rejuvenate and ABG II Voluntary Recall [Member]</t>
  </si>
  <si>
    <t>Maximum [Member] | Rejuvenate and ABG II Voluntary Recall [Member]</t>
  </si>
  <si>
    <t>Litigation settlement, amount</t>
  </si>
  <si>
    <t>Zimmer Product Infringement [Member]</t>
  </si>
  <si>
    <t>Number of patents allegedly infringed upon | patent</t>
  </si>
  <si>
    <t>Contingencies and Commitments (Future Purchase Obligations and Minimum Lease Payments) (Details) $ in Millions</t>
  </si>
  <si>
    <t>Purchase obligations</t>
  </si>
  <si>
    <t>Thereafter</t>
  </si>
  <si>
    <t>Minimum lease payments</t>
  </si>
  <si>
    <t>Debt and Credit Facilities (Narrative) (Details) - USD ($) $ in Millions</t>
  </si>
  <si>
    <t>Line of Credit Facility [Line Items]</t>
  </si>
  <si>
    <t>Repayments of debt</t>
  </si>
  <si>
    <t>Maximum borrowing capacity</t>
  </si>
  <si>
    <t>Maturities of time deposits</t>
  </si>
  <si>
    <t>397 days</t>
  </si>
  <si>
    <t>Remaining borrowing capacity</t>
  </si>
  <si>
    <t>Unamortized debt issuance expense</t>
  </si>
  <si>
    <t>Debt instrument, fair value disclosure</t>
  </si>
  <si>
    <t>Interest expense, debt</t>
  </si>
  <si>
    <t>Senior Unsecured Notes 3.375% due 2025 [Member] [Member]</t>
  </si>
  <si>
    <t>Long term debt</t>
  </si>
  <si>
    <t>Stated interest rate</t>
  </si>
  <si>
    <t>3.375%</t>
  </si>
  <si>
    <t>Commercial Paper [Member]</t>
  </si>
  <si>
    <t>Commercial paper</t>
  </si>
  <si>
    <t>Debt and Credit Facilities (Maturities Of Long-Term Debt Disclosures) (Details) - USD ($) $ in Millions</t>
  </si>
  <si>
    <t>Total debt</t>
  </si>
  <si>
    <t>Total Long-term Debt</t>
  </si>
  <si>
    <t>Senior Unsecured Notes 3.00% Due 2015 [Member]</t>
  </si>
  <si>
    <t>3.00%</t>
  </si>
  <si>
    <t>Maturity date</t>
  </si>
  <si>
    <t>Jan. 15,
		2015</t>
  </si>
  <si>
    <t>Debt maturities in the next twelve months</t>
  </si>
  <si>
    <t>Senior Unsecured Notes 2.00% due 2016 [Member]</t>
  </si>
  <si>
    <t>2.00%</t>
  </si>
  <si>
    <t>Sep. 30,
		2016</t>
  </si>
  <si>
    <t>Senior Unsecured Notes 1.30% due 2018 [Member]</t>
  </si>
  <si>
    <t>1.30%</t>
  </si>
  <si>
    <t>Apr. 1,
		2018</t>
  </si>
  <si>
    <t>Debt maturities in 2018</t>
  </si>
  <si>
    <t>Senior Unsecured Notes 4.375% Due 2020 [Member]</t>
  </si>
  <si>
    <t>4.375%</t>
  </si>
  <si>
    <t>Jan. 15,
		2020</t>
  </si>
  <si>
    <t>Debt maturities after 2020</t>
  </si>
  <si>
    <t>May 15,
		2024</t>
  </si>
  <si>
    <t>Nov. 1,
		2025</t>
  </si>
  <si>
    <t>Senior Unsecured Notes 4.10% due 2043 [Member]</t>
  </si>
  <si>
    <t>4.10%</t>
  </si>
  <si>
    <t>Apr. 1,
		2043</t>
  </si>
  <si>
    <t>Senior Unsecured Notes 4.375% due 2044 [Member]</t>
  </si>
  <si>
    <t>May 15,
		2044</t>
  </si>
  <si>
    <t>Other Debt [Member]</t>
  </si>
  <si>
    <t>Capital Stock (Narrative) (Details) - USD ($) $ / shares in Units, $ in Millions</t>
  </si>
  <si>
    <t>Mar. 31, 2015</t>
  </si>
  <si>
    <t>Jun. 30, 2014</t>
  </si>
  <si>
    <t>Capital Stock [Line Items]</t>
  </si>
  <si>
    <t>Shares repurchased (in shares)</t>
  </si>
  <si>
    <t>Remaining shares authorized to be repurchased</t>
  </si>
  <si>
    <t>Capital shares reserved for future issuance</t>
  </si>
  <si>
    <t>Preferred stock, capital shares reserved for future issuance</t>
  </si>
  <si>
    <t>Preferred stock, par per share</t>
  </si>
  <si>
    <t>Options granted for period in number of years</t>
  </si>
  <si>
    <t>Aggregate intrinsic value of options exercised</t>
  </si>
  <si>
    <t>Options exercised during period, exercise price range, lower range limit</t>
  </si>
  <si>
    <t>Options exercised during period, exercise price range, upper range limit</t>
  </si>
  <si>
    <t>Compensation cost not yet recognized</t>
  </si>
  <si>
    <t>Compensation cost not yet recognized, period for recognized</t>
  </si>
  <si>
    <t>1 year 7 months</t>
  </si>
  <si>
    <t>Restricted Stock Units (RSUs) [Member]</t>
  </si>
  <si>
    <t>12 months</t>
  </si>
  <si>
    <t>Weighted average grant date fair value, granted (in dollars per share)</t>
  </si>
  <si>
    <t>Shares vested during the period</t>
  </si>
  <si>
    <t>Performance Stock Units (PSUs) [Member]</t>
  </si>
  <si>
    <t>1 year 3 months</t>
  </si>
  <si>
    <t>Employee Stock Purchase Plans [Member]</t>
  </si>
  <si>
    <t>Percentage of closing stock price under ESPP</t>
  </si>
  <si>
    <t>95.00%</t>
  </si>
  <si>
    <t>Shares issued under the ESPP</t>
  </si>
  <si>
    <t>Capital Stock (Option Grant Assumptions) (Details) - $ / shares</t>
  </si>
  <si>
    <t>Weighted-average fair value per share</t>
  </si>
  <si>
    <t>Risk-free interest rate</t>
  </si>
  <si>
    <t>1.80%</t>
  </si>
  <si>
    <t>2.10%</t>
  </si>
  <si>
    <t>Expected dividend yield</t>
  </si>
  <si>
    <t>1.60%</t>
  </si>
  <si>
    <t>1.90%</t>
  </si>
  <si>
    <t>Expected stock price volatility</t>
  </si>
  <si>
    <t>25.50%</t>
  </si>
  <si>
    <t>20.20%</t>
  </si>
  <si>
    <t>27.90%</t>
  </si>
  <si>
    <t>Expected option life</t>
  </si>
  <si>
    <t>7 years 3 months</t>
  </si>
  <si>
    <t>7 years 1 month</t>
  </si>
  <si>
    <t>Capital Stock (Summary of Stock Option Activity) (Details) $ / shares in Units, shares in Millions, $ in Millions</t>
  </si>
  <si>
    <t>Dec. 31, 2015USD ($)$ / sharesshares</t>
  </si>
  <si>
    <t>Share-based Compensation Arrangement by Share-based Payment Award, Options, Outstanding [Roll Forward]</t>
  </si>
  <si>
    <t>Shares, Options outstanding at January 1 (in shares) | shares</t>
  </si>
  <si>
    <t>Shares, Granted (in shares) | shares</t>
  </si>
  <si>
    <t>Shares, Exercised (in shares) | shares</t>
  </si>
  <si>
    <t>Shares, Cancelled (in shares) | shares</t>
  </si>
  <si>
    <t>Shares, Options outstanding at December 31 (in shares) | shares</t>
  </si>
  <si>
    <t>Shares, Exercisable at December 31 (in shares) | shares</t>
  </si>
  <si>
    <t>Shares, Options expected to vest (in shares) | shares</t>
  </si>
  <si>
    <t>Share-based Compensation Arrangement by Share-based Payment Award, Options, Outstanding, Weighted Average Exercise Price [Abstract]</t>
  </si>
  <si>
    <t>Weighted average exercise price, Options outstanding at January 1 (in dollars per share) | $ / shares</t>
  </si>
  <si>
    <t>Weighted average excercise price, Granted (in dollars per share) | $ / shares</t>
  </si>
  <si>
    <t>Weighted average exercise price, Exercised (in dollars per share) | $ / shares</t>
  </si>
  <si>
    <t>Weighted average exercise price, Cancelled (in dollars per share) | $ / shares</t>
  </si>
  <si>
    <t>Weighted average exercise price, Options outstanding at December 31 (in dollars per share) | $ / shares</t>
  </si>
  <si>
    <t>Weighted average exercise price, Exercisable at December 31 (in dollars per share) | $ / shares</t>
  </si>
  <si>
    <t>Weighted average exercise price, Options expected to vest (in dollars per share) | $ / shares</t>
  </si>
  <si>
    <t>Share-based Compensation Arrangement by Share-based Payment Award, Options, Additional Disclosures [Abstract]</t>
  </si>
  <si>
    <t>Weighted-average remaining contractual term, Options outstanding at December 31 (in years)</t>
  </si>
  <si>
    <t>5 years 8 months 21 days</t>
  </si>
  <si>
    <t>Weighted-average remaining contractual term, Exercisable at December 31 (in years)</t>
  </si>
  <si>
    <t>3 years 10 months 21 days</t>
  </si>
  <si>
    <t>Weighted-average remaining contractual term, Options expected to vest (in years)</t>
  </si>
  <si>
    <t>7 years 10 months 21 days</t>
  </si>
  <si>
    <t>Aggregate intrinsic value, Options outstanding at December 31 | $</t>
  </si>
  <si>
    <t>Aggregate intrinsic value, Exercisable at December 31 | $</t>
  </si>
  <si>
    <t>Aggregate intrinsic value, Options expected to vest | $</t>
  </si>
  <si>
    <t>Capital Stock (Summary of RSU and PSU Activity) (Details) - $ / shares shares in Millions</t>
  </si>
  <si>
    <t>Share-based Compensation Arrangement by Share-based Payment Award, Equity Instruments Other than Options, Nonvested, Number of Shares [Roll Forward]</t>
  </si>
  <si>
    <t>Shares, Nonvested at January 1 (in shares)</t>
  </si>
  <si>
    <t>Shares, Granted (in shares)</t>
  </si>
  <si>
    <t>Shares, Vested (in shares)</t>
  </si>
  <si>
    <t>Shares, Cancelled (in shares)</t>
  </si>
  <si>
    <t>Shares, Nonvested at December 31 (in shares)</t>
  </si>
  <si>
    <t>Share-based Compensation Arrangement by Share-based Payment Award, Equity Instruments Other than Options, Nonvested, Weighted Average Grant Date Fair Value [Abstract]</t>
  </si>
  <si>
    <t>Weighted average grant date fair value, Outstanding at January 1 (in dollars per share)</t>
  </si>
  <si>
    <t>Weighted average grant date fair value, Vested (in dollars per share)</t>
  </si>
  <si>
    <t>Weighted average grant date fair value, Cancelled (in dollars per share)</t>
  </si>
  <si>
    <t>Weighted average grant date fair value, Outstanding at December 31 (in dollars per share)</t>
  </si>
  <si>
    <t>Income Taxes Income Taxes (Narrative) (Details) - USD ($) $ in Millions</t>
  </si>
  <si>
    <t>Income Tax Contingency [Line Items]</t>
  </si>
  <si>
    <t>Effective income tax, percent</t>
  </si>
  <si>
    <t>17.10%</t>
  </si>
  <si>
    <t>55.60%</t>
  </si>
  <si>
    <t>17.00%</t>
  </si>
  <si>
    <t>Interest expense and penalties included in other income (expense), net</t>
  </si>
  <si>
    <t>Net operating loss carryforward recognized</t>
  </si>
  <si>
    <t>Accrued interest and penalties</t>
  </si>
  <si>
    <t>Operating loss carryforwards</t>
  </si>
  <si>
    <t>Reinvestment of future remittances of undistributed earnings of foreign subsidiaries</t>
  </si>
  <si>
    <t>Unrecognized tax benefits, interest on income tax expense</t>
  </si>
  <si>
    <t>Estimate of possible tax loss</t>
  </si>
  <si>
    <t>UNITED STATES</t>
  </si>
  <si>
    <t>Foreign Tax Authority [Member]</t>
  </si>
  <si>
    <t>Operating loss carryforwards, valuation allowance</t>
  </si>
  <si>
    <t>Tax credit carryforward, valuation allowance</t>
  </si>
  <si>
    <t>Income Taxes (Schedule of Earnings before Income Taxes) (Details) - USD ($) $ in Millions</t>
  </si>
  <si>
    <t>United States</t>
  </si>
  <si>
    <t>International</t>
  </si>
  <si>
    <t>Income Taxes (Schedule of Provision for Income Taxes) (Details) - USD ($) $ in Millions</t>
  </si>
  <si>
    <t>Current income tax expense</t>
  </si>
  <si>
    <t>United States federal</t>
  </si>
  <si>
    <t>United States state and local</t>
  </si>
  <si>
    <t>Total current income tax expense</t>
  </si>
  <si>
    <t>Deferred income tax expense (benefit)</t>
  </si>
  <si>
    <t>Total deferred income tax expense (benefit)</t>
  </si>
  <si>
    <t>Total income tax expense</t>
  </si>
  <si>
    <t>Income Taxes (Schedule of Reconciliation of U.S. Statutory Income Tax Rate to Company's Effective Income Tax Rate from Continuing Operations) (Details)</t>
  </si>
  <si>
    <t>United States federal statutory rate</t>
  </si>
  <si>
    <t>35.00%</t>
  </si>
  <si>
    <t>United States state and local income taxes, less federal deduction</t>
  </si>
  <si>
    <t>2.20%</t>
  </si>
  <si>
    <t>1.40%</t>
  </si>
  <si>
    <t>International operations</t>
  </si>
  <si>
    <t>(17.60%)</t>
  </si>
  <si>
    <t>4.90%</t>
  </si>
  <si>
    <t>(13.70%)</t>
  </si>
  <si>
    <t>Tax related to repatriation of foreign earnings</t>
  </si>
  <si>
    <t>(3.90%)</t>
  </si>
  <si>
    <t>10.10%</t>
  </si>
  <si>
    <t>0.00%</t>
  </si>
  <si>
    <t>1.50%</t>
  </si>
  <si>
    <t>3.40%</t>
  </si>
  <si>
    <t>(5.70%)</t>
  </si>
  <si>
    <t>Effective income tax rate, total</t>
  </si>
  <si>
    <t>Income Taxes (Schedule of Difference in Income Tax Effects Comprising Company's Deferred Income Tax Assets and Liabilities) (Details) - USD ($) $ in Millions</t>
  </si>
  <si>
    <t>Deferred income tax assets:</t>
  </si>
  <si>
    <t>Product related liabilities</t>
  </si>
  <si>
    <t>Other accrued expenses</t>
  </si>
  <si>
    <t>Depreciation and amortization</t>
  </si>
  <si>
    <t>State income taxes</t>
  </si>
  <si>
    <t>Net operating loss carryforwards</t>
  </si>
  <si>
    <t>Total deferred income tax assets</t>
  </si>
  <si>
    <t>Less valuation allowances</t>
  </si>
  <si>
    <t>Net deferred income tax assets</t>
  </si>
  <si>
    <t>Deferred income tax liabilities:</t>
  </si>
  <si>
    <t>Undistributed earnings</t>
  </si>
  <si>
    <t>Total deferred income tax liabilities</t>
  </si>
  <si>
    <t>Deferred Tax Assets, Net</t>
  </si>
  <si>
    <t>Noncurrent assets—Other</t>
  </si>
  <si>
    <t>Noncurrent liabilities—Other liabilities</t>
  </si>
  <si>
    <t>Income Taxes (Schedule of Unresolved Income Tax Positions) (Details) - USD ($) $ in Millions</t>
  </si>
  <si>
    <t>Reconciliation of Unrecognized Tax Benefits, Excluding Amounts Pertaining to Examined Tax Returns [Roll Forward]</t>
  </si>
  <si>
    <t>Balance at beginning of year</t>
  </si>
  <si>
    <t>Increases related to current year income tax positions</t>
  </si>
  <si>
    <t>Increases related to prior year income tax positions</t>
  </si>
  <si>
    <t>Settlements and resolutions of income tax audits</t>
  </si>
  <si>
    <t>Statute of limitations expirations</t>
  </si>
  <si>
    <t>Foreign currency translation</t>
  </si>
  <si>
    <t>Balance at end of year</t>
  </si>
  <si>
    <t>Current liabilities—Income taxes</t>
  </si>
  <si>
    <t>Retirement Plans (Narrative) (Details) - USD ($) $ in Millions</t>
  </si>
  <si>
    <t>Estimated net actuarial loss for the defined benefit pension plan</t>
  </si>
  <si>
    <t>Benefit obligation</t>
  </si>
  <si>
    <t>Ending Accumulated benefit obligations</t>
  </si>
  <si>
    <t>Fair value of plan assets</t>
  </si>
  <si>
    <t>Estimated future employer contributions in next fiscal year</t>
  </si>
  <si>
    <t>Retirement Plans (Schedule of Defined Contribution Plan Disclosures) (Details) - USD ($) shares in Millions, $ in Millions</t>
  </si>
  <si>
    <t>Compensation and Retirement Disclosure [Abstract]</t>
  </si>
  <si>
    <t>Plan expense</t>
  </si>
  <si>
    <t>Expense funded with Stryker common stock</t>
  </si>
  <si>
    <t>Stryker common stock held by plan, amount</t>
  </si>
  <si>
    <t>Stryker common stock held by plan, shares</t>
  </si>
  <si>
    <t>Stryker common stock held by plan, value as a percentage of total plan assets</t>
  </si>
  <si>
    <t>11.00%</t>
  </si>
  <si>
    <t>9.00%</t>
  </si>
  <si>
    <t>Retirement Plans (Schedule of Funded Status and Components of the Amounts Recognized in the Consolidated Balance Sheets and in Accumulated Other Comprehensive Gain (Loss), Before the Effect of Income Taxes) (Details) - USD ($) $ in Millions</t>
  </si>
  <si>
    <t>Defined Benefit Plan Disclosure [Line Items]</t>
  </si>
  <si>
    <t>Benefit obligations</t>
  </si>
  <si>
    <t>Funded status</t>
  </si>
  <si>
    <t>Current liabilities—accrued compensation</t>
  </si>
  <si>
    <t>Noncurrent liabilities—other liabilities</t>
  </si>
  <si>
    <t>Unrecognized net actuarial loss</t>
  </si>
  <si>
    <t>Service cost</t>
  </si>
  <si>
    <t>Interest cost</t>
  </si>
  <si>
    <t>Expected return on plan assets</t>
  </si>
  <si>
    <t>Amortization of prior service cost and transition amount</t>
  </si>
  <si>
    <t>Recognized actuarial loss</t>
  </si>
  <si>
    <t>Net periodic benefit cost</t>
  </si>
  <si>
    <t>Net actuarial gain (loss)</t>
  </si>
  <si>
    <t>Recognized net actuarial loss</t>
  </si>
  <si>
    <t>Prior service cost and transition amount</t>
  </si>
  <si>
    <t>Total recognized in OCI</t>
  </si>
  <si>
    <t>Total recognized in net periodic benefit cost and OCI</t>
  </si>
  <si>
    <t>Defined Benefit Plan, Assumptions Used in Calculations [Abstract]</t>
  </si>
  <si>
    <t>Discount rate</t>
  </si>
  <si>
    <t>3.20%</t>
  </si>
  <si>
    <t>2.90%</t>
  </si>
  <si>
    <t>4.00%</t>
  </si>
  <si>
    <t>3.70%</t>
  </si>
  <si>
    <t>Weighted-average discount rate used to determine projected benefit obligations</t>
  </si>
  <si>
    <t>Accumulated Defined Benefit Plans Adjustment, Net Prior Service Attributable to Parent</t>
  </si>
  <si>
    <t>Unrecognized prior service cost</t>
  </si>
  <si>
    <t>Retirement Plans (Schedule of Change in Benefit Obligations (Details) - USD ($) $ in Millions</t>
  </si>
  <si>
    <t>Defined Benefit Plan, Net Periodic Benefit Cost</t>
  </si>
  <si>
    <t>Defined Benefit Plan, Change in Benefit Obligation [Roll Forward]</t>
  </si>
  <si>
    <t>Beginning Projected benefit obligations</t>
  </si>
  <si>
    <t>Foreign exchange impact</t>
  </si>
  <si>
    <t>Employee contributions</t>
  </si>
  <si>
    <t>Plan amendments</t>
  </si>
  <si>
    <t>Benefits paid</t>
  </si>
  <si>
    <t>Ending Projected benefit obligations</t>
  </si>
  <si>
    <t>Defined Benefit Plan, Amortization of Prior Service Cost (Credit)</t>
  </si>
  <si>
    <t>Retirement Plans (Change in Plan Assets) (Details) - USD ($) $ in Millions</t>
  </si>
  <si>
    <t>Defined Benefit Plan, Change in Fair Value of Plan Assets [Roll Forward]</t>
  </si>
  <si>
    <t>Beginning Fair value of plan assets</t>
  </si>
  <si>
    <t>Actual return</t>
  </si>
  <si>
    <t>Employer contributions</t>
  </si>
  <si>
    <t>Acquisition</t>
  </si>
  <si>
    <t>Ending Fair value of plan assets</t>
  </si>
  <si>
    <t>Retirement Plans (Schedule of Target and Actual Allocation of Plan Assets) (Details)</t>
  </si>
  <si>
    <t>Target plan asset allocations</t>
  </si>
  <si>
    <t>100.00%</t>
  </si>
  <si>
    <t>Actual plan asset allocations</t>
  </si>
  <si>
    <t>Equity securities</t>
  </si>
  <si>
    <t>29.00%</t>
  </si>
  <si>
    <t>31.00%</t>
  </si>
  <si>
    <t>30.00%</t>
  </si>
  <si>
    <t>Debt Securities</t>
  </si>
  <si>
    <t>50.00%</t>
  </si>
  <si>
    <t>48.00%</t>
  </si>
  <si>
    <t>Other Long-term Investments</t>
  </si>
  <si>
    <t>21.00%</t>
  </si>
  <si>
    <t>22.00%</t>
  </si>
  <si>
    <t>Retirement Plans (Schedule of Valuation of the Company's Pension Plan Assets by Pricing Categories) (Details) - USD ($) $ in Millions</t>
  </si>
  <si>
    <t>Cash and cash equivalents | (Level 1)</t>
  </si>
  <si>
    <t>Cash and cash equivalents | (Level 2)</t>
  </si>
  <si>
    <t>Cash and cash equivalents | (Level 3)</t>
  </si>
  <si>
    <t>Equity securities | (Level 1)</t>
  </si>
  <si>
    <t>Equity securities | (Level 2)</t>
  </si>
  <si>
    <t>Equity securities | (Level 3)</t>
  </si>
  <si>
    <t>Corporate debt securities</t>
  </si>
  <si>
    <t>Corporate debt securities | (Level 1)</t>
  </si>
  <si>
    <t>Corporate debt securities | (Level 2)</t>
  </si>
  <si>
    <t>Corporate debt securities | (Level 3)</t>
  </si>
  <si>
    <t>Other | (Level 1)</t>
  </si>
  <si>
    <t>Other | (Level 2)</t>
  </si>
  <si>
    <t>Other | (Level 3)</t>
  </si>
  <si>
    <t>Retirement Plans (Rollforward of Level 3 Pension Plan Assets) (Details) - USD ($) $ in Millions</t>
  </si>
  <si>
    <t>Defined Benefit Plan, Change in Fair Value of Plan Assets, Level 3 Reconciliation [Roll Forward]</t>
  </si>
  <si>
    <t>Balance on January 1</t>
  </si>
  <si>
    <t>Balance on December 31</t>
  </si>
  <si>
    <t>Fair Value, Inputs, Level 3 [Member]</t>
  </si>
  <si>
    <t>Actual return on plan assets held at the reporting date</t>
  </si>
  <si>
    <t>Retirement Plans (Expected Benefit Payments) (Details) $ in Millions</t>
  </si>
  <si>
    <t>2021-2025</t>
  </si>
  <si>
    <t>Segment and Geographic Data (Sales And Other Financial Information By Business Segment) (Details) $ in Million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Segment net earnings (loss)</t>
  </si>
  <si>
    <t>Operating Segments [Member]</t>
  </si>
  <si>
    <t>Income (Loss) from Continuing Operations Attributable to Parent</t>
  </si>
  <si>
    <t>Corporate [Member]</t>
  </si>
  <si>
    <t>Segment Reconciling Items</t>
  </si>
  <si>
    <t>Acquisition &amp; integration-related charges</t>
  </si>
  <si>
    <t>Restructuring related charges</t>
  </si>
  <si>
    <t>Less Rejuvenate and related charges</t>
  </si>
  <si>
    <t>Regulatory and legal matters</t>
  </si>
  <si>
    <t>Less donation</t>
  </si>
  <si>
    <t>Ortho | Operating Segments [Member]</t>
  </si>
  <si>
    <t>MedSurg | Operating Segments [Member]</t>
  </si>
  <si>
    <t>Neuro and Spine | Operating Segments [Member]</t>
  </si>
  <si>
    <t>Segment and Geographic Data Segment and Geographic Data (Segment Information) (Details) - USD ($) $ in Millions</t>
  </si>
  <si>
    <t>Assets</t>
  </si>
  <si>
    <t>Capital Expenditures During Period</t>
  </si>
  <si>
    <t>Operating Segments [Member] | Ortho</t>
  </si>
  <si>
    <t>Operating Segments [Member] | MedSurg</t>
  </si>
  <si>
    <t>Operating Segments [Member] | Neuro and Spine</t>
  </si>
  <si>
    <t>Segment and Geographic Data (Geographic Information on Net Sales and Long-Lived Assets) (Details) - USD ($) $ in Millions</t>
  </si>
  <si>
    <t>Net Property, Plant &amp; Equipment</t>
  </si>
  <si>
    <t>Europe, Middle East, and Africa</t>
  </si>
  <si>
    <t>Asia Pacific</t>
  </si>
  <si>
    <t>Other foreign countries</t>
  </si>
  <si>
    <t>Summary of Quarterly Data (Unaudited) (Details) - USD ($) $ / shares in Units, $ in Millions</t>
  </si>
  <si>
    <t>Market Price Of Common Stock, High</t>
  </si>
  <si>
    <t>Market Price Of Common Stock, Low</t>
  </si>
  <si>
    <t>Dividends declared per share of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310764</v>
      </c>
    </row>
    <row spans="1:4" r="12">
      <c t="s" r="A12" s="4">
        <v>20</v>
      </c>
      <c t="s" r="B12" s="4">
        <v>21</v>
      </c>
    </row>
    <row spans="1:4" r="13">
      <c t="s" r="A13" s="4">
        <v>22</v>
      </c>
      <c t="s" r="B13" s="4">
        <v>23</v>
      </c>
    </row>
    <row spans="1:4" r="14">
      <c t="s" r="A14" s="4">
        <v>24</v>
      </c>
      <c t="n" r="C14" s="6">
        <v>372982213</v>
      </c>
    </row>
    <row spans="1:4" r="15">
      <c t="s" r="A15" s="4">
        <v>25</v>
      </c>
      <c t="s" r="B15" s="4">
        <v>26</v>
      </c>
    </row>
    <row spans="1:4" r="16">
      <c t="s" r="A16" s="4">
        <v>27</v>
      </c>
      <c t="s" r="B16" s="4">
        <v>26</v>
      </c>
    </row>
    <row spans="1:4" r="17">
      <c t="s" r="A17" s="4">
        <v>28</v>
      </c>
      <c t="s" r="B17" s="4">
        <v>29</v>
      </c>
    </row>
    <row spans="1:4" r="18">
      <c t="s" r="A18" s="4">
        <v>30</v>
      </c>
      <c t="n" r="D18" s="7">
        <v>33330554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9946</v>
      </c>
      <c t="n" r="C4" s="7">
        <v>9675</v>
      </c>
      <c t="n" r="D4" s="7">
        <v>9021</v>
      </c>
    </row>
    <row spans="1:4" r="5">
      <c t="s" r="A5" s="4">
        <v>36</v>
      </c>
      <c t="n" r="B5" s="6">
        <v>3344</v>
      </c>
      <c t="n" r="C5" s="6">
        <v>3319</v>
      </c>
      <c t="n" r="D5" s="6">
        <v>3002</v>
      </c>
    </row>
    <row spans="1:4" r="6">
      <c t="s" r="A6" s="4">
        <v>37</v>
      </c>
      <c t="n" r="B6" s="6">
        <v>6602</v>
      </c>
      <c t="n" r="C6" s="6">
        <v>6356</v>
      </c>
      <c t="n" r="D6" s="6">
        <v>6019</v>
      </c>
    </row>
    <row spans="1:4" r="7">
      <c t="s" r="A7" s="4">
        <v>38</v>
      </c>
      <c t="n" r="B7" s="6">
        <v>625</v>
      </c>
      <c t="n" r="C7" s="6">
        <v>614</v>
      </c>
      <c t="n" r="D7" s="6">
        <v>536</v>
      </c>
    </row>
    <row spans="1:4" r="8">
      <c t="s" r="A8" s="4">
        <v>39</v>
      </c>
      <c t="n" r="B8" s="6">
        <v>3610</v>
      </c>
      <c t="n" r="C8" s="6">
        <v>3547</v>
      </c>
      <c t="n" r="D8" s="6">
        <v>3467</v>
      </c>
    </row>
    <row spans="1:4" r="9">
      <c t="s" r="A9" s="4">
        <v>40</v>
      </c>
      <c t="n" r="B9" s="6">
        <v>296</v>
      </c>
      <c t="n" r="C9" s="6">
        <v>761</v>
      </c>
      <c t="n" r="D9" s="6">
        <v>622</v>
      </c>
    </row>
    <row spans="1:4" r="10">
      <c t="s" r="A10" s="4">
        <v>41</v>
      </c>
      <c t="n" r="B10" s="6">
        <v>210</v>
      </c>
      <c t="n" r="C10" s="6">
        <v>188</v>
      </c>
      <c t="n" r="D10" s="6">
        <v>138</v>
      </c>
    </row>
    <row spans="1:4" r="11">
      <c t="s" r="A11" s="4">
        <v>42</v>
      </c>
      <c t="n" r="B11" s="6">
        <v>4741</v>
      </c>
      <c t="n" r="C11" s="6">
        <v>5110</v>
      </c>
      <c t="n" r="D11" s="6">
        <v>4763</v>
      </c>
    </row>
    <row spans="1:4" r="12">
      <c t="s" r="A12" s="4">
        <v>43</v>
      </c>
      <c t="n" r="B12" s="6">
        <v>1861</v>
      </c>
      <c t="n" r="C12" s="6">
        <v>1246</v>
      </c>
      <c t="n" r="D12" s="6">
        <v>1256</v>
      </c>
    </row>
    <row spans="1:4" r="13">
      <c t="s" r="A13" s="4">
        <v>44</v>
      </c>
      <c t="n" r="B13" s="6">
        <v>-126</v>
      </c>
      <c t="n" r="C13" s="6">
        <v>-86</v>
      </c>
      <c t="n" r="D13" s="6">
        <v>-44</v>
      </c>
    </row>
    <row spans="1:4" r="14">
      <c t="s" r="A14" s="4">
        <v>45</v>
      </c>
      <c t="n" r="B14" s="6">
        <v>1735</v>
      </c>
      <c t="n" r="C14" s="6">
        <v>1160</v>
      </c>
      <c t="n" r="D14" s="6">
        <v>1212</v>
      </c>
    </row>
    <row spans="1:4" r="15">
      <c t="s" r="A15" s="4">
        <v>46</v>
      </c>
      <c t="n" r="B15" s="6">
        <v>296</v>
      </c>
      <c t="n" r="C15" s="6">
        <v>645</v>
      </c>
      <c t="n" r="D15" s="6">
        <v>206</v>
      </c>
    </row>
    <row spans="1:4" r="16">
      <c t="s" r="A16" s="4">
        <v>47</v>
      </c>
      <c t="n" r="B16" s="7">
        <v>1439</v>
      </c>
      <c t="n" r="C16" s="7">
        <v>515</v>
      </c>
      <c t="n" r="D16" s="7">
        <v>1006</v>
      </c>
    </row>
    <row spans="1:4" r="17">
      <c t="s" r="A17" s="3">
        <v>48</v>
      </c>
    </row>
    <row spans="1:4" r="18">
      <c t="s" r="A18" s="4">
        <v>49</v>
      </c>
      <c t="n" r="B18" s="8">
        <v>3.82</v>
      </c>
      <c t="n" r="C18" s="8">
        <v>1.36</v>
      </c>
      <c t="n" r="D18" s="8">
        <v>2.66</v>
      </c>
    </row>
    <row spans="1:4" r="19">
      <c t="s" r="A19" s="4">
        <v>50</v>
      </c>
      <c t="n" r="B19" s="8">
        <v>3.78</v>
      </c>
      <c t="n" r="C19" s="8">
        <v>1.34</v>
      </c>
      <c t="n" r="D19" s="8">
        <v>2.63</v>
      </c>
    </row>
    <row spans="1:4" r="20">
      <c t="s" r="A20" s="3">
        <v>51</v>
      </c>
    </row>
    <row spans="1:4" r="21">
      <c t="s" r="A21" s="4">
        <v>52</v>
      </c>
      <c t="n" r="B21" s="9">
        <v>376.6</v>
      </c>
      <c t="n" r="C21" s="9">
        <v>378.5</v>
      </c>
      <c t="n" r="D21" s="9">
        <v>378.6</v>
      </c>
    </row>
    <row spans="1:4" r="22">
      <c t="s" r="A22" s="4">
        <v>53</v>
      </c>
      <c t="n" r="B22" s="9">
        <v>4.3</v>
      </c>
      <c t="n" r="C22" s="9">
        <v>4.3</v>
      </c>
      <c t="n" r="D22" s="9">
        <v>3.5</v>
      </c>
    </row>
    <row spans="1:4" r="23">
      <c t="s" r="A23" s="4">
        <v>54</v>
      </c>
      <c t="n" r="B23" s="9">
        <v>380.9</v>
      </c>
      <c t="n" r="C23" s="9">
        <v>382.8</v>
      </c>
      <c t="n" r="D23" s="9">
        <v>382.1</v>
      </c>
    </row>
    <row spans="1:4" r="24">
      <c t="s" r="A24" s="4">
        <v>55</v>
      </c>
      <c t="n" r="B24" s="6">
        <v>0</v>
      </c>
      <c t="n" r="C24" s="6">
        <v>0</v>
      </c>
      <c t="n" r="D24" s="6">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80"/>
  </cols>
  <sheetData>
    <row spans="1:2" r="1">
      <c t="s" r="A1" s="1">
        <v>210</v>
      </c>
      <c t="s" r="B1" s="2">
        <v>1</v>
      </c>
    </row>
    <row spans="1:2" r="2">
      <c t="s" r="B2" s="2">
        <v>2</v>
      </c>
    </row>
    <row spans="1:2" r="3">
      <c t="s" r="A3" s="3">
        <v>167</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row spans="1:2" r="10">
      <c t="s" r="A10" s="4">
        <v>223</v>
      </c>
      <c t="s" r="B10" s="4">
        <v>224</v>
      </c>
    </row>
    <row spans="1:2" r="11">
      <c t="s" r="A11" s="4">
        <v>225</v>
      </c>
      <c t="s" r="B11" s="4">
        <v>226</v>
      </c>
    </row>
    <row spans="1:2" r="12">
      <c t="s" r="A12" s="4">
        <v>227</v>
      </c>
      <c t="s" r="B12" s="4">
        <v>228</v>
      </c>
    </row>
    <row spans="1:2" r="13">
      <c t="s" r="A13" s="4">
        <v>229</v>
      </c>
      <c t="s" r="B13" s="4">
        <v>230</v>
      </c>
    </row>
    <row spans="1:2" r="14">
      <c t="s" r="A14" s="4">
        <v>231</v>
      </c>
      <c t="s" r="B14" s="4">
        <v>232</v>
      </c>
    </row>
    <row spans="1:2" r="15">
      <c t="s" r="A15" s="4">
        <v>69</v>
      </c>
      <c t="s" r="B15" s="4">
        <v>233</v>
      </c>
    </row>
    <row spans="1:2" r="16">
      <c t="s" r="A16" s="4">
        <v>234</v>
      </c>
      <c t="s" r="B16" s="4">
        <v>235</v>
      </c>
    </row>
    <row spans="1:2" r="17">
      <c t="s" r="A17" s="4">
        <v>236</v>
      </c>
      <c t="s" r="B17" s="4">
        <v>237</v>
      </c>
    </row>
    <row spans="1:2" r="18">
      <c t="s" r="A18" s="4">
        <v>238</v>
      </c>
      <c t="s" r="B18" s="4">
        <v>239</v>
      </c>
    </row>
    <row spans="1:2" r="19">
      <c t="s" r="A19" s="4">
        <v>240</v>
      </c>
      <c t="s" r="B19" s="4">
        <v>241</v>
      </c>
    </row>
    <row spans="1:2" r="20">
      <c t="s" r="A20" s="4">
        <v>242</v>
      </c>
      <c t="s" r="B20" s="4">
        <v>243</v>
      </c>
    </row>
    <row spans="1:2" r="21">
      <c t="s" r="A21" s="4">
        <v>244</v>
      </c>
      <c t="s" r="B21" s="4">
        <v>245</v>
      </c>
    </row>
    <row spans="1:2" r="22">
      <c t="s" r="A22" s="4">
        <v>198</v>
      </c>
      <c t="s" r="B22" s="4">
        <v>246</v>
      </c>
    </row>
    <row spans="1:2" r="23">
      <c t="s" r="A23" s="4">
        <v>247</v>
      </c>
      <c t="s" r="B23"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73</v>
      </c>
    </row>
    <row spans="1:2" r="4">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52</v>
      </c>
      <c t="s" r="B1" s="2">
        <v>1</v>
      </c>
    </row>
    <row spans="1:2" r="2">
      <c t="s" r="B2" s="2">
        <v>2</v>
      </c>
    </row>
    <row spans="1:2" r="3">
      <c t="s" r="A3" s="3">
        <v>177</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80</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83</v>
      </c>
    </row>
    <row spans="1:2" r="4">
      <c t="s" r="A4" s="4">
        <v>267</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69</v>
      </c>
      <c t="s" r="B1" s="2">
        <v>1</v>
      </c>
    </row>
    <row spans="1:2" r="2">
      <c t="s" r="B2" s="2">
        <v>2</v>
      </c>
    </row>
    <row spans="1:2" r="3">
      <c t="s" r="A3" s="3">
        <v>186</v>
      </c>
    </row>
    <row spans="1:2" r="4">
      <c t="s" r="A4" s="4">
        <v>270</v>
      </c>
      <c t="s" r="B4" s="4">
        <v>271</v>
      </c>
    </row>
    <row spans="1:2" r="5">
      <c t="s" r="A5" s="4">
        <v>272</v>
      </c>
      <c t="s" r="B5" s="4">
        <v>273</v>
      </c>
    </row>
    <row spans="1:2" r="6">
      <c t="s" r="A6" s="4">
        <v>274</v>
      </c>
      <c t="s" r="B6"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6</v>
      </c>
      <c t="s" r="B1" s="2">
        <v>1</v>
      </c>
    </row>
    <row spans="1:2" r="2">
      <c t="s" r="B2" s="2">
        <v>2</v>
      </c>
    </row>
    <row spans="1:2" r="3">
      <c t="s" r="A3" s="3">
        <v>189</v>
      </c>
    </row>
    <row spans="1:2" r="4">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6</v>
      </c>
      <c t="s" r="B1" s="2">
        <v>1</v>
      </c>
    </row>
    <row spans="1:4" r="2">
      <c t="s" r="B2" s="2">
        <v>2</v>
      </c>
      <c t="s" r="C2" s="2">
        <v>32</v>
      </c>
      <c t="s" r="D2" s="2">
        <v>33</v>
      </c>
    </row>
    <row spans="1:4" r="3">
      <c t="s" r="A3" s="3">
        <v>57</v>
      </c>
    </row>
    <row spans="1:4" r="4">
      <c t="s" r="A4" s="4">
        <v>47</v>
      </c>
      <c t="n" r="B4" s="7">
        <v>1439</v>
      </c>
      <c t="n" r="C4" s="7">
        <v>515</v>
      </c>
      <c t="n" r="D4" s="7">
        <v>1006</v>
      </c>
    </row>
    <row spans="1:4" r="5">
      <c t="s" r="A5" s="3">
        <v>58</v>
      </c>
    </row>
    <row spans="1:4" r="6">
      <c t="s" r="A6" s="4">
        <v>59</v>
      </c>
      <c t="n" r="B6" s="6">
        <v>-3</v>
      </c>
      <c t="n" r="C6" s="6">
        <v>3</v>
      </c>
      <c t="n" r="D6" s="6">
        <v>-4</v>
      </c>
    </row>
    <row spans="1:4" r="7">
      <c t="s" r="A7" s="4">
        <v>60</v>
      </c>
      <c t="n" r="B7" s="6">
        <v>17</v>
      </c>
      <c t="n" r="C7" s="6">
        <v>-55</v>
      </c>
      <c t="n" r="D7" s="6">
        <v>20</v>
      </c>
    </row>
    <row spans="1:4" r="8">
      <c t="s" r="A8" s="4">
        <v>61</v>
      </c>
      <c t="n" r="B8" s="6">
        <v>-9</v>
      </c>
      <c t="n" r="C8" s="6">
        <v>6</v>
      </c>
      <c t="n" r="D8" s="6">
        <v>7</v>
      </c>
    </row>
    <row spans="1:4" r="9">
      <c t="s" r="A9" s="4">
        <v>62</v>
      </c>
      <c t="n" r="B9" s="6">
        <v>-390</v>
      </c>
      <c t="n" r="C9" s="6">
        <v>-440</v>
      </c>
      <c t="n" r="D9" s="6">
        <v>80</v>
      </c>
    </row>
    <row spans="1:4" r="10">
      <c t="s" r="A10" s="4">
        <v>63</v>
      </c>
      <c t="n" r="B10" s="6">
        <v>-385</v>
      </c>
      <c t="n" r="C10" s="6">
        <v>-486</v>
      </c>
      <c t="n" r="D10" s="6">
        <v>103</v>
      </c>
    </row>
    <row spans="1:4" r="11">
      <c t="s" r="A11" s="4">
        <v>64</v>
      </c>
      <c t="n" r="B11" s="7">
        <v>1054</v>
      </c>
      <c t="n" r="C11" s="7">
        <v>29</v>
      </c>
      <c t="n" r="D11" s="7">
        <v>11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9</v>
      </c>
      <c t="s" r="B1" s="2">
        <v>1</v>
      </c>
    </row>
    <row spans="1:2" r="2">
      <c t="s" r="B2" s="2">
        <v>2</v>
      </c>
    </row>
    <row spans="1:2" r="3">
      <c t="s" r="A3" s="3">
        <v>192</v>
      </c>
    </row>
    <row spans="1:2" r="4">
      <c t="s" r="A4" s="4">
        <v>280</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r="A1" s="1">
        <v>282</v>
      </c>
      <c t="s" r="B1" s="2">
        <v>1</v>
      </c>
    </row>
    <row spans="1:2" r="2">
      <c t="s" r="B2" s="2">
        <v>2</v>
      </c>
    </row>
    <row spans="1:2" r="3">
      <c t="s" r="A3" s="3">
        <v>196</v>
      </c>
    </row>
    <row spans="1:2" r="4">
      <c t="s" r="A4" s="4">
        <v>283</v>
      </c>
      <c t="s" r="B4" s="4">
        <v>284</v>
      </c>
    </row>
    <row spans="1:2" r="5">
      <c t="s" r="A5" s="4">
        <v>285</v>
      </c>
      <c t="s" r="B5" s="4">
        <v>286</v>
      </c>
    </row>
    <row spans="1:2" r="6">
      <c t="s" r="A6" s="4">
        <v>287</v>
      </c>
      <c t="s" r="B6" s="4">
        <v>288</v>
      </c>
    </row>
    <row spans="1:2" r="7">
      <c t="s" r="A7" s="4">
        <v>289</v>
      </c>
      <c t="s" r="B7"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99</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303</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c t="s" r="B9" s="4">
        <v>315</v>
      </c>
    </row>
    <row spans="1:2" r="10">
      <c t="s" r="A10" s="4">
        <v>316</v>
      </c>
      <c t="s" r="B10" s="4">
        <v>317</v>
      </c>
    </row>
    <row spans="1:2" r="11">
      <c t="s" r="A11" s="4">
        <v>318</v>
      </c>
      <c t="s" r="B11"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20</v>
      </c>
      <c t="s" r="B1" s="2">
        <v>1</v>
      </c>
    </row>
    <row spans="1:2" r="2">
      <c t="s" r="B2" s="2">
        <v>2</v>
      </c>
    </row>
    <row spans="1:2" r="3">
      <c t="s" r="A3" s="3">
        <v>205</v>
      </c>
    </row>
    <row spans="1:2" r="4">
      <c t="s" r="A4" s="4">
        <v>321</v>
      </c>
      <c t="s" r="B4" s="4">
        <v>322</v>
      </c>
    </row>
    <row spans="1:2" r="5">
      <c t="s" r="A5" s="4">
        <v>323</v>
      </c>
      <c t="s" r="B5" s="4">
        <v>324</v>
      </c>
    </row>
    <row spans="1:2" r="6">
      <c t="s" r="A6" s="4">
        <v>325</v>
      </c>
      <c t="s" r="B6" s="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27</v>
      </c>
      <c t="s" r="B1" s="2">
        <v>1</v>
      </c>
    </row>
    <row spans="1:2" r="2">
      <c t="s" r="B2" s="2">
        <v>2</v>
      </c>
    </row>
    <row spans="1:2" r="3">
      <c t="s" r="A3" s="3">
        <v>208</v>
      </c>
    </row>
    <row spans="1:2" r="4">
      <c t="s" r="A4" s="4">
        <v>328</v>
      </c>
      <c t="s" r="B4"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6"/>
  </cols>
  <sheetData>
    <row spans="1:2" r="1">
      <c t="s" r="A1" s="1">
        <v>330</v>
      </c>
      <c t="s" r="B1" s="2">
        <v>1</v>
      </c>
    </row>
    <row spans="1:2" r="2">
      <c t="s" r="B2" s="2">
        <v>2</v>
      </c>
    </row>
    <row spans="1:2" r="3">
      <c t="s" r="A3" s="4">
        <v>331</v>
      </c>
    </row>
    <row spans="1:2" r="4">
      <c t="s" r="A4" s="4">
        <v>332</v>
      </c>
      <c t="s" r="B4" s="4">
        <v>333</v>
      </c>
    </row>
    <row spans="1:2" r="5">
      <c t="s" r="A5" s="4">
        <v>334</v>
      </c>
    </row>
    <row spans="1:2" r="6">
      <c t="s" r="A6" s="4">
        <v>332</v>
      </c>
      <c t="s" r="B6" s="4">
        <v>335</v>
      </c>
    </row>
    <row spans="1:2" r="7">
      <c t="s" r="A7" s="4">
        <v>336</v>
      </c>
    </row>
    <row spans="1:2" r="8">
      <c t="s" r="A8" s="4">
        <v>337</v>
      </c>
      <c t="s" r="B8" s="4">
        <v>338</v>
      </c>
    </row>
    <row spans="1:2" r="9">
      <c t="s" r="A9" s="4">
        <v>339</v>
      </c>
    </row>
    <row spans="1:2" r="10">
      <c t="s" r="A10" s="4">
        <v>337</v>
      </c>
      <c t="s" r="B10" s="4">
        <v>340</v>
      </c>
    </row>
    <row spans="1:2" r="11">
      <c t="s" r="A11" s="4">
        <v>341</v>
      </c>
    </row>
    <row spans="1:2" r="12">
      <c t="s" r="A12" s="4">
        <v>337</v>
      </c>
      <c t="s" r="B12" s="4">
        <v>338</v>
      </c>
    </row>
    <row spans="1:2" r="13">
      <c t="s" r="A13" s="4">
        <v>342</v>
      </c>
    </row>
    <row spans="1:2" r="14">
      <c t="s" r="A14" s="4">
        <v>337</v>
      </c>
      <c t="s" r="B14"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344</v>
      </c>
      <c t="s" r="B1" s="2">
        <v>345</v>
      </c>
    </row>
    <row spans="1:2" r="2">
      <c t="s" r="A2" s="4">
        <v>346</v>
      </c>
    </row>
    <row spans="1:2" r="3">
      <c t="s" r="A3" s="3">
        <v>347</v>
      </c>
    </row>
    <row spans="1:2" r="4">
      <c t="s" r="A4" s="4">
        <v>348</v>
      </c>
      <c t="n" r="B4" s="7">
        <v>27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9</v>
      </c>
      <c t="s" r="B1" s="2">
        <v>1</v>
      </c>
    </row>
    <row spans="1:4" r="2">
      <c t="s" r="B2" s="2">
        <v>2</v>
      </c>
      <c t="s" r="C2" s="2">
        <v>32</v>
      </c>
      <c t="s" r="D2" s="2">
        <v>33</v>
      </c>
    </row>
    <row spans="1:4" r="3">
      <c t="s" r="A3" s="3">
        <v>350</v>
      </c>
    </row>
    <row spans="1:4" r="4">
      <c t="s" r="A4" s="4">
        <v>351</v>
      </c>
      <c t="n" r="B4" s="7">
        <v>-254</v>
      </c>
      <c t="n" r="C4" s="7">
        <v>232</v>
      </c>
    </row>
    <row spans="1:4" r="5">
      <c t="s" r="A5" s="4">
        <v>352</v>
      </c>
      <c t="n" r="B5" s="6">
        <v>-344</v>
      </c>
      <c t="n" r="C5" s="6">
        <v>-490</v>
      </c>
    </row>
    <row spans="1:4" r="6">
      <c t="s" r="A6" s="4">
        <v>353</v>
      </c>
      <c t="n" r="B6" s="6">
        <v>-31</v>
      </c>
      <c t="n" r="C6" s="6">
        <v>16</v>
      </c>
    </row>
    <row spans="1:4" r="7">
      <c t="s" r="A7" s="4">
        <v>36</v>
      </c>
      <c t="n" r="B7" s="6">
        <v>-3344</v>
      </c>
      <c t="n" r="C7" s="6">
        <v>-3319</v>
      </c>
      <c t="n" r="D7" s="7">
        <v>-3002</v>
      </c>
    </row>
    <row spans="1:4" r="8">
      <c t="s" r="A8" s="4">
        <v>354</v>
      </c>
      <c t="n" r="B8" s="6">
        <v>126</v>
      </c>
      <c t="n" r="C8" s="6">
        <v>86</v>
      </c>
      <c t="n" r="D8" s="6">
        <v>44</v>
      </c>
    </row>
    <row spans="1:4" r="9">
      <c t="s" r="A9" s="4">
        <v>46</v>
      </c>
      <c t="n" r="B9" s="6">
        <v>296</v>
      </c>
      <c t="n" r="C9" s="6">
        <v>645</v>
      </c>
      <c t="n" r="D9" s="6">
        <v>206</v>
      </c>
    </row>
    <row spans="1:4" r="10">
      <c t="s" r="A10" s="4">
        <v>118</v>
      </c>
      <c t="n" r="B10" s="6">
        <v>-385</v>
      </c>
      <c t="n" r="C10" s="6">
        <v>-486</v>
      </c>
      <c t="n" r="D10" s="6">
        <v>103</v>
      </c>
    </row>
    <row spans="1:4" r="11">
      <c t="s" r="A11" s="4">
        <v>355</v>
      </c>
      <c t="n" r="B11" s="6">
        <v>-639</v>
      </c>
      <c t="n" r="C11" s="6">
        <v>-254</v>
      </c>
      <c t="n" r="D11" s="6">
        <v>232</v>
      </c>
    </row>
    <row spans="1:4" r="12">
      <c t="s" r="A12" s="4">
        <v>356</v>
      </c>
    </row>
    <row spans="1:4" r="13">
      <c t="s" r="A13" s="3">
        <v>350</v>
      </c>
    </row>
    <row spans="1:4" r="14">
      <c t="s" r="A14" s="4">
        <v>46</v>
      </c>
      <c t="n" r="B14" s="6">
        <v>5</v>
      </c>
      <c t="n" r="C14" s="6">
        <v>4</v>
      </c>
    </row>
    <row spans="1:4" r="15">
      <c t="s" r="A15" s="4">
        <v>118</v>
      </c>
      <c t="n" r="B15" s="6">
        <v>-385</v>
      </c>
      <c t="n" r="C15" s="6">
        <v>-486</v>
      </c>
    </row>
    <row spans="1:4" r="16">
      <c t="s" r="A16" s="4">
        <v>357</v>
      </c>
    </row>
    <row spans="1:4" r="17">
      <c t="s" r="A17" s="3">
        <v>350</v>
      </c>
    </row>
    <row spans="1:4" r="18">
      <c t="s" r="A18" s="4">
        <v>36</v>
      </c>
      <c t="n" r="B18" s="6">
        <v>-11</v>
      </c>
      <c t="n" r="C18" s="6">
        <v>-7</v>
      </c>
    </row>
    <row spans="1:4" r="19">
      <c t="s" r="A19" s="4">
        <v>358</v>
      </c>
    </row>
    <row spans="1:4" r="20">
      <c t="s" r="A20" s="3">
        <v>350</v>
      </c>
    </row>
    <row spans="1:4" r="21">
      <c t="s" r="A21" s="4">
        <v>354</v>
      </c>
      <c t="n" r="B21" s="6">
        <v>-4</v>
      </c>
      <c t="n" r="C21" s="6">
        <v>-9</v>
      </c>
    </row>
    <row spans="1:4" r="22">
      <c t="s" r="A22" s="4">
        <v>115</v>
      </c>
    </row>
    <row spans="1:4" r="23">
      <c t="s" r="A23" s="3">
        <v>350</v>
      </c>
    </row>
    <row spans="1:4" r="24">
      <c t="s" r="A24" s="4">
        <v>118</v>
      </c>
      <c t="n" r="C24" s="6">
        <v>-486</v>
      </c>
      <c t="n" r="D24" s="6">
        <v>103</v>
      </c>
    </row>
    <row spans="1:4" r="25">
      <c t="s" r="A25" s="4">
        <v>359</v>
      </c>
    </row>
    <row spans="1:4" r="26">
      <c t="s" r="A26" s="3">
        <v>350</v>
      </c>
    </row>
    <row spans="1:4" r="27">
      <c t="s" r="A27" s="4">
        <v>351</v>
      </c>
      <c t="n" r="B27" s="6">
        <v>3</v>
      </c>
      <c t="n" r="C27" s="6">
        <v>0</v>
      </c>
    </row>
    <row spans="1:4" r="28">
      <c t="s" r="A28" s="4">
        <v>352</v>
      </c>
      <c t="n" r="B28" s="6">
        <v>1</v>
      </c>
      <c t="n" r="C28" s="6">
        <v>12</v>
      </c>
    </row>
    <row spans="1:4" r="29">
      <c t="s" r="A29" s="4">
        <v>353</v>
      </c>
      <c t="n" r="B29" s="6">
        <v>-1</v>
      </c>
      <c t="n" r="C29" s="6">
        <v>-2</v>
      </c>
    </row>
    <row spans="1:4" r="30">
      <c t="s" r="A30" s="4">
        <v>355</v>
      </c>
      <c t="n" r="B30" s="6">
        <v>0</v>
      </c>
      <c t="n" r="C30" s="6">
        <v>3</v>
      </c>
      <c t="n" r="D30" s="6">
        <v>0</v>
      </c>
    </row>
    <row spans="1:4" r="31">
      <c t="s" r="A31" s="4">
        <v>360</v>
      </c>
    </row>
    <row spans="1:4" r="32">
      <c t="s" r="A32" s="3">
        <v>350</v>
      </c>
    </row>
    <row spans="1:4" r="33">
      <c t="s" r="A33" s="4">
        <v>46</v>
      </c>
      <c t="n" r="B33" s="6">
        <v>1</v>
      </c>
      <c t="n" r="C33" s="6">
        <v>2</v>
      </c>
    </row>
    <row spans="1:4" r="34">
      <c t="s" r="A34" s="4">
        <v>118</v>
      </c>
      <c t="n" r="B34" s="6">
        <v>-3</v>
      </c>
      <c t="n" r="C34" s="6">
        <v>3</v>
      </c>
    </row>
    <row spans="1:4" r="35">
      <c t="s" r="A35" s="4">
        <v>361</v>
      </c>
    </row>
    <row spans="1:4" r="36">
      <c t="s" r="A36" s="3">
        <v>350</v>
      </c>
    </row>
    <row spans="1:4" r="37">
      <c t="s" r="A37" s="4">
        <v>36</v>
      </c>
      <c t="n" r="B37" s="6">
        <v>0</v>
      </c>
      <c t="n" r="C37" s="6">
        <v>0</v>
      </c>
    </row>
    <row spans="1:4" r="38">
      <c t="s" r="A38" s="4">
        <v>362</v>
      </c>
    </row>
    <row spans="1:4" r="39">
      <c t="s" r="A39" s="3">
        <v>350</v>
      </c>
    </row>
    <row spans="1:4" r="40">
      <c t="s" r="A40" s="4">
        <v>354</v>
      </c>
      <c t="n" r="B40" s="6">
        <v>-4</v>
      </c>
      <c t="n" r="C40" s="6">
        <v>-9</v>
      </c>
    </row>
    <row spans="1:4" r="41">
      <c t="s" r="A41" s="4">
        <v>363</v>
      </c>
    </row>
    <row spans="1:4" r="42">
      <c t="s" r="A42" s="3">
        <v>350</v>
      </c>
    </row>
    <row spans="1:4" r="43">
      <c t="s" r="A43" s="4">
        <v>351</v>
      </c>
      <c t="n" r="B43" s="6">
        <v>-136</v>
      </c>
      <c t="n" r="C43" s="6">
        <v>-81</v>
      </c>
    </row>
    <row spans="1:4" r="44">
      <c t="s" r="A44" s="4">
        <v>352</v>
      </c>
      <c t="n" r="B44" s="6">
        <v>15</v>
      </c>
      <c t="n" r="C44" s="6">
        <v>-72</v>
      </c>
    </row>
    <row spans="1:4" r="45">
      <c t="s" r="A45" s="4">
        <v>353</v>
      </c>
      <c t="n" r="B45" s="6">
        <v>-4</v>
      </c>
      <c t="n" r="C45" s="6">
        <v>22</v>
      </c>
    </row>
    <row spans="1:4" r="46">
      <c t="s" r="A46" s="4">
        <v>355</v>
      </c>
      <c t="n" r="B46" s="6">
        <v>-119</v>
      </c>
      <c t="n" r="C46" s="6">
        <v>-136</v>
      </c>
      <c t="n" r="D46" s="6">
        <v>-81</v>
      </c>
    </row>
    <row spans="1:4" r="47">
      <c t="s" r="A47" s="4">
        <v>364</v>
      </c>
    </row>
    <row spans="1:4" r="48">
      <c t="s" r="A48" s="3">
        <v>350</v>
      </c>
    </row>
    <row spans="1:4" r="49">
      <c t="s" r="A49" s="4">
        <v>46</v>
      </c>
      <c t="n" r="B49" s="6">
        <v>-2</v>
      </c>
      <c t="n" r="C49" s="6">
        <v>1</v>
      </c>
    </row>
    <row spans="1:4" r="50">
      <c t="s" r="A50" s="4">
        <v>118</v>
      </c>
      <c t="n" r="B50" s="6">
        <v>17</v>
      </c>
      <c t="n" r="C50" s="6">
        <v>-55</v>
      </c>
    </row>
    <row spans="1:4" r="51">
      <c t="s" r="A51" s="4">
        <v>365</v>
      </c>
    </row>
    <row spans="1:4" r="52">
      <c t="s" r="A52" s="3">
        <v>350</v>
      </c>
    </row>
    <row spans="1:4" r="53">
      <c t="s" r="A53" s="4">
        <v>36</v>
      </c>
      <c t="n" r="B53" s="6">
        <v>8</v>
      </c>
      <c t="n" r="C53" s="6">
        <v>-6</v>
      </c>
    </row>
    <row spans="1:4" r="54">
      <c t="s" r="A54" s="4">
        <v>366</v>
      </c>
    </row>
    <row spans="1:4" r="55">
      <c t="s" r="A55" s="3">
        <v>350</v>
      </c>
    </row>
    <row spans="1:4" r="56">
      <c t="s" r="A56" s="4">
        <v>354</v>
      </c>
      <c t="n" r="B56" s="6">
        <v>0</v>
      </c>
      <c t="n" r="C56" s="6">
        <v>0</v>
      </c>
    </row>
    <row spans="1:4" r="57">
      <c t="s" r="A57" s="4">
        <v>367</v>
      </c>
    </row>
    <row spans="1:4" r="58">
      <c t="s" r="A58" s="3">
        <v>350</v>
      </c>
    </row>
    <row spans="1:4" r="59">
      <c t="s" r="A59" s="4">
        <v>351</v>
      </c>
      <c t="n" r="B59" s="6">
        <v>13</v>
      </c>
      <c t="n" r="C59" s="6">
        <v>7</v>
      </c>
    </row>
    <row spans="1:4" r="60">
      <c t="s" r="A60" s="4">
        <v>352</v>
      </c>
      <c t="n" r="B60" s="6">
        <v>2</v>
      </c>
      <c t="n" r="C60" s="6">
        <v>10</v>
      </c>
    </row>
    <row spans="1:4" r="61">
      <c t="s" r="A61" s="4">
        <v>353</v>
      </c>
      <c t="n" r="B61" s="6">
        <v>2</v>
      </c>
      <c t="n" r="C61" s="6">
        <v>-4</v>
      </c>
    </row>
    <row spans="1:4" r="62">
      <c t="s" r="A62" s="4">
        <v>355</v>
      </c>
      <c t="n" r="B62" s="6">
        <v>4</v>
      </c>
      <c t="n" r="C62" s="6">
        <v>13</v>
      </c>
      <c t="n" r="D62" s="6">
        <v>7</v>
      </c>
    </row>
    <row spans="1:4" r="63">
      <c t="s" r="A63" s="4">
        <v>368</v>
      </c>
    </row>
    <row spans="1:4" r="64">
      <c t="s" r="A64" s="3">
        <v>350</v>
      </c>
    </row>
    <row spans="1:4" r="65">
      <c t="s" r="A65" s="4">
        <v>46</v>
      </c>
      <c t="n" r="B65" s="6">
        <v>6</v>
      </c>
      <c t="n" r="C65" s="6">
        <v>1</v>
      </c>
    </row>
    <row spans="1:4" r="66">
      <c t="s" r="A66" s="4">
        <v>118</v>
      </c>
      <c t="n" r="B66" s="6">
        <v>-9</v>
      </c>
      <c t="n" r="C66" s="6">
        <v>6</v>
      </c>
    </row>
    <row spans="1:4" r="67">
      <c t="s" r="A67" s="4">
        <v>369</v>
      </c>
    </row>
    <row spans="1:4" r="68">
      <c t="s" r="A68" s="3">
        <v>350</v>
      </c>
    </row>
    <row spans="1:4" r="69">
      <c t="s" r="A69" s="4">
        <v>36</v>
      </c>
      <c t="n" r="B69" s="6">
        <v>-19</v>
      </c>
      <c t="n" r="C69" s="6">
        <v>-1</v>
      </c>
    </row>
    <row spans="1:4" r="70">
      <c t="s" r="A70" s="4">
        <v>370</v>
      </c>
    </row>
    <row spans="1:4" r="71">
      <c t="s" r="A71" s="3">
        <v>350</v>
      </c>
    </row>
    <row spans="1:4" r="72">
      <c t="s" r="A72" s="4">
        <v>354</v>
      </c>
      <c t="n" r="B72" s="6">
        <v>0</v>
      </c>
      <c t="n" r="C72" s="6">
        <v>0</v>
      </c>
    </row>
    <row spans="1:4" r="73">
      <c t="s" r="A73" s="4">
        <v>371</v>
      </c>
    </row>
    <row spans="1:4" r="74">
      <c t="s" r="A74" s="3">
        <v>350</v>
      </c>
    </row>
    <row spans="1:4" r="75">
      <c t="s" r="A75" s="4">
        <v>351</v>
      </c>
      <c t="n" r="B75" s="6">
        <v>-134</v>
      </c>
      <c t="n" r="C75" s="6">
        <v>306</v>
      </c>
    </row>
    <row spans="1:4" r="76">
      <c t="s" r="A76" s="4">
        <v>352</v>
      </c>
      <c t="n" r="B76" s="6">
        <v>-362</v>
      </c>
      <c t="n" r="C76" s="6">
        <v>-440</v>
      </c>
    </row>
    <row spans="1:4" r="77">
      <c t="s" r="A77" s="4">
        <v>353</v>
      </c>
      <c t="n" r="B77" s="6">
        <v>-28</v>
      </c>
      <c t="n" r="C77" s="6">
        <v>0</v>
      </c>
    </row>
    <row spans="1:4" r="78">
      <c t="s" r="A78" s="4">
        <v>355</v>
      </c>
      <c t="n" r="B78" s="6">
        <v>-524</v>
      </c>
      <c t="n" r="C78" s="6">
        <v>-134</v>
      </c>
      <c t="n" r="D78" s="7">
        <v>306</v>
      </c>
    </row>
    <row spans="1:4" r="79">
      <c t="s" r="A79" s="4">
        <v>372</v>
      </c>
    </row>
    <row spans="1:4" r="80">
      <c t="s" r="A80" s="3">
        <v>350</v>
      </c>
    </row>
    <row spans="1:4" r="81">
      <c t="s" r="A81" s="4">
        <v>46</v>
      </c>
      <c t="n" r="B81" s="6">
        <v>0</v>
      </c>
      <c t="n" r="C81" s="6">
        <v>0</v>
      </c>
    </row>
    <row spans="1:4" r="82">
      <c t="s" r="A82" s="4">
        <v>118</v>
      </c>
      <c t="n" r="B82" s="6">
        <v>-390</v>
      </c>
      <c t="n" r="C82" s="6">
        <v>-440</v>
      </c>
    </row>
    <row spans="1:4" r="83">
      <c t="s" r="A83" s="4">
        <v>373</v>
      </c>
    </row>
    <row spans="1:4" r="84">
      <c t="s" r="A84" s="3">
        <v>350</v>
      </c>
    </row>
    <row spans="1:4" r="85">
      <c t="s" r="A85" s="4">
        <v>36</v>
      </c>
      <c t="n" r="B85" s="6">
        <v>0</v>
      </c>
      <c t="n" r="C85" s="6">
        <v>0</v>
      </c>
    </row>
    <row spans="1:4" r="86">
      <c t="s" r="A86" s="4">
        <v>374</v>
      </c>
    </row>
    <row spans="1:4" r="87">
      <c t="s" r="A87" s="3">
        <v>350</v>
      </c>
    </row>
    <row spans="1:4" r="88">
      <c t="s" r="A88" s="4">
        <v>354</v>
      </c>
      <c t="n" r="B88" s="7">
        <v>0</v>
      </c>
      <c t="n" r="C88" s="7">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75</v>
      </c>
      <c t="s" r="B1" s="2">
        <v>376</v>
      </c>
      <c t="s" r="C1" s="2">
        <v>1</v>
      </c>
    </row>
    <row spans="1:5" r="2">
      <c t="s" r="B2" s="2">
        <v>377</v>
      </c>
      <c t="s" r="C2" s="2">
        <v>2</v>
      </c>
      <c t="s" r="D2" s="2">
        <v>32</v>
      </c>
      <c t="s" r="E2" s="2">
        <v>33</v>
      </c>
    </row>
    <row spans="1:5" r="3">
      <c t="s" r="A3" s="4">
        <v>378</v>
      </c>
      <c t="n" r="C3" s="7">
        <v>2</v>
      </c>
    </row>
    <row spans="1:5" r="4">
      <c t="s" r="A4" s="4">
        <v>379</v>
      </c>
      <c t="s" r="B4" s="4">
        <v>380</v>
      </c>
      <c t="n" r="C4" s="7">
        <v>14</v>
      </c>
      <c t="n" r="D4" s="7">
        <v>28</v>
      </c>
      <c t="n" r="E4" s="7">
        <v>24</v>
      </c>
    </row>
    <row spans="1:5" r="5">
      <c t="s" r="A5" s="4">
        <v>381</v>
      </c>
    </row>
    <row spans="1:5" r="6">
      <c t="s" r="A6" s="4">
        <v>382</v>
      </c>
      <c t="s" r="C6" s="4">
        <v>383</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2</v>
      </c>
    </row>
    <row spans="1:3" r="2">
      <c t="s" r="A2" s="3">
        <v>66</v>
      </c>
    </row>
    <row spans="1:3" r="3">
      <c t="s" r="A3" s="4">
        <v>67</v>
      </c>
      <c t="n" r="B3" s="7">
        <v>3379</v>
      </c>
      <c t="n" r="C3" s="7">
        <v>1795</v>
      </c>
    </row>
    <row spans="1:3" r="4">
      <c t="s" r="A4" s="4">
        <v>59</v>
      </c>
      <c t="n" r="B4" s="6">
        <v>700</v>
      </c>
      <c t="n" r="C4" s="6">
        <v>3205</v>
      </c>
    </row>
    <row spans="1:3" r="5">
      <c t="s" r="A5" s="4">
        <v>68</v>
      </c>
      <c t="n" r="B5" s="6">
        <v>1662</v>
      </c>
      <c t="n" r="C5" s="6">
        <v>1572</v>
      </c>
    </row>
    <row spans="1:3" r="6">
      <c t="s" r="A6" s="3">
        <v>69</v>
      </c>
    </row>
    <row spans="1:3" r="7">
      <c t="s" r="A7" s="4">
        <v>70</v>
      </c>
      <c t="n" r="B7" s="6">
        <v>304</v>
      </c>
      <c t="n" r="C7" s="6">
        <v>248</v>
      </c>
    </row>
    <row spans="1:3" r="8">
      <c t="s" r="A8" s="4">
        <v>71</v>
      </c>
      <c t="n" r="B8" s="6">
        <v>103</v>
      </c>
      <c t="n" r="C8" s="6">
        <v>88</v>
      </c>
    </row>
    <row spans="1:3" r="9">
      <c t="s" r="A9" s="4">
        <v>72</v>
      </c>
      <c t="n" r="B9" s="6">
        <v>1232</v>
      </c>
      <c t="n" r="C9" s="6">
        <v>1252</v>
      </c>
    </row>
    <row spans="1:3" r="10">
      <c t="s" r="A10" s="4">
        <v>73</v>
      </c>
      <c t="n" r="B10" s="6">
        <v>1639</v>
      </c>
      <c t="n" r="C10" s="6">
        <v>1588</v>
      </c>
    </row>
    <row spans="1:3" r="11">
      <c t="s" r="A11" s="4">
        <v>74</v>
      </c>
      <c t="n" r="B11" s="6">
        <v>564</v>
      </c>
      <c t="n" r="C11" s="6">
        <v>524</v>
      </c>
    </row>
    <row spans="1:3" r="12">
      <c t="s" r="A12" s="4">
        <v>75</v>
      </c>
      <c t="n" r="B12" s="6">
        <v>7944</v>
      </c>
      <c t="n" r="C12" s="6">
        <v>8684</v>
      </c>
    </row>
    <row spans="1:3" r="13">
      <c t="s" r="A13" s="3">
        <v>76</v>
      </c>
    </row>
    <row spans="1:3" r="14">
      <c t="s" r="A14" s="4">
        <v>77</v>
      </c>
      <c t="n" r="B14" s="6">
        <v>687</v>
      </c>
      <c t="n" r="C14" s="6">
        <v>678</v>
      </c>
    </row>
    <row spans="1:3" r="15">
      <c t="s" r="A15" s="4">
        <v>78</v>
      </c>
      <c t="n" r="B15" s="6">
        <v>2043</v>
      </c>
      <c t="n" r="C15" s="6">
        <v>1919</v>
      </c>
    </row>
    <row spans="1:3" r="16">
      <c t="s" r="A16" s="4">
        <v>79</v>
      </c>
      <c t="n" r="B16" s="6">
        <v>2730</v>
      </c>
      <c t="n" r="C16" s="6">
        <v>2597</v>
      </c>
    </row>
    <row spans="1:3" r="17">
      <c t="s" r="A17" s="4">
        <v>80</v>
      </c>
      <c t="n" r="B17" s="6">
        <v>1531</v>
      </c>
      <c t="n" r="C17" s="6">
        <v>1499</v>
      </c>
    </row>
    <row spans="1:3" r="18">
      <c t="s" r="A18" s="4">
        <v>81</v>
      </c>
      <c t="n" r="B18" s="6">
        <v>1199</v>
      </c>
      <c t="n" r="C18" s="6">
        <v>1098</v>
      </c>
    </row>
    <row spans="1:3" r="19">
      <c t="s" r="A19" s="3">
        <v>82</v>
      </c>
    </row>
    <row spans="1:3" r="20">
      <c t="s" r="A20" s="4">
        <v>83</v>
      </c>
      <c t="n" r="B20" s="6">
        <v>4136</v>
      </c>
      <c t="n" r="C20" s="6">
        <v>4186</v>
      </c>
    </row>
    <row spans="1:3" r="21">
      <c t="s" r="A21" s="4">
        <v>84</v>
      </c>
      <c t="n" r="B21" s="6">
        <v>1794</v>
      </c>
      <c t="n" r="C21" s="6">
        <v>2018</v>
      </c>
    </row>
    <row spans="1:3" r="22">
      <c t="s" r="A22" s="4">
        <v>85</v>
      </c>
      <c t="n" r="B22" s="6">
        <v>1174</v>
      </c>
      <c t="n" r="C22" s="6">
        <v>1293</v>
      </c>
    </row>
    <row spans="1:3" r="23">
      <c t="s" r="A23" s="4">
        <v>86</v>
      </c>
      <c t="n" r="B23" s="6">
        <v>16247</v>
      </c>
      <c t="n" r="C23" s="6">
        <v>17279</v>
      </c>
    </row>
    <row spans="1:3" r="24">
      <c t="s" r="A24" s="3">
        <v>87</v>
      </c>
    </row>
    <row spans="1:3" r="25">
      <c t="s" r="A25" s="4">
        <v>88</v>
      </c>
      <c t="n" r="B25" s="6">
        <v>410</v>
      </c>
      <c t="n" r="C25" s="6">
        <v>329</v>
      </c>
    </row>
    <row spans="1:3" r="26">
      <c t="s" r="A26" s="4">
        <v>89</v>
      </c>
      <c t="n" r="B26" s="6">
        <v>637</v>
      </c>
      <c t="n" r="C26" s="6">
        <v>597</v>
      </c>
    </row>
    <row spans="1:3" r="27">
      <c t="s" r="A27" s="4">
        <v>46</v>
      </c>
      <c t="n" r="B27" s="6">
        <v>141</v>
      </c>
      <c t="n" r="C27" s="6">
        <v>333</v>
      </c>
    </row>
    <row spans="1:3" r="28">
      <c t="s" r="A28" s="4">
        <v>90</v>
      </c>
      <c t="n" r="B28" s="6">
        <v>142</v>
      </c>
      <c t="n" r="C28" s="6">
        <v>131</v>
      </c>
    </row>
    <row spans="1:3" r="29">
      <c t="s" r="A29" s="4">
        <v>91</v>
      </c>
      <c t="n" r="B29" s="6">
        <v>694</v>
      </c>
      <c t="n" r="C29" s="6">
        <v>1593</v>
      </c>
    </row>
    <row spans="1:3" r="30">
      <c t="s" r="A30" s="4">
        <v>92</v>
      </c>
      <c t="n" r="B30" s="6">
        <v>710</v>
      </c>
      <c t="n" r="C30" s="6">
        <v>751</v>
      </c>
    </row>
    <row spans="1:3" r="31">
      <c t="s" r="A31" s="4">
        <v>93</v>
      </c>
      <c t="n" r="B31" s="6">
        <v>769</v>
      </c>
      <c t="n" r="C31" s="6">
        <v>727</v>
      </c>
    </row>
    <row spans="1:3" r="32">
      <c t="s" r="A32" s="4">
        <v>94</v>
      </c>
      <c t="n" r="B32" s="6">
        <v>3503</v>
      </c>
      <c t="n" r="C32" s="6">
        <v>4461</v>
      </c>
    </row>
    <row spans="1:3" r="33">
      <c t="s" r="A33" s="4">
        <v>95</v>
      </c>
      <c t="n" r="B33" s="6">
        <v>3253</v>
      </c>
      <c t="n" r="C33" s="6">
        <v>3246</v>
      </c>
    </row>
    <row spans="1:3" r="34">
      <c t="s" r="A34" s="4">
        <v>96</v>
      </c>
      <c t="n" r="B34" s="6">
        <v>980</v>
      </c>
      <c t="n" r="C34" s="6">
        <v>977</v>
      </c>
    </row>
    <row spans="1:3" r="35">
      <c t="s" r="A35" s="3">
        <v>97</v>
      </c>
    </row>
    <row spans="1:3" r="36">
      <c t="s" r="A36" s="4">
        <v>98</v>
      </c>
      <c t="n" r="B36" s="6">
        <v>37</v>
      </c>
      <c t="n" r="C36" s="6">
        <v>38</v>
      </c>
    </row>
    <row spans="1:3" r="37">
      <c t="s" r="A37" s="4">
        <v>99</v>
      </c>
      <c t="n" r="B37" s="6">
        <v>1321</v>
      </c>
      <c t="n" r="C37" s="6">
        <v>1252</v>
      </c>
    </row>
    <row spans="1:3" r="38">
      <c t="s" r="A38" s="4">
        <v>100</v>
      </c>
      <c t="n" r="B38" s="6">
        <v>7792</v>
      </c>
      <c t="n" r="C38" s="6">
        <v>7559</v>
      </c>
    </row>
    <row spans="1:3" r="39">
      <c t="s" r="A39" s="4">
        <v>101</v>
      </c>
      <c t="n" r="B39" s="6">
        <v>-639</v>
      </c>
      <c t="n" r="C39" s="6">
        <v>-254</v>
      </c>
    </row>
    <row spans="1:3" r="40">
      <c t="s" r="A40" s="4">
        <v>102</v>
      </c>
      <c t="n" r="B40" s="6">
        <v>8511</v>
      </c>
      <c t="n" r="C40" s="6">
        <v>8595</v>
      </c>
    </row>
    <row spans="1:3" r="41">
      <c t="s" r="A41" s="4">
        <v>103</v>
      </c>
      <c t="n" r="B41" s="7">
        <v>16247</v>
      </c>
      <c t="n" r="C41" s="7">
        <v>172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4</v>
      </c>
      <c t="s" r="B1" s="2">
        <v>1</v>
      </c>
    </row>
    <row spans="1:3" r="2">
      <c t="s" r="B2" s="2">
        <v>2</v>
      </c>
      <c t="s" r="C2" s="2">
        <v>32</v>
      </c>
    </row>
    <row spans="1:3" r="3">
      <c t="s" r="A3" s="3">
        <v>385</v>
      </c>
    </row>
    <row spans="1:3" r="4">
      <c t="s" r="A4" s="4">
        <v>386</v>
      </c>
      <c t="n" r="B4" s="7">
        <v>700</v>
      </c>
      <c t="n" r="C4" s="7">
        <v>3205</v>
      </c>
    </row>
    <row spans="1:3" r="5">
      <c t="s" r="A5" s="4">
        <v>387</v>
      </c>
      <c t="n" r="B5" s="6">
        <v>4247</v>
      </c>
      <c t="n" r="C5" s="6">
        <v>5146</v>
      </c>
    </row>
    <row spans="1:3" r="6">
      <c t="s" r="A6" s="3">
        <v>388</v>
      </c>
    </row>
    <row spans="1:3" r="7">
      <c t="s" r="A7" s="4">
        <v>389</v>
      </c>
      <c t="n" r="C7" s="6">
        <v>-15</v>
      </c>
    </row>
    <row spans="1:3" r="8">
      <c t="s" r="A8" s="4">
        <v>390</v>
      </c>
      <c t="n" r="B8" s="6">
        <v>152</v>
      </c>
      <c t="n" r="C8" s="6">
        <v>140</v>
      </c>
    </row>
    <row spans="1:3" r="9">
      <c t="s" r="A9" s="4">
        <v>391</v>
      </c>
    </row>
    <row spans="1:3" r="10">
      <c t="s" r="A10" s="3">
        <v>385</v>
      </c>
    </row>
    <row spans="1:3" r="11">
      <c t="s" r="A11" s="4">
        <v>386</v>
      </c>
      <c t="n" r="B11" s="6">
        <v>3379</v>
      </c>
      <c t="n" r="C11" s="6">
        <v>1795</v>
      </c>
    </row>
    <row spans="1:3" r="12">
      <c t="s" r="A12" s="4">
        <v>387</v>
      </c>
      <c t="n" r="B12" s="6">
        <v>3461</v>
      </c>
      <c t="n" r="C12" s="6">
        <v>1875</v>
      </c>
    </row>
    <row spans="1:3" r="13">
      <c t="s" r="A13" s="3">
        <v>392</v>
      </c>
    </row>
    <row spans="1:3" r="14">
      <c t="s" r="A14" s="4">
        <v>393</v>
      </c>
      <c t="n" r="B14" s="6">
        <v>82</v>
      </c>
      <c t="n" r="C14" s="6">
        <v>80</v>
      </c>
    </row>
    <row spans="1:3" r="15">
      <c t="s" r="A15" s="3">
        <v>388</v>
      </c>
    </row>
    <row spans="1:3" r="16">
      <c t="s" r="A16" s="4">
        <v>390</v>
      </c>
      <c t="n" r="B16" s="6">
        <v>82</v>
      </c>
      <c t="n" r="C16" s="6">
        <v>80</v>
      </c>
    </row>
    <row spans="1:3" r="17">
      <c t="s" r="A17" s="4">
        <v>394</v>
      </c>
    </row>
    <row spans="1:3" r="18">
      <c t="s" r="A18" s="3">
        <v>385</v>
      </c>
    </row>
    <row spans="1:3" r="19">
      <c t="s" r="A19" s="4">
        <v>395</v>
      </c>
      <c t="n" r="B19" s="6">
        <v>82</v>
      </c>
      <c t="n" r="C19" s="6">
        <v>80</v>
      </c>
    </row>
    <row spans="1:3" r="20">
      <c t="s" r="A20" s="4">
        <v>396</v>
      </c>
    </row>
    <row spans="1:3" r="21">
      <c t="s" r="A21" s="3">
        <v>385</v>
      </c>
    </row>
    <row spans="1:3" r="22">
      <c t="s" r="A22" s="4">
        <v>387</v>
      </c>
      <c t="n" r="B22" s="6">
        <v>786</v>
      </c>
      <c t="n" r="C22" s="6">
        <v>3271</v>
      </c>
    </row>
    <row spans="1:3" r="23">
      <c t="s" r="A23" s="3">
        <v>388</v>
      </c>
    </row>
    <row spans="1:3" r="24">
      <c t="s" r="A24" s="4">
        <v>390</v>
      </c>
      <c t="n" r="B24" s="6">
        <v>14</v>
      </c>
      <c t="n" r="C24" s="6">
        <v>12</v>
      </c>
    </row>
    <row spans="1:3" r="25">
      <c t="s" r="A25" s="4">
        <v>397</v>
      </c>
    </row>
    <row spans="1:3" r="26">
      <c t="s" r="A26" s="3">
        <v>385</v>
      </c>
    </row>
    <row spans="1:3" r="27">
      <c t="s" r="A27" s="4">
        <v>398</v>
      </c>
      <c t="n" r="B27" s="6">
        <v>69</v>
      </c>
      <c t="n" r="C27" s="6">
        <v>32</v>
      </c>
    </row>
    <row spans="1:3" r="28">
      <c t="s" r="A28" s="4">
        <v>399</v>
      </c>
      <c t="n" r="B28" s="6">
        <v>69</v>
      </c>
      <c t="n" r="C28" s="6">
        <v>32</v>
      </c>
    </row>
    <row spans="1:3" r="29">
      <c t="s" r="A29" s="3">
        <v>392</v>
      </c>
    </row>
    <row spans="1:3" r="30">
      <c t="s" r="A30" s="4">
        <v>398</v>
      </c>
      <c t="n" r="B30" s="6">
        <v>10</v>
      </c>
      <c t="n" r="C30" s="6">
        <v>12</v>
      </c>
    </row>
    <row spans="1:3" r="31">
      <c t="s" r="A31" s="4">
        <v>400</v>
      </c>
    </row>
    <row spans="1:3" r="32">
      <c t="s" r="A32" s="3">
        <v>385</v>
      </c>
    </row>
    <row spans="1:3" r="33">
      <c t="s" r="A33" s="4">
        <v>398</v>
      </c>
      <c t="n" r="B33" s="6">
        <v>15</v>
      </c>
      <c t="n" r="C33" s="6">
        <v>10</v>
      </c>
    </row>
    <row spans="1:3" r="34">
      <c t="s" r="A34" s="4">
        <v>399</v>
      </c>
      <c t="n" r="B34" s="6">
        <v>15</v>
      </c>
      <c t="n" r="C34" s="6">
        <v>10</v>
      </c>
    </row>
    <row spans="1:3" r="35">
      <c t="s" r="A35" s="3">
        <v>392</v>
      </c>
    </row>
    <row spans="1:3" r="36">
      <c t="s" r="A36" s="4">
        <v>401</v>
      </c>
      <c t="n" r="B36" s="6">
        <v>4</v>
      </c>
      <c t="n" r="C36" s="6">
        <v>0</v>
      </c>
    </row>
    <row spans="1:3" r="37">
      <c t="s" r="A37" s="4">
        <v>402</v>
      </c>
    </row>
    <row spans="1:3" r="38">
      <c t="s" r="A38" s="3">
        <v>385</v>
      </c>
    </row>
    <row spans="1:3" r="39">
      <c t="s" r="A39" s="4">
        <v>386</v>
      </c>
      <c t="n" r="B39" s="6">
        <v>702</v>
      </c>
      <c t="n" r="C39" s="6">
        <v>3229</v>
      </c>
    </row>
    <row spans="1:3" r="40">
      <c t="s" r="A40" s="4">
        <v>403</v>
      </c>
    </row>
    <row spans="1:3" r="41">
      <c t="s" r="A41" s="3">
        <v>385</v>
      </c>
    </row>
    <row spans="1:3" r="42">
      <c t="s" r="A42" s="4">
        <v>386</v>
      </c>
      <c t="n" r="B42" s="6">
        <v>214</v>
      </c>
      <c t="n" r="C42" s="6">
        <v>1525</v>
      </c>
    </row>
    <row spans="1:3" r="43">
      <c t="s" r="A43" s="4">
        <v>404</v>
      </c>
    </row>
    <row spans="1:3" r="44">
      <c t="s" r="A44" s="3">
        <v>385</v>
      </c>
    </row>
    <row spans="1:3" r="45">
      <c t="s" r="A45" s="4">
        <v>386</v>
      </c>
      <c t="n" r="B45" s="6">
        <v>96</v>
      </c>
      <c t="n" r="C45" s="6">
        <v>726</v>
      </c>
    </row>
    <row spans="1:3" r="46">
      <c t="s" r="A46" s="4">
        <v>405</v>
      </c>
    </row>
    <row spans="1:3" r="47">
      <c t="s" r="A47" s="3">
        <v>385</v>
      </c>
    </row>
    <row spans="1:3" r="48">
      <c t="s" r="A48" s="4">
        <v>386</v>
      </c>
      <c t="n" r="B48" s="6">
        <v>120</v>
      </c>
      <c t="n" r="C48" s="6">
        <v>382</v>
      </c>
    </row>
    <row spans="1:3" r="49">
      <c t="s" r="A49" s="4">
        <v>406</v>
      </c>
    </row>
    <row spans="1:3" r="50">
      <c t="s" r="A50" s="3">
        <v>385</v>
      </c>
    </row>
    <row spans="1:3" r="51">
      <c t="s" r="A51" s="4">
        <v>386</v>
      </c>
      <c t="n" r="B51" s="6">
        <v>264</v>
      </c>
      <c t="n" r="C51" s="6">
        <v>474</v>
      </c>
    </row>
    <row spans="1:3" r="52">
      <c t="s" r="A52" s="4">
        <v>407</v>
      </c>
    </row>
    <row spans="1:3" r="53">
      <c t="s" r="A53" s="3">
        <v>385</v>
      </c>
    </row>
    <row spans="1:3" r="54">
      <c t="s" r="A54" s="4">
        <v>386</v>
      </c>
      <c t="n" r="B54" s="6">
        <v>8</v>
      </c>
      <c t="n" r="C54" s="6">
        <v>110</v>
      </c>
    </row>
    <row spans="1:3" r="55">
      <c t="s" r="A55" s="4">
        <v>408</v>
      </c>
    </row>
    <row spans="1:3" r="56">
      <c t="s" r="A56" s="3">
        <v>385</v>
      </c>
    </row>
    <row spans="1:3" r="57">
      <c t="s" r="A57" s="4">
        <v>386</v>
      </c>
      <c t="n" r="B57" s="6">
        <v>0</v>
      </c>
      <c t="n" r="C57" s="6">
        <v>12</v>
      </c>
    </row>
    <row spans="1:3" r="58">
      <c t="s" r="A58" s="4">
        <v>409</v>
      </c>
    </row>
    <row spans="1:3" r="59">
      <c t="s" r="A59" s="3">
        <v>388</v>
      </c>
    </row>
    <row spans="1:3" r="60">
      <c t="s" r="A60" s="4">
        <v>410</v>
      </c>
      <c t="n" r="B60" s="6">
        <v>48</v>
      </c>
      <c t="n" r="C60" s="6">
        <v>59</v>
      </c>
    </row>
    <row spans="1:3" r="61">
      <c t="s" r="A61" s="4">
        <v>411</v>
      </c>
      <c t="n" r="B61" s="6">
        <v>11</v>
      </c>
      <c t="n" r="C61" s="6">
        <v>0</v>
      </c>
    </row>
    <row spans="1:3" r="62">
      <c t="s" r="A62" s="4">
        <v>412</v>
      </c>
      <c t="n" r="C62" s="6">
        <v>4</v>
      </c>
    </row>
    <row spans="1:3" r="63">
      <c t="s" r="A63" s="4">
        <v>389</v>
      </c>
      <c t="n" r="B63" s="6">
        <v>-3</v>
      </c>
    </row>
    <row spans="1:3" r="64">
      <c t="s" r="A64" s="4">
        <v>413</v>
      </c>
      <c t="n" r="B64" s="6">
        <v>56</v>
      </c>
      <c t="n" r="C64" s="6">
        <v>48</v>
      </c>
    </row>
    <row spans="1:3" r="65">
      <c t="s" r="A65" s="4">
        <v>390</v>
      </c>
      <c t="n" r="B65" s="7">
        <v>56</v>
      </c>
      <c t="n" r="C65" s="7">
        <v>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14</v>
      </c>
      <c t="s" r="B1" s="2">
        <v>415</v>
      </c>
    </row>
    <row spans="1:2" r="2">
      <c t="s" r="A2" s="3">
        <v>177</v>
      </c>
    </row>
    <row spans="1:2" r="3">
      <c t="s" r="A3" s="4">
        <v>416</v>
      </c>
      <c t="n" r="B3" s="7">
        <v>588</v>
      </c>
    </row>
    <row spans="1:2" r="4">
      <c t="s" r="A4" s="4">
        <v>417</v>
      </c>
      <c t="n" r="B4" s="6">
        <v>114</v>
      </c>
    </row>
    <row spans="1:2" r="5">
      <c t="s" r="A5" s="4">
        <v>418</v>
      </c>
      <c t="n" r="B5" s="6">
        <v>0</v>
      </c>
    </row>
    <row spans="1:2" r="6">
      <c t="s" r="A6" s="4">
        <v>419</v>
      </c>
      <c t="n" r="B6" s="6">
        <v>430</v>
      </c>
    </row>
    <row spans="1:2" r="7">
      <c t="s" r="A7" s="4">
        <v>420</v>
      </c>
      <c t="n" r="B7" s="6">
        <v>2505</v>
      </c>
    </row>
    <row spans="1:2" r="8">
      <c t="s" r="A8" s="4">
        <v>421</v>
      </c>
      <c t="n" r="B8" s="7">
        <v>2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t="s" r="A1" s="1">
        <v>422</v>
      </c>
      <c t="s" r="B1" s="2">
        <v>423</v>
      </c>
    </row>
    <row spans="1:2" r="2">
      <c t="s" r="A2" s="4">
        <v>424</v>
      </c>
      <c t="n" r="B2" s="6">
        <v>137</v>
      </c>
    </row>
    <row spans="1:2" r="3">
      <c t="s" r="A3" s="4">
        <v>425</v>
      </c>
      <c t="n" r="B3" s="7">
        <v>207</v>
      </c>
    </row>
    <row spans="1:2" r="4">
      <c t="s" r="A4" s="4">
        <v>426</v>
      </c>
    </row>
    <row spans="1:2" r="5">
      <c t="s" r="A5" s="4">
        <v>424</v>
      </c>
      <c t="n" r="B5" s="6">
        <v>98</v>
      </c>
    </row>
    <row spans="1:2" r="6">
      <c t="s" r="A6" s="4">
        <v>425</v>
      </c>
      <c t="n" r="B6" s="7">
        <v>117</v>
      </c>
    </row>
    <row spans="1:2" r="7">
      <c t="s" r="A7" s="4">
        <v>427</v>
      </c>
    </row>
    <row spans="1:2" r="8">
      <c t="s" r="A8" s="4">
        <v>424</v>
      </c>
      <c t="n" r="B8" s="6">
        <v>10</v>
      </c>
    </row>
    <row spans="1:2" r="9">
      <c t="s" r="A9" s="4">
        <v>425</v>
      </c>
      <c t="n" r="B9" s="7">
        <v>30</v>
      </c>
    </row>
    <row spans="1:2" r="10">
      <c t="s" r="A10" s="4">
        <v>428</v>
      </c>
    </row>
    <row spans="1:2" r="11">
      <c t="s" r="A11" s="4">
        <v>424</v>
      </c>
      <c t="n" r="B11" s="6">
        <v>8</v>
      </c>
    </row>
    <row spans="1:2" r="12">
      <c t="s" r="A12" s="4">
        <v>425</v>
      </c>
      <c t="n" r="B12" s="7">
        <v>18</v>
      </c>
    </row>
    <row spans="1:2" r="13">
      <c t="s" r="A13" s="4">
        <v>429</v>
      </c>
    </row>
    <row spans="1:2" r="14">
      <c t="s" r="A14" s="4">
        <v>424</v>
      </c>
      <c t="n" r="B14" s="6">
        <v>15</v>
      </c>
    </row>
    <row spans="1:2" r="15">
      <c t="s" r="A15" s="4">
        <v>425</v>
      </c>
      <c t="n" r="B15" s="7">
        <v>38</v>
      </c>
    </row>
    <row spans="1:2" r="16">
      <c t="s" r="A16" s="4">
        <v>430</v>
      </c>
    </row>
    <row spans="1:2" r="17">
      <c t="s" r="A17" s="4">
        <v>424</v>
      </c>
      <c t="n" r="B17" s="6">
        <v>6</v>
      </c>
    </row>
    <row spans="1:2" r="18">
      <c t="s" r="A18" s="4">
        <v>425</v>
      </c>
      <c t="n" r="B18" s="7">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1</v>
      </c>
      <c t="s" r="B1" s="2">
        <v>1</v>
      </c>
    </row>
    <row spans="1:4" r="2">
      <c t="s" r="B2" s="2">
        <v>2</v>
      </c>
      <c t="s" r="C2" s="2">
        <v>32</v>
      </c>
      <c t="s" r="D2" s="2">
        <v>377</v>
      </c>
    </row>
    <row spans="1:4" r="3">
      <c t="s" r="A3" s="3">
        <v>432</v>
      </c>
    </row>
    <row spans="1:4" r="4">
      <c t="s" r="A4" s="4">
        <v>433</v>
      </c>
      <c t="n" r="B4" s="7">
        <v>0</v>
      </c>
    </row>
    <row spans="1:4" r="5">
      <c t="s" r="A5" s="4">
        <v>434</v>
      </c>
    </row>
    <row spans="1:4" r="6">
      <c t="s" r="A6" s="3">
        <v>432</v>
      </c>
    </row>
    <row spans="1:4" r="7">
      <c t="s" r="A7" s="4">
        <v>435</v>
      </c>
      <c t="n" r="B7" s="6">
        <v>600</v>
      </c>
    </row>
    <row spans="1:4" r="8">
      <c t="s" r="A8" s="4">
        <v>436</v>
      </c>
    </row>
    <row spans="1:4" r="9">
      <c t="s" r="A9" s="3">
        <v>432</v>
      </c>
    </row>
    <row spans="1:4" r="10">
      <c t="s" r="A10" s="4">
        <v>437</v>
      </c>
      <c t="n" r="B10" s="6">
        <v>21</v>
      </c>
    </row>
    <row spans="1:4" r="11">
      <c t="s" r="A11" s="4">
        <v>438</v>
      </c>
    </row>
    <row spans="1:4" r="12">
      <c t="s" r="A12" s="3">
        <v>432</v>
      </c>
    </row>
    <row spans="1:4" r="13">
      <c t="s" r="A13" s="4">
        <v>439</v>
      </c>
      <c t="n" r="B13" s="6">
        <v>4950</v>
      </c>
      <c t="n" r="C13" s="7">
        <v>2442</v>
      </c>
    </row>
    <row spans="1:4" r="14">
      <c t="s" r="A14" s="4">
        <v>440</v>
      </c>
    </row>
    <row spans="1:4" r="15">
      <c t="s" r="A15" s="3">
        <v>432</v>
      </c>
    </row>
    <row spans="1:4" r="16">
      <c t="s" r="A16" s="4">
        <v>441</v>
      </c>
      <c t="n" r="B16" s="6">
        <v>1</v>
      </c>
      <c t="n" r="C16" s="6">
        <v>2</v>
      </c>
    </row>
    <row spans="1:4" r="17">
      <c t="s" r="A17" s="4">
        <v>442</v>
      </c>
    </row>
    <row spans="1:4" r="18">
      <c t="s" r="A18" s="3">
        <v>432</v>
      </c>
    </row>
    <row spans="1:4" r="19">
      <c t="s" r="A19" s="4">
        <v>443</v>
      </c>
      <c t="n" r="B19" s="6">
        <v>17</v>
      </c>
      <c t="n" r="C19" s="6">
        <v>15</v>
      </c>
    </row>
    <row spans="1:4" r="20">
      <c t="s" r="A20" s="4">
        <v>439</v>
      </c>
      <c t="n" r="B20" s="6">
        <v>889</v>
      </c>
      <c t="n" r="C20" s="6">
        <v>357</v>
      </c>
    </row>
    <row spans="1:4" r="21">
      <c t="s" r="A21" s="4">
        <v>444</v>
      </c>
    </row>
    <row spans="1:4" r="22">
      <c t="s" r="A22" s="3">
        <v>432</v>
      </c>
    </row>
    <row spans="1:4" r="23">
      <c t="s" r="A23" s="4">
        <v>441</v>
      </c>
      <c t="n" r="B23" s="6">
        <v>1</v>
      </c>
      <c t="n" r="C23" s="6">
        <v>2</v>
      </c>
    </row>
    <row spans="1:4" r="24">
      <c t="s" r="A24" s="4">
        <v>445</v>
      </c>
    </row>
    <row spans="1:4" r="25">
      <c t="s" r="A25" s="3">
        <v>432</v>
      </c>
    </row>
    <row spans="1:4" r="26">
      <c t="s" r="A26" s="4">
        <v>441</v>
      </c>
      <c t="n" r="B26" s="6">
        <v>0</v>
      </c>
      <c t="n" r="C26" s="6">
        <v>0</v>
      </c>
    </row>
    <row spans="1:4" r="27">
      <c t="s" r="A27" s="4">
        <v>446</v>
      </c>
    </row>
    <row spans="1:4" r="28">
      <c t="s" r="A28" s="3">
        <v>432</v>
      </c>
    </row>
    <row spans="1:4" r="29">
      <c t="s" r="A29" s="4">
        <v>441</v>
      </c>
      <c t="n" r="B29" s="6">
        <v>15</v>
      </c>
      <c t="n" r="C29" s="6">
        <v>10</v>
      </c>
    </row>
    <row spans="1:4" r="30">
      <c t="s" r="A30" s="4">
        <v>447</v>
      </c>
    </row>
    <row spans="1:4" r="31">
      <c t="s" r="A31" s="3">
        <v>432</v>
      </c>
    </row>
    <row spans="1:4" r="32">
      <c t="s" r="A32" s="4">
        <v>448</v>
      </c>
      <c t="n" r="B32" s="6">
        <v>4</v>
      </c>
    </row>
    <row spans="1:4" r="33">
      <c t="s" r="A33" s="4">
        <v>449</v>
      </c>
    </row>
    <row spans="1:4" r="34">
      <c t="s" r="A34" s="3">
        <v>432</v>
      </c>
    </row>
    <row spans="1:4" r="35">
      <c t="s" r="A35" s="4">
        <v>450</v>
      </c>
      <c t="n" r="B35" s="6">
        <v>15</v>
      </c>
      <c t="n" r="C35" s="6">
        <v>10</v>
      </c>
    </row>
    <row spans="1:4" r="36">
      <c t="s" r="A36" s="4">
        <v>451</v>
      </c>
    </row>
    <row spans="1:4" r="37">
      <c t="s" r="A37" s="3">
        <v>432</v>
      </c>
    </row>
    <row spans="1:4" r="38">
      <c t="s" r="A38" s="4">
        <v>439</v>
      </c>
      <c t="n" r="B38" s="6">
        <v>375</v>
      </c>
    </row>
    <row spans="1:4" r="39">
      <c t="s" r="A39" s="4">
        <v>452</v>
      </c>
    </row>
    <row spans="1:4" r="40">
      <c t="s" r="A40" s="3">
        <v>432</v>
      </c>
    </row>
    <row spans="1:4" r="41">
      <c t="s" r="A41" s="4">
        <v>439</v>
      </c>
      <c t="n" r="B41" s="7">
        <v>500</v>
      </c>
      <c t="n" r="C41" s="7">
        <v>500</v>
      </c>
      <c t="n" r="D41" s="7">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3</v>
      </c>
      <c t="s" r="B1" s="2">
        <v>1</v>
      </c>
    </row>
    <row spans="1:3" r="2">
      <c t="s" r="B2" s="2">
        <v>2</v>
      </c>
      <c t="s" r="C2" s="2">
        <v>32</v>
      </c>
    </row>
    <row spans="1:3" r="3">
      <c t="s" r="A3" s="3">
        <v>454</v>
      </c>
    </row>
    <row spans="1:3" r="4">
      <c t="s" r="A4" s="4">
        <v>439</v>
      </c>
      <c t="n" r="B4" s="7">
        <v>4950</v>
      </c>
      <c t="n" r="C4" s="7">
        <v>2442</v>
      </c>
    </row>
    <row spans="1:3" r="5">
      <c t="s" r="A5" s="4">
        <v>455</v>
      </c>
      <c t="s" r="B5" s="4">
        <v>456</v>
      </c>
      <c t="s" r="C5" s="4">
        <v>456</v>
      </c>
    </row>
    <row spans="1:3" r="6">
      <c t="s" r="A6" s="4">
        <v>457</v>
      </c>
      <c t="n" r="B6" s="7">
        <v>59</v>
      </c>
      <c t="n" r="C6" s="7">
        <v>20</v>
      </c>
    </row>
    <row spans="1:3" r="7">
      <c t="s" r="A7" s="4">
        <v>458</v>
      </c>
    </row>
    <row spans="1:3" r="8">
      <c t="s" r="A8" s="3">
        <v>454</v>
      </c>
    </row>
    <row spans="1:3" r="9">
      <c t="s" r="A9" s="4">
        <v>459</v>
      </c>
      <c t="n" r="B9" s="6">
        <v>68</v>
      </c>
      <c t="n" r="C9" s="6">
        <v>30</v>
      </c>
    </row>
    <row spans="1:3" r="10">
      <c t="s" r="A10" s="4">
        <v>460</v>
      </c>
    </row>
    <row spans="1:3" r="11">
      <c t="s" r="A11" s="3">
        <v>454</v>
      </c>
    </row>
    <row spans="1:3" r="12">
      <c t="s" r="A12" s="4">
        <v>459</v>
      </c>
      <c t="n" r="B12" s="6">
        <v>1</v>
      </c>
      <c t="n" r="C12" s="6">
        <v>2</v>
      </c>
    </row>
    <row spans="1:3" r="13">
      <c t="s" r="A13" s="4">
        <v>461</v>
      </c>
    </row>
    <row spans="1:3" r="14">
      <c t="s" r="A14" s="3">
        <v>454</v>
      </c>
    </row>
    <row spans="1:3" r="15">
      <c t="s" r="A15" s="4">
        <v>462</v>
      </c>
      <c t="n" r="B15" s="6">
        <v>-9</v>
      </c>
      <c t="n" r="C15" s="6">
        <v>-12</v>
      </c>
    </row>
    <row spans="1:3" r="16">
      <c t="s" r="A16" s="4">
        <v>463</v>
      </c>
    </row>
    <row spans="1:3" r="17">
      <c t="s" r="A17" s="3">
        <v>454</v>
      </c>
    </row>
    <row spans="1:3" r="18">
      <c t="s" r="A18" s="4">
        <v>462</v>
      </c>
      <c t="n" r="B18" s="6">
        <v>-1</v>
      </c>
    </row>
    <row spans="1:3" r="19">
      <c t="s" r="A19" s="4">
        <v>464</v>
      </c>
    </row>
    <row spans="1:3" r="20">
      <c t="s" r="A20" s="3">
        <v>454</v>
      </c>
    </row>
    <row spans="1:3" r="21">
      <c t="s" r="A21" s="4">
        <v>439</v>
      </c>
      <c t="n" r="B21" s="6">
        <v>889</v>
      </c>
      <c t="n" r="C21" s="6">
        <v>357</v>
      </c>
    </row>
    <row spans="1:3" r="22">
      <c t="s" r="A22" s="4">
        <v>457</v>
      </c>
      <c t="n" r="B22" s="6">
        <v>21</v>
      </c>
      <c t="n" r="C22" s="6">
        <v>20</v>
      </c>
    </row>
    <row spans="1:3" r="23">
      <c t="s" r="A23" s="4">
        <v>465</v>
      </c>
    </row>
    <row spans="1:3" r="24">
      <c t="s" r="A24" s="3">
        <v>454</v>
      </c>
    </row>
    <row spans="1:3" r="25">
      <c t="s" r="A25" s="4">
        <v>459</v>
      </c>
      <c t="n" r="B25" s="6">
        <v>27</v>
      </c>
      <c t="n" r="C25" s="6">
        <v>18</v>
      </c>
    </row>
    <row spans="1:3" r="26">
      <c t="s" r="A26" s="4">
        <v>466</v>
      </c>
    </row>
    <row spans="1:3" r="27">
      <c t="s" r="A27" s="3">
        <v>454</v>
      </c>
    </row>
    <row spans="1:3" r="28">
      <c t="s" r="A28" s="4">
        <v>459</v>
      </c>
      <c t="n" r="B28" s="6">
        <v>1</v>
      </c>
      <c t="n" r="C28" s="6">
        <v>2</v>
      </c>
    </row>
    <row spans="1:3" r="29">
      <c t="s" r="A29" s="4">
        <v>467</v>
      </c>
    </row>
    <row spans="1:3" r="30">
      <c t="s" r="A30" s="3">
        <v>454</v>
      </c>
    </row>
    <row spans="1:3" r="31">
      <c t="s" r="A31" s="4">
        <v>462</v>
      </c>
      <c t="n" r="B31" s="6">
        <v>-6</v>
      </c>
      <c t="n" r="C31" s="6">
        <v>0</v>
      </c>
    </row>
    <row spans="1:3" r="32">
      <c t="s" r="A32" s="4">
        <v>468</v>
      </c>
    </row>
    <row spans="1:3" r="33">
      <c t="s" r="A33" s="3">
        <v>454</v>
      </c>
    </row>
    <row spans="1:3" r="34">
      <c t="s" r="A34" s="4">
        <v>462</v>
      </c>
      <c t="n" r="B34" s="6">
        <v>-1</v>
      </c>
    </row>
    <row spans="1:3" r="35">
      <c t="s" r="A35" s="4">
        <v>469</v>
      </c>
    </row>
    <row spans="1:3" r="36">
      <c t="s" r="A36" s="3">
        <v>454</v>
      </c>
    </row>
    <row spans="1:3" r="37">
      <c t="s" r="A37" s="4">
        <v>439</v>
      </c>
      <c t="n" r="B37" s="6">
        <v>4061</v>
      </c>
      <c t="n" r="C37" s="6">
        <v>2085</v>
      </c>
    </row>
    <row spans="1:3" r="38">
      <c t="s" r="A38" s="4">
        <v>457</v>
      </c>
      <c t="n" r="B38" s="6">
        <v>38</v>
      </c>
      <c t="n" r="C38" s="6">
        <v>0</v>
      </c>
    </row>
    <row spans="1:3" r="39">
      <c t="s" r="A39" s="4">
        <v>470</v>
      </c>
    </row>
    <row spans="1:3" r="40">
      <c t="s" r="A40" s="3">
        <v>454</v>
      </c>
    </row>
    <row spans="1:3" r="41">
      <c t="s" r="A41" s="4">
        <v>459</v>
      </c>
      <c t="n" r="B41" s="6">
        <v>41</v>
      </c>
      <c t="n" r="C41" s="6">
        <v>12</v>
      </c>
    </row>
    <row spans="1:3" r="42">
      <c t="s" r="A42" s="4">
        <v>471</v>
      </c>
    </row>
    <row spans="1:3" r="43">
      <c t="s" r="A43" s="3">
        <v>454</v>
      </c>
    </row>
    <row spans="1:3" r="44">
      <c t="s" r="A44" s="4">
        <v>459</v>
      </c>
      <c t="n" r="B44" s="6">
        <v>0</v>
      </c>
      <c t="n" r="C44" s="6">
        <v>0</v>
      </c>
    </row>
    <row spans="1:3" r="45">
      <c t="s" r="A45" s="4">
        <v>472</v>
      </c>
    </row>
    <row spans="1:3" r="46">
      <c t="s" r="A46" s="3">
        <v>454</v>
      </c>
    </row>
    <row spans="1:3" r="47">
      <c t="s" r="A47" s="4">
        <v>462</v>
      </c>
      <c t="n" r="B47" s="6">
        <v>-3</v>
      </c>
      <c t="n" r="C47" s="7">
        <v>-12</v>
      </c>
    </row>
    <row spans="1:3" r="48">
      <c t="s" r="A48" s="4">
        <v>473</v>
      </c>
    </row>
    <row spans="1:3" r="49">
      <c t="s" r="A49" s="3">
        <v>454</v>
      </c>
    </row>
    <row spans="1:3" r="50">
      <c t="s" r="A50" s="4">
        <v>462</v>
      </c>
      <c t="n" r="B50"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4</v>
      </c>
      <c t="s" r="B1" s="2">
        <v>1</v>
      </c>
    </row>
    <row spans="1:4" r="2">
      <c t="s" r="B2" s="2">
        <v>2</v>
      </c>
      <c t="s" r="C2" s="2">
        <v>32</v>
      </c>
      <c t="s" r="D2" s="2">
        <v>33</v>
      </c>
    </row>
    <row spans="1:4" r="3">
      <c t="s" r="A3" s="3">
        <v>454</v>
      </c>
    </row>
    <row spans="1:4" r="4">
      <c t="s" r="A4" s="4">
        <v>475</v>
      </c>
      <c t="n" r="B4" s="7">
        <v>-3</v>
      </c>
      <c t="n" r="C4" s="7">
        <v>-7</v>
      </c>
      <c t="n" r="D4" s="7">
        <v>3</v>
      </c>
    </row>
    <row spans="1:4" r="5">
      <c t="s" r="A5" s="4">
        <v>476</v>
      </c>
    </row>
    <row spans="1:4" r="6">
      <c t="s" r="A6" s="3">
        <v>454</v>
      </c>
    </row>
    <row spans="1:4" r="7">
      <c t="s" r="A7" s="4">
        <v>475</v>
      </c>
      <c t="n" r="B7" s="6">
        <v>19</v>
      </c>
      <c t="n" r="C7" s="6">
        <v>1</v>
      </c>
      <c t="n" r="D7" s="6">
        <v>0</v>
      </c>
    </row>
    <row spans="1:4" r="8">
      <c t="s" r="A8" s="4">
        <v>477</v>
      </c>
    </row>
    <row spans="1:4" r="9">
      <c t="s" r="A9" s="3">
        <v>454</v>
      </c>
    </row>
    <row spans="1:4" r="10">
      <c t="s" r="A10" s="4">
        <v>475</v>
      </c>
      <c t="n" r="B10" s="7">
        <v>-22</v>
      </c>
      <c t="n" r="C10" s="7">
        <v>-8</v>
      </c>
      <c t="n" r="D10" s="7">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478</v>
      </c>
      <c t="s" r="B1" s="2">
        <v>479</v>
      </c>
      <c t="s" r="C1" s="2">
        <v>480</v>
      </c>
      <c t="s" r="D1" s="2">
        <v>481</v>
      </c>
    </row>
    <row spans="1:4" r="2">
      <c t="s" r="A2" s="4">
        <v>482</v>
      </c>
    </row>
    <row spans="1:4" r="3">
      <c t="s" r="A3" s="3">
        <v>483</v>
      </c>
    </row>
    <row spans="1:4" r="4">
      <c t="s" r="A4" s="4">
        <v>484</v>
      </c>
      <c t="n" r="B4" s="7">
        <v>365</v>
      </c>
    </row>
    <row spans="1:4" r="5">
      <c t="s" r="A5" s="4">
        <v>485</v>
      </c>
    </row>
    <row spans="1:4" r="6">
      <c t="s" r="A6" s="3">
        <v>483</v>
      </c>
    </row>
    <row spans="1:4" r="7">
      <c t="s" r="A7" s="4">
        <v>484</v>
      </c>
      <c t="n" r="C7" s="7">
        <v>184</v>
      </c>
    </row>
    <row spans="1:4" r="8">
      <c t="s" r="A8" s="4">
        <v>486</v>
      </c>
    </row>
    <row spans="1:4" r="9">
      <c t="s" r="A9" s="3">
        <v>483</v>
      </c>
    </row>
    <row spans="1:4" r="10">
      <c t="s" r="A10" s="4">
        <v>484</v>
      </c>
      <c t="n" r="D10" s="7">
        <v>1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2</v>
      </c>
      <c t="s" r="D2" s="2">
        <v>33</v>
      </c>
    </row>
    <row spans="1:4" r="3">
      <c t="s" r="A3" s="3">
        <v>483</v>
      </c>
    </row>
    <row spans="1:4" r="4">
      <c t="s" r="A4" s="4">
        <v>83</v>
      </c>
      <c t="n" r="B4" s="7">
        <v>4136</v>
      </c>
      <c t="n" r="C4" s="7">
        <v>4186</v>
      </c>
      <c t="n" r="D4" s="7">
        <v>3844</v>
      </c>
    </row>
    <row spans="1:4" r="5">
      <c t="s" r="A5" s="4">
        <v>488</v>
      </c>
      <c t="s" r="B5" s="4">
        <v>489</v>
      </c>
      <c t="s" r="C5" s="4">
        <v>489</v>
      </c>
    </row>
    <row spans="1:4" r="6">
      <c t="s" r="A6" s="4">
        <v>490</v>
      </c>
    </row>
    <row spans="1:4" r="7">
      <c t="s" r="A7" s="3">
        <v>483</v>
      </c>
    </row>
    <row spans="1:4" r="8">
      <c t="s" r="A8" s="4">
        <v>488</v>
      </c>
      <c t="s" r="B8" s="4">
        <v>491</v>
      </c>
      <c t="s" r="C8" s="4">
        <v>491</v>
      </c>
    </row>
    <row spans="1:4" r="9">
      <c t="s" r="A9" s="4">
        <v>492</v>
      </c>
    </row>
    <row spans="1:4" r="10">
      <c t="s" r="A10" s="3">
        <v>483</v>
      </c>
    </row>
    <row spans="1:4" r="11">
      <c t="s" r="A11" s="4">
        <v>488</v>
      </c>
      <c t="s" r="B11" s="4">
        <v>489</v>
      </c>
      <c t="s" r="C11" s="4">
        <v>489</v>
      </c>
    </row>
    <row spans="1:4" r="12">
      <c t="s" r="A12" s="4">
        <v>493</v>
      </c>
    </row>
    <row spans="1:4" r="13">
      <c t="s" r="A13" s="3">
        <v>483</v>
      </c>
    </row>
    <row spans="1:4" r="14">
      <c t="s" r="A14" s="4">
        <v>494</v>
      </c>
      <c t="n" r="B14" s="7">
        <v>138</v>
      </c>
      <c t="n" r="C14" s="7">
        <v>216</v>
      </c>
    </row>
    <row spans="1:4" r="15">
      <c t="s" r="A15" s="4">
        <v>495</v>
      </c>
      <c t="n" r="B15" s="6">
        <v>9</v>
      </c>
      <c t="n" r="C15" s="6">
        <v>0</v>
      </c>
    </row>
    <row spans="1:4" r="16">
      <c t="s" r="A16" s="4">
        <v>348</v>
      </c>
      <c t="n" r="B16" s="6">
        <v>147</v>
      </c>
      <c t="n" r="C16" s="6">
        <v>216</v>
      </c>
    </row>
    <row spans="1:4" r="17">
      <c t="s" r="A17" s="4">
        <v>496</v>
      </c>
      <c t="n" r="B17" s="6">
        <v>0</v>
      </c>
      <c t="n" r="C17" s="6">
        <v>0</v>
      </c>
    </row>
    <row spans="1:4" r="18">
      <c t="s" r="A18" s="4">
        <v>497</v>
      </c>
      <c t="n" r="B18" s="6">
        <v>10</v>
      </c>
      <c t="n" r="C18" s="6">
        <v>5</v>
      </c>
    </row>
    <row spans="1:4" r="19">
      <c t="s" r="A19" s="4">
        <v>82</v>
      </c>
      <c t="n" r="B19" s="6">
        <v>17</v>
      </c>
      <c t="n" r="C19" s="6">
        <v>25</v>
      </c>
    </row>
    <row spans="1:4" r="20">
      <c t="s" r="A20" s="4">
        <v>498</v>
      </c>
      <c t="n" r="B20" s="6">
        <v>-5</v>
      </c>
      <c t="n" r="C20" s="6">
        <v>-29</v>
      </c>
    </row>
    <row spans="1:4" r="21">
      <c t="s" r="A21" s="4">
        <v>83</v>
      </c>
      <c t="n" r="B21" s="6">
        <v>58</v>
      </c>
      <c t="n" r="C21" s="6">
        <v>93</v>
      </c>
    </row>
    <row spans="1:4" r="22">
      <c t="s" r="A22" s="4">
        <v>499</v>
      </c>
      <c t="n" r="B22" s="7">
        <v>147</v>
      </c>
      <c t="n" r="C22" s="7">
        <v>216</v>
      </c>
    </row>
    <row spans="1:4" r="23">
      <c t="s" r="A23" s="4">
        <v>488</v>
      </c>
      <c t="s" r="B23" s="4">
        <v>343</v>
      </c>
      <c t="s" r="C23" s="4">
        <v>500</v>
      </c>
    </row>
    <row spans="1:4" r="24">
      <c t="s" r="A24" s="4">
        <v>501</v>
      </c>
    </row>
    <row spans="1:4" r="25">
      <c t="s" r="A25" s="3">
        <v>483</v>
      </c>
    </row>
    <row spans="1:4" r="26">
      <c t="s" r="A26" s="4">
        <v>502</v>
      </c>
      <c t="n" r="B26" s="7">
        <v>12</v>
      </c>
      <c t="n" r="C26" s="7">
        <v>5</v>
      </c>
    </row>
    <row spans="1:4" r="27">
      <c t="s" r="A27" s="4">
        <v>503</v>
      </c>
    </row>
    <row spans="1:4" r="28">
      <c t="s" r="A28" s="3">
        <v>483</v>
      </c>
    </row>
    <row spans="1:4" r="29">
      <c t="s" r="A29" s="4">
        <v>502</v>
      </c>
      <c t="n" r="B29" s="6">
        <v>2</v>
      </c>
      <c t="n" r="C29" s="6">
        <v>0</v>
      </c>
    </row>
    <row spans="1:4" r="30">
      <c t="s" r="A30" s="4">
        <v>504</v>
      </c>
    </row>
    <row spans="1:4" r="31">
      <c t="s" r="A31" s="3">
        <v>483</v>
      </c>
    </row>
    <row spans="1:4" r="32">
      <c t="s" r="A32" s="4">
        <v>502</v>
      </c>
      <c t="n" r="B32" s="6">
        <v>51</v>
      </c>
      <c t="n" r="C32" s="6">
        <v>115</v>
      </c>
    </row>
    <row spans="1:4" r="33">
      <c t="s" r="A33" s="4">
        <v>505</v>
      </c>
    </row>
    <row spans="1:4" r="34">
      <c t="s" r="A34" s="3">
        <v>483</v>
      </c>
    </row>
    <row spans="1:4" r="35">
      <c t="s" r="A35" s="4">
        <v>502</v>
      </c>
      <c t="n" r="B35" s="6">
        <v>2</v>
      </c>
      <c t="n" r="C35" s="6">
        <v>0</v>
      </c>
    </row>
    <row spans="1:4" r="36">
      <c t="s" r="A36" s="4">
        <v>506</v>
      </c>
    </row>
    <row spans="1:4" r="37">
      <c t="s" r="A37" s="3">
        <v>483</v>
      </c>
    </row>
    <row spans="1:4" r="38">
      <c t="s" r="A38" s="4">
        <v>502</v>
      </c>
      <c t="n" r="B38" s="7">
        <v>0</v>
      </c>
      <c t="n" r="C38" s="6">
        <v>2</v>
      </c>
    </row>
    <row spans="1:4" r="39">
      <c t="s" r="A39" s="4">
        <v>482</v>
      </c>
    </row>
    <row spans="1:4" r="40">
      <c t="s" r="A40" s="3">
        <v>483</v>
      </c>
    </row>
    <row spans="1:4" r="41">
      <c t="s" r="A41" s="4">
        <v>494</v>
      </c>
      <c t="n" r="C41" s="6">
        <v>365</v>
      </c>
    </row>
    <row spans="1:4" r="42">
      <c t="s" r="A42" s="4">
        <v>495</v>
      </c>
      <c t="n" r="C42" s="6">
        <v>0</v>
      </c>
    </row>
    <row spans="1:4" r="43">
      <c t="s" r="A43" s="4">
        <v>348</v>
      </c>
      <c t="n" r="C43" s="6">
        <v>365</v>
      </c>
    </row>
    <row spans="1:4" r="44">
      <c t="s" r="A44" s="4">
        <v>496</v>
      </c>
      <c t="n" r="C44" s="6">
        <v>0</v>
      </c>
    </row>
    <row spans="1:4" r="45">
      <c t="s" r="A45" s="4">
        <v>497</v>
      </c>
      <c t="n" r="C45" s="6">
        <v>23</v>
      </c>
    </row>
    <row spans="1:4" r="46">
      <c t="s" r="A46" s="4">
        <v>82</v>
      </c>
      <c t="n" r="C46" s="6">
        <v>6</v>
      </c>
    </row>
    <row spans="1:4" r="47">
      <c t="s" r="A47" s="4">
        <v>498</v>
      </c>
      <c t="n" r="C47" s="6">
        <v>-2</v>
      </c>
    </row>
    <row spans="1:4" r="48">
      <c t="s" r="A48" s="4">
        <v>83</v>
      </c>
      <c t="n" r="C48" s="6">
        <v>243</v>
      </c>
    </row>
    <row spans="1:4" r="49">
      <c t="s" r="A49" s="4">
        <v>499</v>
      </c>
      <c t="n" r="C49" s="7">
        <v>365</v>
      </c>
    </row>
    <row spans="1:4" r="50">
      <c t="s" r="A50" s="4">
        <v>488</v>
      </c>
      <c t="s" r="C50" s="4">
        <v>500</v>
      </c>
    </row>
    <row spans="1:4" r="51">
      <c t="s" r="A51" s="4">
        <v>507</v>
      </c>
    </row>
    <row spans="1:4" r="52">
      <c t="s" r="A52" s="3">
        <v>483</v>
      </c>
    </row>
    <row spans="1:4" r="53">
      <c t="s" r="A53" s="4">
        <v>502</v>
      </c>
      <c t="n" r="C53" s="7">
        <v>20</v>
      </c>
    </row>
    <row spans="1:4" r="54">
      <c t="s" r="A54" s="4">
        <v>508</v>
      </c>
    </row>
    <row spans="1:4" r="55">
      <c t="s" r="A55" s="3">
        <v>483</v>
      </c>
    </row>
    <row spans="1:4" r="56">
      <c t="s" r="A56" s="4">
        <v>502</v>
      </c>
      <c t="n" r="C56" s="6">
        <v>0</v>
      </c>
    </row>
    <row spans="1:4" r="57">
      <c t="s" r="A57" s="4">
        <v>509</v>
      </c>
    </row>
    <row spans="1:4" r="58">
      <c t="s" r="A58" s="3">
        <v>483</v>
      </c>
    </row>
    <row spans="1:4" r="59">
      <c t="s" r="A59" s="4">
        <v>502</v>
      </c>
      <c t="n" r="C59" s="6">
        <v>73</v>
      </c>
    </row>
    <row spans="1:4" r="60">
      <c t="s" r="A60" s="4">
        <v>510</v>
      </c>
    </row>
    <row spans="1:4" r="61">
      <c t="s" r="A61" s="3">
        <v>483</v>
      </c>
    </row>
    <row spans="1:4" r="62">
      <c t="s" r="A62" s="4">
        <v>502</v>
      </c>
      <c t="n" r="C62" s="6">
        <v>1</v>
      </c>
    </row>
    <row spans="1:4" r="63">
      <c t="s" r="A63" s="4">
        <v>511</v>
      </c>
    </row>
    <row spans="1:4" r="64">
      <c t="s" r="A64" s="3">
        <v>483</v>
      </c>
    </row>
    <row spans="1:4" r="65">
      <c t="s" r="A65" s="4">
        <v>502</v>
      </c>
      <c t="n" r="C65" s="6">
        <v>1</v>
      </c>
    </row>
    <row spans="1:4" r="66">
      <c t="s" r="A66" s="4">
        <v>485</v>
      </c>
    </row>
    <row spans="1:4" r="67">
      <c t="s" r="A67" s="3">
        <v>483</v>
      </c>
    </row>
    <row spans="1:4" r="68">
      <c t="s" r="A68" s="4">
        <v>494</v>
      </c>
      <c t="n" r="C68" s="6">
        <v>184</v>
      </c>
    </row>
    <row spans="1:4" r="69">
      <c t="s" r="A69" s="4">
        <v>495</v>
      </c>
      <c t="n" r="C69" s="6">
        <v>0</v>
      </c>
    </row>
    <row spans="1:4" r="70">
      <c t="s" r="A70" s="4">
        <v>348</v>
      </c>
      <c t="n" r="C70" s="6">
        <v>184</v>
      </c>
    </row>
    <row spans="1:4" r="71">
      <c t="s" r="A71" s="4">
        <v>496</v>
      </c>
      <c t="n" r="C71" s="6">
        <v>12</v>
      </c>
    </row>
    <row spans="1:4" r="72">
      <c t="s" r="A72" s="4">
        <v>497</v>
      </c>
      <c t="n" r="C72" s="6">
        <v>22</v>
      </c>
    </row>
    <row spans="1:4" r="73">
      <c t="s" r="A73" s="4">
        <v>82</v>
      </c>
      <c t="n" r="C73" s="6">
        <v>44</v>
      </c>
    </row>
    <row spans="1:4" r="74">
      <c t="s" r="A74" s="4">
        <v>498</v>
      </c>
      <c t="n" r="C74" s="6">
        <v>-45</v>
      </c>
    </row>
    <row spans="1:4" r="75">
      <c t="s" r="A75" s="4">
        <v>83</v>
      </c>
      <c t="n" r="C75" s="6">
        <v>101</v>
      </c>
    </row>
    <row spans="1:4" r="76">
      <c t="s" r="A76" s="4">
        <v>499</v>
      </c>
      <c t="n" r="C76" s="7">
        <v>184</v>
      </c>
    </row>
    <row spans="1:4" r="77">
      <c t="s" r="A77" s="4">
        <v>488</v>
      </c>
      <c t="s" r="C77" s="4">
        <v>512</v>
      </c>
    </row>
    <row spans="1:4" r="78">
      <c t="s" r="A78" s="4">
        <v>513</v>
      </c>
    </row>
    <row spans="1:4" r="79">
      <c t="s" r="A79" s="3">
        <v>483</v>
      </c>
    </row>
    <row spans="1:4" r="80">
      <c t="s" r="A80" s="4">
        <v>502</v>
      </c>
      <c t="n" r="C80" s="7">
        <v>11</v>
      </c>
    </row>
    <row spans="1:4" r="81">
      <c t="s" r="A81" s="4">
        <v>514</v>
      </c>
    </row>
    <row spans="1:4" r="82">
      <c t="s" r="A82" s="3">
        <v>483</v>
      </c>
    </row>
    <row spans="1:4" r="83">
      <c t="s" r="A83" s="4">
        <v>502</v>
      </c>
      <c t="n" r="C83" s="6">
        <v>7</v>
      </c>
    </row>
    <row spans="1:4" r="84">
      <c t="s" r="A84" s="4">
        <v>515</v>
      </c>
    </row>
    <row spans="1:4" r="85">
      <c t="s" r="A85" s="3">
        <v>483</v>
      </c>
    </row>
    <row spans="1:4" r="86">
      <c t="s" r="A86" s="4">
        <v>502</v>
      </c>
      <c t="n" r="C86" s="6">
        <v>32</v>
      </c>
    </row>
    <row spans="1:4" r="87">
      <c t="s" r="A87" s="4">
        <v>516</v>
      </c>
    </row>
    <row spans="1:4" r="88">
      <c t="s" r="A88" s="3">
        <v>483</v>
      </c>
    </row>
    <row spans="1:4" r="89">
      <c t="s" r="A89" s="4">
        <v>502</v>
      </c>
      <c t="n" r="C89" s="6">
        <v>0</v>
      </c>
    </row>
    <row spans="1:4" r="90">
      <c t="s" r="A90" s="4">
        <v>517</v>
      </c>
    </row>
    <row spans="1:4" r="91">
      <c t="s" r="A91" s="3">
        <v>483</v>
      </c>
    </row>
    <row spans="1:4" r="92">
      <c t="s" r="A92" s="4">
        <v>502</v>
      </c>
      <c t="n" r="C92" s="6">
        <v>0</v>
      </c>
    </row>
    <row spans="1:4" r="93">
      <c t="s" r="A93" s="4">
        <v>486</v>
      </c>
    </row>
    <row spans="1:4" r="94">
      <c t="s" r="A94" s="3">
        <v>483</v>
      </c>
    </row>
    <row spans="1:4" r="95">
      <c t="s" r="A95" s="4">
        <v>494</v>
      </c>
      <c t="n" r="C95" s="6">
        <v>120</v>
      </c>
    </row>
    <row spans="1:4" r="96">
      <c t="s" r="A96" s="4">
        <v>495</v>
      </c>
      <c t="n" r="C96" s="6">
        <v>0</v>
      </c>
    </row>
    <row spans="1:4" r="97">
      <c t="s" r="A97" s="4">
        <v>348</v>
      </c>
      <c t="n" r="C97" s="6">
        <v>120</v>
      </c>
    </row>
    <row spans="1:4" r="98">
      <c t="s" r="A98" s="4">
        <v>496</v>
      </c>
      <c t="n" r="C98" s="6">
        <v>0</v>
      </c>
    </row>
    <row spans="1:4" r="99">
      <c t="s" r="A99" s="4">
        <v>497</v>
      </c>
      <c t="n" r="C99" s="6">
        <v>7</v>
      </c>
    </row>
    <row spans="1:4" r="100">
      <c t="s" r="A100" s="4">
        <v>82</v>
      </c>
      <c t="n" r="C100" s="6">
        <v>19</v>
      </c>
    </row>
    <row spans="1:4" r="101">
      <c t="s" r="A101" s="4">
        <v>498</v>
      </c>
      <c t="n" r="C101" s="6">
        <v>-31</v>
      </c>
    </row>
    <row spans="1:4" r="102">
      <c t="s" r="A102" s="4">
        <v>83</v>
      </c>
      <c t="n" r="C102" s="6">
        <v>66</v>
      </c>
    </row>
    <row spans="1:4" r="103">
      <c t="s" r="A103" s="4">
        <v>499</v>
      </c>
      <c t="n" r="C103" s="7">
        <v>120</v>
      </c>
    </row>
    <row spans="1:4" r="104">
      <c t="s" r="A104" s="4">
        <v>488</v>
      </c>
      <c t="s" r="C104" s="4">
        <v>518</v>
      </c>
    </row>
    <row spans="1:4" r="105">
      <c t="s" r="A105" s="4">
        <v>519</v>
      </c>
    </row>
    <row spans="1:4" r="106">
      <c t="s" r="A106" s="3">
        <v>483</v>
      </c>
    </row>
    <row spans="1:4" r="107">
      <c t="s" r="A107" s="4">
        <v>502</v>
      </c>
      <c t="n" r="C107" s="7">
        <v>33</v>
      </c>
    </row>
    <row spans="1:4" r="108">
      <c t="s" r="A108" s="4">
        <v>520</v>
      </c>
    </row>
    <row spans="1:4" r="109">
      <c t="s" r="A109" s="3">
        <v>483</v>
      </c>
    </row>
    <row spans="1:4" r="110">
      <c t="s" r="A110" s="4">
        <v>502</v>
      </c>
      <c t="n" r="C110" s="6">
        <v>0</v>
      </c>
    </row>
    <row spans="1:4" r="111">
      <c t="s" r="A111" s="4">
        <v>521</v>
      </c>
    </row>
    <row spans="1:4" r="112">
      <c t="s" r="A112" s="3">
        <v>483</v>
      </c>
    </row>
    <row spans="1:4" r="113">
      <c t="s" r="A113" s="4">
        <v>502</v>
      </c>
      <c t="n" r="C113" s="6">
        <v>26</v>
      </c>
    </row>
    <row spans="1:4" r="114">
      <c t="s" r="A114" s="4">
        <v>522</v>
      </c>
    </row>
    <row spans="1:4" r="115">
      <c t="s" r="A115" s="3">
        <v>483</v>
      </c>
    </row>
    <row spans="1:4" r="116">
      <c t="s" r="A116" s="4">
        <v>502</v>
      </c>
      <c t="n" r="C116" s="6">
        <v>0</v>
      </c>
    </row>
    <row spans="1:4" r="117">
      <c t="s" r="A117" s="4">
        <v>523</v>
      </c>
    </row>
    <row spans="1:4" r="118">
      <c t="s" r="A118" s="3">
        <v>483</v>
      </c>
    </row>
    <row spans="1:4" r="119">
      <c t="s" r="A119" s="4">
        <v>502</v>
      </c>
      <c t="n" r="C119"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4</v>
      </c>
      <c t="s" r="B1" s="2">
        <v>1</v>
      </c>
    </row>
    <row spans="1:4" r="2">
      <c t="s" r="B2" s="2">
        <v>2</v>
      </c>
      <c t="s" r="C2" s="2">
        <v>32</v>
      </c>
      <c t="s" r="D2" s="2">
        <v>33</v>
      </c>
    </row>
    <row spans="1:4" r="3">
      <c t="s" r="A3" s="3">
        <v>525</v>
      </c>
    </row>
    <row spans="1:4" r="4">
      <c t="s" r="A4" s="4">
        <v>526</v>
      </c>
      <c t="n" r="B4" s="7">
        <v>0</v>
      </c>
    </row>
    <row spans="1:4" r="5">
      <c t="s" r="A5" s="4">
        <v>136</v>
      </c>
      <c t="n" r="B5" s="7">
        <v>210</v>
      </c>
      <c t="n" r="C5" s="7">
        <v>188</v>
      </c>
      <c t="n" r="D5" s="7">
        <v>1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7</v>
      </c>
      <c t="s" r="B1" s="2">
        <v>1</v>
      </c>
    </row>
    <row spans="1:3" r="2">
      <c t="s" r="B2" s="2">
        <v>2</v>
      </c>
      <c t="s" r="C2" s="2">
        <v>32</v>
      </c>
    </row>
    <row spans="1:3" r="3">
      <c t="s" r="A3" s="3">
        <v>528</v>
      </c>
    </row>
    <row spans="1:3" r="4">
      <c t="s" r="A4" s="4">
        <v>529</v>
      </c>
      <c t="s" r="B4" s="4">
        <v>489</v>
      </c>
      <c t="s" r="C4" s="4">
        <v>489</v>
      </c>
    </row>
    <row spans="1:3" r="5">
      <c t="s" r="A5" s="4">
        <v>530</v>
      </c>
      <c t="n" r="B5" s="7">
        <v>2936</v>
      </c>
      <c t="n" r="C5" s="7">
        <v>2986</v>
      </c>
    </row>
    <row spans="1:3" r="6">
      <c t="s" r="A6" s="4">
        <v>531</v>
      </c>
      <c t="n" r="B6" s="6">
        <v>1142</v>
      </c>
      <c t="n" r="C6" s="6">
        <v>968</v>
      </c>
    </row>
    <row spans="1:3" r="7">
      <c t="s" r="A7" s="4">
        <v>532</v>
      </c>
      <c t="n" r="B7" s="7">
        <v>1794</v>
      </c>
      <c t="n" r="C7" s="7">
        <v>2018</v>
      </c>
    </row>
    <row spans="1:3" r="8">
      <c t="s" r="A8" s="4">
        <v>492</v>
      </c>
    </row>
    <row spans="1:3" r="9">
      <c t="s" r="A9" s="3">
        <v>528</v>
      </c>
    </row>
    <row spans="1:3" r="10">
      <c t="s" r="A10" s="4">
        <v>529</v>
      </c>
      <c t="s" r="B10" s="4">
        <v>489</v>
      </c>
      <c t="s" r="C10" s="4">
        <v>489</v>
      </c>
    </row>
    <row spans="1:3" r="11">
      <c t="s" r="A11" s="4">
        <v>530</v>
      </c>
      <c t="n" r="B11" s="7">
        <v>1597</v>
      </c>
      <c t="n" r="C11" s="7">
        <v>1468</v>
      </c>
    </row>
    <row spans="1:3" r="12">
      <c t="s" r="A12" s="4">
        <v>531</v>
      </c>
      <c t="n" r="B12" s="6">
        <v>563</v>
      </c>
      <c t="n" r="C12" s="6">
        <v>466</v>
      </c>
    </row>
    <row spans="1:3" r="13">
      <c t="s" r="A13" s="4">
        <v>532</v>
      </c>
      <c t="n" r="B13" s="7">
        <v>1034</v>
      </c>
      <c t="n" r="C13" s="7">
        <v>1002</v>
      </c>
    </row>
    <row spans="1:3" r="14">
      <c t="s" r="A14" s="4">
        <v>490</v>
      </c>
    </row>
    <row spans="1:3" r="15">
      <c t="s" r="A15" s="3">
        <v>528</v>
      </c>
    </row>
    <row spans="1:3" r="16">
      <c t="s" r="A16" s="4">
        <v>529</v>
      </c>
      <c t="s" r="B16" s="4">
        <v>491</v>
      </c>
      <c t="s" r="C16" s="4">
        <v>491</v>
      </c>
    </row>
    <row spans="1:3" r="17">
      <c t="s" r="A17" s="4">
        <v>530</v>
      </c>
      <c t="n" r="B17" s="7">
        <v>788</v>
      </c>
      <c t="n" r="C17" s="7">
        <v>801</v>
      </c>
    </row>
    <row spans="1:3" r="18">
      <c t="s" r="A18" s="4">
        <v>531</v>
      </c>
      <c t="n" r="B18" s="6">
        <v>290</v>
      </c>
      <c t="n" r="C18" s="6">
        <v>239</v>
      </c>
    </row>
    <row spans="1:3" r="19">
      <c t="s" r="A19" s="4">
        <v>532</v>
      </c>
      <c t="n" r="B19" s="7">
        <v>498</v>
      </c>
      <c t="n" r="C19" s="7">
        <v>562</v>
      </c>
    </row>
    <row spans="1:3" r="20">
      <c t="s" r="A20" s="4">
        <v>533</v>
      </c>
    </row>
    <row spans="1:3" r="21">
      <c t="s" r="A21" s="3">
        <v>528</v>
      </c>
    </row>
    <row spans="1:3" r="22">
      <c t="s" r="A22" s="4">
        <v>529</v>
      </c>
      <c t="s" r="B22" s="4">
        <v>534</v>
      </c>
      <c t="s" r="C22" s="4">
        <v>500</v>
      </c>
    </row>
    <row spans="1:3" r="23">
      <c t="s" r="A23" s="4">
        <v>530</v>
      </c>
      <c t="n" r="B23" s="7">
        <v>309</v>
      </c>
      <c t="n" r="C23" s="7">
        <v>293</v>
      </c>
    </row>
    <row spans="1:3" r="24">
      <c t="s" r="A24" s="4">
        <v>531</v>
      </c>
      <c t="n" r="B24" s="6">
        <v>191</v>
      </c>
      <c t="n" r="C24" s="6">
        <v>175</v>
      </c>
    </row>
    <row spans="1:3" r="25">
      <c t="s" r="A25" s="4">
        <v>532</v>
      </c>
      <c t="n" r="B25" s="7">
        <v>118</v>
      </c>
      <c t="n" r="C25" s="7">
        <v>118</v>
      </c>
    </row>
    <row spans="1:3" r="26">
      <c t="s" r="A26" s="4">
        <v>535</v>
      </c>
    </row>
    <row spans="1:3" r="27">
      <c t="s" r="A27" s="3">
        <v>528</v>
      </c>
    </row>
    <row spans="1:3" r="28">
      <c t="s" r="A28" s="4">
        <v>529</v>
      </c>
      <c t="s" r="B28" s="4">
        <v>343</v>
      </c>
      <c t="s" r="C28" s="4">
        <v>518</v>
      </c>
    </row>
    <row spans="1:3" r="29">
      <c t="s" r="A29" s="4">
        <v>530</v>
      </c>
      <c t="n" r="B29" s="7">
        <v>109</v>
      </c>
      <c t="n" r="C29" s="7">
        <v>112</v>
      </c>
    </row>
    <row spans="1:3" r="30">
      <c t="s" r="A30" s="4">
        <v>531</v>
      </c>
      <c t="n" r="B30" s="6">
        <v>41</v>
      </c>
      <c t="n" r="C30" s="6">
        <v>37</v>
      </c>
    </row>
    <row spans="1:3" r="31">
      <c t="s" r="A31" s="4">
        <v>532</v>
      </c>
      <c t="n" r="B31" s="6">
        <v>68</v>
      </c>
      <c t="n" r="C31" s="6">
        <v>75</v>
      </c>
    </row>
    <row spans="1:3" r="32">
      <c t="s" r="A32" s="4">
        <v>536</v>
      </c>
    </row>
    <row spans="1:3" r="33">
      <c t="s" r="A33" s="3">
        <v>528</v>
      </c>
    </row>
    <row spans="1:3" r="34">
      <c t="s" r="A34" s="4">
        <v>530</v>
      </c>
      <c t="n" r="B34" s="6">
        <v>25</v>
      </c>
      <c t="n" r="C34" s="6">
        <v>201</v>
      </c>
    </row>
    <row spans="1:3" r="35">
      <c t="s" r="A35" s="4">
        <v>531</v>
      </c>
      <c t="n" r="B35" s="6">
        <v>0</v>
      </c>
      <c t="n" r="C35" s="6">
        <v>0</v>
      </c>
    </row>
    <row spans="1:3" r="36">
      <c t="s" r="A36" s="4">
        <v>532</v>
      </c>
      <c t="n" r="B36" s="7">
        <v>25</v>
      </c>
      <c t="n" r="C36" s="7">
        <v>201</v>
      </c>
    </row>
    <row spans="1:3" r="37">
      <c t="s" r="A37" s="4">
        <v>537</v>
      </c>
    </row>
    <row spans="1:3" r="38">
      <c t="s" r="A38" s="3">
        <v>528</v>
      </c>
    </row>
    <row spans="1:3" r="39">
      <c t="s" r="A39" s="4">
        <v>529</v>
      </c>
      <c t="s" r="B39" s="4">
        <v>489</v>
      </c>
      <c t="s" r="C39" s="4">
        <v>500</v>
      </c>
    </row>
    <row spans="1:3" r="40">
      <c t="s" r="A40" s="4">
        <v>530</v>
      </c>
      <c t="n" r="B40" s="7">
        <v>108</v>
      </c>
      <c t="n" r="C40" s="7">
        <v>111</v>
      </c>
    </row>
    <row spans="1:3" r="41">
      <c t="s" r="A41" s="4">
        <v>531</v>
      </c>
      <c t="n" r="B41" s="6">
        <v>57</v>
      </c>
      <c t="n" r="C41" s="6">
        <v>51</v>
      </c>
    </row>
    <row spans="1:3" r="42">
      <c t="s" r="A42" s="4">
        <v>532</v>
      </c>
      <c t="n" r="B42" s="7">
        <v>51</v>
      </c>
      <c t="n" r="C42" s="7">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4</v>
      </c>
      <c t="s" r="B1" s="2">
        <v>2</v>
      </c>
      <c t="s" r="C1" s="2">
        <v>32</v>
      </c>
    </row>
    <row spans="1:3" r="2">
      <c t="s" r="A2" s="3">
        <v>105</v>
      </c>
    </row>
    <row spans="1:3" r="3">
      <c t="s" r="A3" s="4">
        <v>106</v>
      </c>
      <c t="n" r="B3" s="7">
        <v>61</v>
      </c>
      <c t="n" r="C3" s="7">
        <v>59</v>
      </c>
    </row>
    <row spans="1:3" r="4">
      <c t="s" r="A4" s="4">
        <v>107</v>
      </c>
      <c t="n" r="B4" s="10">
        <v>0.1</v>
      </c>
      <c t="n" r="C4" s="10">
        <v>0.1</v>
      </c>
    </row>
    <row spans="1:3" r="5">
      <c t="s" r="A5" s="4">
        <v>108</v>
      </c>
      <c t="n" r="B5" s="6">
        <v>1000000000</v>
      </c>
      <c t="n" r="C5" s="6">
        <v>1000000000</v>
      </c>
    </row>
    <row spans="1:3" r="6">
      <c t="s" r="A6" s="4">
        <v>109</v>
      </c>
      <c t="n" r="B6" s="6">
        <v>373000000</v>
      </c>
      <c t="n" r="C6" s="6">
        <v>37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8</v>
      </c>
      <c t="s" r="B1" s="2">
        <v>1</v>
      </c>
    </row>
    <row spans="1:3" r="2">
      <c t="s" r="B2" s="2">
        <v>2</v>
      </c>
      <c t="s" r="C2" s="2">
        <v>32</v>
      </c>
    </row>
    <row spans="1:3" r="3">
      <c t="s" r="A3" s="3">
        <v>539</v>
      </c>
    </row>
    <row spans="1:3" r="4">
      <c t="s" r="A4" s="4">
        <v>540</v>
      </c>
      <c t="n" r="B4" s="7">
        <v>4186</v>
      </c>
      <c t="n" r="C4" s="7">
        <v>3844</v>
      </c>
    </row>
    <row spans="1:3" r="5">
      <c t="s" r="A5" s="4">
        <v>541</v>
      </c>
      <c t="n" r="B5" s="6">
        <v>66</v>
      </c>
      <c t="n" r="C5" s="6">
        <v>440</v>
      </c>
    </row>
    <row spans="1:3" r="6">
      <c t="s" r="A6" s="4">
        <v>542</v>
      </c>
      <c t="n" r="B6" s="6">
        <v>-116</v>
      </c>
      <c t="n" r="C6" s="6">
        <v>-98</v>
      </c>
    </row>
    <row spans="1:3" r="7">
      <c t="s" r="A7" s="4">
        <v>543</v>
      </c>
      <c t="n" r="B7" s="6">
        <v>4136</v>
      </c>
      <c t="n" r="C7" s="6">
        <v>4186</v>
      </c>
    </row>
    <row spans="1:3" r="8">
      <c t="s" r="A8" s="4">
        <v>544</v>
      </c>
    </row>
    <row spans="1:3" r="9">
      <c t="s" r="A9" s="3">
        <v>539</v>
      </c>
    </row>
    <row spans="1:3" r="10">
      <c t="s" r="A10" s="4">
        <v>540</v>
      </c>
      <c t="n" r="B10" s="6">
        <v>2386</v>
      </c>
      <c t="n" r="C10" s="6">
        <v>2227</v>
      </c>
    </row>
    <row spans="1:3" r="11">
      <c t="s" r="A11" s="4">
        <v>541</v>
      </c>
      <c t="n" r="B11" s="6">
        <v>20</v>
      </c>
      <c t="n" r="C11" s="6">
        <v>186</v>
      </c>
    </row>
    <row spans="1:3" r="12">
      <c t="s" r="A12" s="4">
        <v>542</v>
      </c>
      <c t="n" r="B12" s="6">
        <v>-62</v>
      </c>
      <c t="n" r="C12" s="6">
        <v>-27</v>
      </c>
    </row>
    <row spans="1:3" r="13">
      <c t="s" r="A13" s="4">
        <v>543</v>
      </c>
      <c t="n" r="B13" s="6">
        <v>2344</v>
      </c>
      <c t="n" r="C13" s="6">
        <v>2386</v>
      </c>
    </row>
    <row spans="1:3" r="14">
      <c t="s" r="A14" s="4">
        <v>545</v>
      </c>
    </row>
    <row spans="1:3" r="15">
      <c t="s" r="A15" s="3">
        <v>539</v>
      </c>
    </row>
    <row spans="1:3" r="16">
      <c t="s" r="A16" s="4">
        <v>540</v>
      </c>
      <c t="n" r="B16" s="6">
        <v>726</v>
      </c>
      <c t="n" r="C16" s="6">
        <v>506</v>
      </c>
    </row>
    <row spans="1:3" r="17">
      <c t="s" r="A17" s="4">
        <v>541</v>
      </c>
      <c t="n" r="B17" s="6">
        <v>46</v>
      </c>
      <c t="n" r="C17" s="6">
        <v>231</v>
      </c>
    </row>
    <row spans="1:3" r="18">
      <c t="s" r="A18" s="4">
        <v>542</v>
      </c>
      <c t="n" r="B18" s="6">
        <v>10</v>
      </c>
      <c t="n" r="C18" s="6">
        <v>-11</v>
      </c>
    </row>
    <row spans="1:3" r="19">
      <c t="s" r="A19" s="4">
        <v>543</v>
      </c>
      <c t="n" r="B19" s="6">
        <v>782</v>
      </c>
      <c t="n" r="C19" s="6">
        <v>726</v>
      </c>
    </row>
    <row spans="1:3" r="20">
      <c t="s" r="A20" s="4">
        <v>546</v>
      </c>
    </row>
    <row spans="1:3" r="21">
      <c t="s" r="A21" s="3">
        <v>539</v>
      </c>
    </row>
    <row spans="1:3" r="22">
      <c t="s" r="A22" s="4">
        <v>540</v>
      </c>
      <c t="n" r="B22" s="6">
        <v>1074</v>
      </c>
      <c t="n" r="C22" s="6">
        <v>1111</v>
      </c>
    </row>
    <row spans="1:3" r="23">
      <c t="s" r="A23" s="4">
        <v>541</v>
      </c>
      <c t="n" r="B23" s="6">
        <v>0</v>
      </c>
      <c t="n" r="C23" s="6">
        <v>23</v>
      </c>
    </row>
    <row spans="1:3" r="24">
      <c t="s" r="A24" s="4">
        <v>542</v>
      </c>
      <c t="n" r="B24" s="6">
        <v>-64</v>
      </c>
      <c t="n" r="C24" s="6">
        <v>-60</v>
      </c>
    </row>
    <row spans="1:3" r="25">
      <c t="s" r="A25" s="4">
        <v>543</v>
      </c>
      <c t="n" r="B25" s="7">
        <v>1010</v>
      </c>
      <c t="n" r="C25" s="7">
        <v>10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47</v>
      </c>
      <c t="s" r="B1" s="2">
        <v>415</v>
      </c>
    </row>
    <row spans="1:2" r="2">
      <c t="s" r="A2" s="3">
        <v>186</v>
      </c>
    </row>
    <row spans="1:2" r="3">
      <c t="n" r="A3" s="6">
        <v>2016</v>
      </c>
      <c t="n" r="B3" s="7">
        <v>202</v>
      </c>
    </row>
    <row spans="1:2" r="4">
      <c t="n" r="A4" s="6">
        <v>2017</v>
      </c>
      <c t="n" r="B4" s="6">
        <v>183</v>
      </c>
    </row>
    <row spans="1:2" r="5">
      <c t="n" r="A5" s="6">
        <v>2018</v>
      </c>
      <c t="n" r="B5" s="6">
        <v>181</v>
      </c>
    </row>
    <row spans="1:2" r="6">
      <c t="n" r="A6" s="6">
        <v>2019</v>
      </c>
      <c t="n" r="B6" s="6">
        <v>165</v>
      </c>
    </row>
    <row spans="1:2" r="7">
      <c t="n" r="A7" s="6">
        <v>2020</v>
      </c>
      <c t="n" r="B7" s="7">
        <v>1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20"/>
    <col customWidth="1" max="3" min="3" width="27"/>
    <col customWidth="1" max="4" min="4" width="21"/>
    <col customWidth="1" max="5" min="5" width="21"/>
    <col customWidth="1" max="6" min="6" width="20"/>
  </cols>
  <sheetData>
    <row spans="1:6" r="1">
      <c t="s" r="A1" s="1">
        <v>548</v>
      </c>
      <c t="s" r="B1" s="2">
        <v>549</v>
      </c>
      <c t="s" r="C1" s="2">
        <v>1</v>
      </c>
    </row>
    <row spans="1:6" r="2">
      <c t="s" r="B2" s="2">
        <v>550</v>
      </c>
      <c t="s" r="C2" s="2">
        <v>551</v>
      </c>
      <c t="s" r="D2" s="2">
        <v>552</v>
      </c>
      <c t="s" r="E2" s="2">
        <v>553</v>
      </c>
      <c t="s" r="F2" s="2">
        <v>554</v>
      </c>
    </row>
    <row spans="1:6" r="3">
      <c t="s" r="A3" s="4">
        <v>555</v>
      </c>
      <c t="n" r="C3" s="7">
        <v>54</v>
      </c>
    </row>
    <row spans="1:6" r="4">
      <c t="s" r="A4" s="4">
        <v>556</v>
      </c>
      <c t="n" r="C4" s="6">
        <v>101</v>
      </c>
      <c t="n" r="D4" s="7">
        <v>0</v>
      </c>
      <c t="n" r="E4" s="7">
        <v>0</v>
      </c>
    </row>
    <row spans="1:6" r="5">
      <c t="s" r="A5" s="4">
        <v>557</v>
      </c>
    </row>
    <row spans="1:6" r="6">
      <c t="s" r="A6" s="4">
        <v>558</v>
      </c>
      <c t="n" r="C6" s="6">
        <v>2056</v>
      </c>
    </row>
    <row spans="1:6" r="7">
      <c t="s" r="A7" s="4">
        <v>559</v>
      </c>
      <c t="n" r="C7" s="6">
        <v>232</v>
      </c>
    </row>
    <row spans="1:6" r="8">
      <c t="s" r="A8" s="4">
        <v>560</v>
      </c>
      <c t="n" r="C8" s="7">
        <v>295</v>
      </c>
    </row>
    <row spans="1:6" r="9">
      <c t="s" r="A9" s="4">
        <v>561</v>
      </c>
    </row>
    <row spans="1:6" r="10">
      <c t="s" r="A10" s="4">
        <v>562</v>
      </c>
      <c t="n" r="B10" s="6">
        <v>9</v>
      </c>
      <c t="n" r="C10" s="6">
        <v>6</v>
      </c>
    </row>
    <row spans="1:6" r="11">
      <c t="s" r="A11" s="4">
        <v>563</v>
      </c>
      <c t="n" r="C11" s="6">
        <v>3</v>
      </c>
    </row>
    <row spans="1:6" r="12">
      <c t="s" r="A12" s="4">
        <v>564</v>
      </c>
    </row>
    <row spans="1:6" r="13">
      <c t="s" r="A13" s="4">
        <v>558</v>
      </c>
      <c t="n" r="C13" s="7">
        <v>1824</v>
      </c>
    </row>
    <row spans="1:6" r="14">
      <c t="s" r="A14" s="4">
        <v>565</v>
      </c>
    </row>
    <row spans="1:6" r="15">
      <c t="s" r="A15" s="4">
        <v>558</v>
      </c>
      <c t="n" r="C15" s="6">
        <v>2416</v>
      </c>
    </row>
    <row spans="1:6" r="16">
      <c t="s" r="A16" s="4">
        <v>557</v>
      </c>
    </row>
    <row spans="1:6" r="17">
      <c t="s" r="A17" s="4">
        <v>566</v>
      </c>
      <c t="n" r="C17" s="7">
        <v>0</v>
      </c>
    </row>
    <row spans="1:6" r="18">
      <c t="s" r="A18" s="4">
        <v>567</v>
      </c>
    </row>
    <row spans="1:6" r="19">
      <c t="s" r="A19" s="4">
        <v>566</v>
      </c>
      <c t="n" r="E19" s="7">
        <v>76</v>
      </c>
    </row>
    <row spans="1:6" r="20">
      <c t="s" r="A20" s="4">
        <v>568</v>
      </c>
      <c t="n" r="F20" s="6">
        <v>3</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569</v>
      </c>
      <c t="s" r="B1" s="2">
        <v>415</v>
      </c>
    </row>
    <row spans="1:2" r="2">
      <c t="s" r="A2" s="3">
        <v>570</v>
      </c>
    </row>
    <row spans="1:2" r="3">
      <c t="n" r="A3" s="6">
        <v>2016</v>
      </c>
      <c t="n" r="B3" s="7">
        <v>802</v>
      </c>
    </row>
    <row spans="1:2" r="4">
      <c t="n" r="A4" s="6">
        <v>2017</v>
      </c>
      <c t="n" r="B4" s="6">
        <v>125</v>
      </c>
    </row>
    <row spans="1:2" r="5">
      <c t="n" r="A5" s="6">
        <v>2018</v>
      </c>
      <c t="n" r="B5" s="6">
        <v>62</v>
      </c>
    </row>
    <row spans="1:2" r="6">
      <c t="n" r="A6" s="6">
        <v>2019</v>
      </c>
      <c t="n" r="B6" s="6">
        <v>55</v>
      </c>
    </row>
    <row spans="1:2" r="7">
      <c t="n" r="A7" s="6">
        <v>2020</v>
      </c>
      <c t="n" r="B7" s="6">
        <v>2</v>
      </c>
    </row>
    <row spans="1:2" r="8">
      <c t="s" r="A8" s="4">
        <v>571</v>
      </c>
      <c t="n" r="B8" s="6">
        <v>67</v>
      </c>
    </row>
    <row spans="1:2" r="9">
      <c t="s" r="A9" s="3">
        <v>572</v>
      </c>
    </row>
    <row spans="1:2" r="10">
      <c t="n" r="A10" s="6">
        <v>2016</v>
      </c>
      <c t="n" r="B10" s="6">
        <v>69</v>
      </c>
    </row>
    <row spans="1:2" r="11">
      <c t="n" r="A11" s="6">
        <v>2017</v>
      </c>
      <c t="n" r="B11" s="6">
        <v>51</v>
      </c>
    </row>
    <row spans="1:2" r="12">
      <c t="n" r="A12" s="6">
        <v>2018</v>
      </c>
      <c t="n" r="B12" s="6">
        <v>39</v>
      </c>
    </row>
    <row spans="1:2" r="13">
      <c t="n" r="A13" s="6">
        <v>2019</v>
      </c>
      <c t="n" r="B13" s="6">
        <v>28</v>
      </c>
    </row>
    <row spans="1:2" r="14">
      <c t="n" r="A14" s="6">
        <v>2020</v>
      </c>
      <c t="n" r="B14" s="6">
        <v>20</v>
      </c>
    </row>
    <row spans="1:2" r="15">
      <c t="s" r="A15" s="4">
        <v>571</v>
      </c>
      <c t="n" r="B15" s="7">
        <v>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t="s" r="A1" s="1">
        <v>573</v>
      </c>
      <c t="s" r="B1" s="2">
        <v>1</v>
      </c>
      <c t="n" r="E1"/>
    </row>
    <row spans="1:6" r="2">
      <c t="s" r="B2" s="2">
        <v>2</v>
      </c>
      <c t="s" r="C2" s="2">
        <v>32</v>
      </c>
      <c t="s" r="D2" s="2">
        <v>33</v>
      </c>
      <c t="s" r="E2" s="2">
        <v>2</v>
      </c>
      <c t="s" r="F2" s="2">
        <v>2</v>
      </c>
    </row>
    <row spans="1:6" r="3">
      <c t="s" r="A3" s="3">
        <v>574</v>
      </c>
    </row>
    <row spans="1:6" r="4">
      <c t="s" r="A4" s="4">
        <v>575</v>
      </c>
      <c t="n" r="B4" s="7">
        <v>500</v>
      </c>
    </row>
    <row spans="1:6" r="5">
      <c t="s" r="A5" s="4">
        <v>576</v>
      </c>
      <c t="n" r="E5" s="7">
        <v>1250</v>
      </c>
    </row>
    <row spans="1:6" r="6">
      <c t="s" r="A6" s="4">
        <v>577</v>
      </c>
      <c t="s" r="B6" s="4">
        <v>578</v>
      </c>
    </row>
    <row spans="1:6" r="7">
      <c t="s" r="A7" s="4">
        <v>579</v>
      </c>
      <c t="n" r="E7" s="6">
        <v>1236</v>
      </c>
    </row>
    <row spans="1:6" r="8">
      <c t="s" r="A8" s="4">
        <v>580</v>
      </c>
      <c t="n" r="E8" s="6">
        <v>24</v>
      </c>
    </row>
    <row spans="1:6" r="9">
      <c t="s" r="A9" s="4">
        <v>581</v>
      </c>
      <c t="n" r="C9" s="7">
        <v>3811</v>
      </c>
      <c t="n" r="E9" s="6">
        <v>4009</v>
      </c>
    </row>
    <row spans="1:6" r="10">
      <c t="s" r="A10" s="4">
        <v>582</v>
      </c>
      <c t="n" r="B10" s="7">
        <v>108</v>
      </c>
      <c t="n" r="C10" s="7">
        <v>113</v>
      </c>
      <c t="n" r="D10" s="7">
        <v>83</v>
      </c>
    </row>
    <row spans="1:6" r="11">
      <c t="s" r="A11" s="4">
        <v>583</v>
      </c>
    </row>
    <row spans="1:6" r="12">
      <c t="s" r="A12" s="3">
        <v>574</v>
      </c>
    </row>
    <row spans="1:6" r="13">
      <c t="s" r="A13" s="4">
        <v>584</v>
      </c>
      <c t="n" r="E13" s="6">
        <v>750</v>
      </c>
    </row>
    <row spans="1:6" r="14">
      <c t="s" r="A14" s="4">
        <v>585</v>
      </c>
      <c t="s" r="B14" s="4">
        <v>586</v>
      </c>
      <c t="s" r="F14" s="4">
        <v>586</v>
      </c>
    </row>
    <row spans="1:6" r="15">
      <c t="s" r="A15" s="4">
        <v>587</v>
      </c>
    </row>
    <row spans="1:6" r="16">
      <c t="s" r="A16" s="3">
        <v>574</v>
      </c>
    </row>
    <row spans="1:6" r="17">
      <c t="s" r="A17" s="4">
        <v>588</v>
      </c>
      <c t="n" r="E17" s="7">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89</v>
      </c>
      <c t="s" r="B1" s="2">
        <v>1</v>
      </c>
      <c t="n" r="C1"/>
    </row>
    <row spans="1:5" r="2">
      <c t="s" r="B2" s="2">
        <v>2</v>
      </c>
      <c t="s" r="C2" s="2">
        <v>2</v>
      </c>
      <c t="s" r="D2" s="2">
        <v>2</v>
      </c>
      <c t="s" r="E2" s="2">
        <v>32</v>
      </c>
    </row>
    <row spans="1:5" r="3">
      <c t="s" r="A3" s="4">
        <v>590</v>
      </c>
      <c t="n" r="C3" s="7">
        <v>4022</v>
      </c>
      <c t="n" r="E3" s="7">
        <v>3973</v>
      </c>
    </row>
    <row spans="1:5" r="4">
      <c t="s" r="A4" s="4">
        <v>93</v>
      </c>
      <c t="n" r="C4" s="6">
        <v>769</v>
      </c>
      <c t="n" r="E4" s="6">
        <v>727</v>
      </c>
    </row>
    <row spans="1:5" r="5">
      <c t="s" r="A5" s="4">
        <v>591</v>
      </c>
      <c t="n" r="C5" s="6">
        <v>3253</v>
      </c>
      <c t="n" r="E5" s="6">
        <v>3246</v>
      </c>
    </row>
    <row spans="1:5" r="6">
      <c t="s" r="A6" s="4">
        <v>592</v>
      </c>
    </row>
    <row spans="1:5" r="7">
      <c t="s" r="A7" s="4">
        <v>585</v>
      </c>
      <c t="s" r="D7" s="4">
        <v>593</v>
      </c>
    </row>
    <row spans="1:5" r="8">
      <c t="s" r="A8" s="4">
        <v>594</v>
      </c>
      <c t="s" r="B8" s="4">
        <v>595</v>
      </c>
    </row>
    <row spans="1:5" r="9">
      <c t="s" r="A9" s="4">
        <v>596</v>
      </c>
      <c t="n" r="C9" s="6">
        <v>0</v>
      </c>
      <c t="n" r="E9" s="6">
        <v>500</v>
      </c>
    </row>
    <row spans="1:5" r="10">
      <c t="s" r="A10" s="4">
        <v>597</v>
      </c>
    </row>
    <row spans="1:5" r="11">
      <c t="s" r="A11" s="4">
        <v>585</v>
      </c>
      <c t="s" r="D11" s="4">
        <v>598</v>
      </c>
    </row>
    <row spans="1:5" r="12">
      <c t="s" r="A12" s="4">
        <v>594</v>
      </c>
      <c t="s" r="B12" s="4">
        <v>599</v>
      </c>
    </row>
    <row spans="1:5" r="13">
      <c t="s" r="A13" s="4">
        <v>596</v>
      </c>
      <c t="n" r="C13" s="6">
        <v>750</v>
      </c>
      <c t="n" r="E13" s="6">
        <v>750</v>
      </c>
    </row>
    <row spans="1:5" r="14">
      <c t="s" r="A14" s="4">
        <v>600</v>
      </c>
    </row>
    <row spans="1:5" r="15">
      <c t="s" r="A15" s="4">
        <v>585</v>
      </c>
      <c t="s" r="D15" s="4">
        <v>601</v>
      </c>
    </row>
    <row spans="1:5" r="16">
      <c t="s" r="A16" s="4">
        <v>594</v>
      </c>
      <c t="s" r="B16" s="4">
        <v>602</v>
      </c>
    </row>
    <row spans="1:5" r="17">
      <c t="s" r="A17" s="4">
        <v>603</v>
      </c>
      <c t="n" r="C17" s="6">
        <v>599</v>
      </c>
      <c t="n" r="E17" s="6">
        <v>598</v>
      </c>
    </row>
    <row spans="1:5" r="18">
      <c t="s" r="A18" s="4">
        <v>604</v>
      </c>
    </row>
    <row spans="1:5" r="19">
      <c t="s" r="A19" s="4">
        <v>585</v>
      </c>
      <c t="s" r="D19" s="4">
        <v>605</v>
      </c>
    </row>
    <row spans="1:5" r="20">
      <c t="s" r="A20" s="4">
        <v>594</v>
      </c>
      <c t="s" r="B20" s="4">
        <v>606</v>
      </c>
    </row>
    <row spans="1:5" r="21">
      <c t="s" r="A21" s="4">
        <v>607</v>
      </c>
      <c t="n" r="C21" s="6">
        <v>498</v>
      </c>
      <c t="n" r="E21" s="6">
        <v>498</v>
      </c>
    </row>
    <row spans="1:5" r="22">
      <c t="s" r="A22" s="4">
        <v>434</v>
      </c>
    </row>
    <row spans="1:5" r="23">
      <c t="s" r="A23" s="4">
        <v>585</v>
      </c>
      <c t="s" r="D23" s="4">
        <v>586</v>
      </c>
    </row>
    <row spans="1:5" r="24">
      <c t="s" r="A24" s="4">
        <v>594</v>
      </c>
      <c t="s" r="B24" s="4">
        <v>608</v>
      </c>
    </row>
    <row spans="1:5" r="25">
      <c t="s" r="A25" s="4">
        <v>607</v>
      </c>
      <c t="n" r="C25" s="6">
        <v>610</v>
      </c>
      <c t="n" r="E25" s="6">
        <v>605</v>
      </c>
    </row>
    <row spans="1:5" r="26">
      <c t="s" r="A26" s="4">
        <v>583</v>
      </c>
    </row>
    <row spans="1:5" r="27">
      <c t="s" r="A27" s="4">
        <v>585</v>
      </c>
      <c t="s" r="B27" s="4">
        <v>586</v>
      </c>
      <c t="s" r="D27" s="4">
        <v>586</v>
      </c>
    </row>
    <row spans="1:5" r="28">
      <c t="s" r="A28" s="4">
        <v>594</v>
      </c>
      <c t="s" r="B28" s="4">
        <v>609</v>
      </c>
    </row>
    <row spans="1:5" r="29">
      <c t="s" r="A29" s="4">
        <v>607</v>
      </c>
      <c t="n" r="C29" s="6">
        <v>750</v>
      </c>
      <c t="n" r="E29" s="6">
        <v>0</v>
      </c>
    </row>
    <row spans="1:5" r="30">
      <c t="s" r="A30" s="4">
        <v>610</v>
      </c>
    </row>
    <row spans="1:5" r="31">
      <c t="s" r="A31" s="4">
        <v>585</v>
      </c>
      <c t="s" r="D31" s="4">
        <v>611</v>
      </c>
    </row>
    <row spans="1:5" r="32">
      <c t="s" r="A32" s="4">
        <v>594</v>
      </c>
      <c t="s" r="B32" s="4">
        <v>612</v>
      </c>
    </row>
    <row spans="1:5" r="33">
      <c t="s" r="A33" s="4">
        <v>607</v>
      </c>
      <c t="n" r="C33" s="6">
        <v>395</v>
      </c>
      <c t="n" r="E33" s="6">
        <v>395</v>
      </c>
    </row>
    <row spans="1:5" r="34">
      <c t="s" r="A34" s="4">
        <v>613</v>
      </c>
    </row>
    <row spans="1:5" r="35">
      <c t="s" r="A35" s="4">
        <v>585</v>
      </c>
      <c t="s" r="D35" s="4">
        <v>605</v>
      </c>
    </row>
    <row spans="1:5" r="36">
      <c t="s" r="A36" s="4">
        <v>594</v>
      </c>
      <c t="s" r="B36" s="4">
        <v>614</v>
      </c>
    </row>
    <row spans="1:5" r="37">
      <c t="s" r="A37" s="4">
        <v>607</v>
      </c>
      <c t="n" r="C37" s="6">
        <v>398</v>
      </c>
      <c t="n" r="E37" s="6">
        <v>398</v>
      </c>
    </row>
    <row spans="1:5" r="38">
      <c t="s" r="A38" s="4">
        <v>587</v>
      </c>
    </row>
    <row spans="1:5" r="39">
      <c t="s" r="A39" s="4">
        <v>607</v>
      </c>
      <c t="n" r="C39" s="6">
        <v>0</v>
      </c>
      <c t="n" r="E39" s="6">
        <v>200</v>
      </c>
    </row>
    <row spans="1:5" r="40">
      <c t="s" r="A40" s="4">
        <v>615</v>
      </c>
    </row>
    <row spans="1:5" r="41">
      <c t="s" r="A41" s="4">
        <v>607</v>
      </c>
      <c t="n" r="C41" s="7">
        <v>22</v>
      </c>
      <c t="n" r="E41" s="7">
        <v>2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16</v>
      </c>
      <c t="s" r="B1" s="2">
        <v>376</v>
      </c>
      <c t="s" r="J1" s="2">
        <v>1</v>
      </c>
    </row>
    <row spans="1:12" r="2">
      <c t="s" r="B2" s="2">
        <v>2</v>
      </c>
      <c t="s" r="C2" s="2">
        <v>377</v>
      </c>
      <c t="s" r="D2" s="2">
        <v>4</v>
      </c>
      <c t="s" r="E2" s="2">
        <v>617</v>
      </c>
      <c t="s" r="F2" s="2">
        <v>32</v>
      </c>
      <c t="s" r="G2" s="2">
        <v>479</v>
      </c>
      <c t="s" r="H2" s="2">
        <v>618</v>
      </c>
      <c t="s" r="I2" s="2">
        <v>481</v>
      </c>
      <c t="s" r="J2" s="2">
        <v>2</v>
      </c>
      <c t="s" r="K2" s="2">
        <v>32</v>
      </c>
      <c t="s" r="L2" s="2">
        <v>33</v>
      </c>
    </row>
    <row spans="1:12" r="3">
      <c t="s" r="A3" s="3">
        <v>619</v>
      </c>
    </row>
    <row spans="1:12" r="4">
      <c t="s" r="A4" s="4">
        <v>131</v>
      </c>
      <c t="n" r="B4" s="8">
        <v>0.38</v>
      </c>
      <c t="n" r="C4" s="11">
        <v>0.345</v>
      </c>
      <c t="n" r="D4" s="11">
        <v>0.345</v>
      </c>
      <c t="n" r="E4" s="11">
        <v>0.345</v>
      </c>
      <c t="n" r="F4" s="11">
        <v>0.345</v>
      </c>
      <c t="n" r="G4" s="11">
        <v>0.305</v>
      </c>
      <c t="n" r="H4" s="11">
        <v>0.305</v>
      </c>
      <c t="n" r="I4" s="11">
        <v>0.305</v>
      </c>
      <c t="n" r="J4" s="11">
        <v>1.415</v>
      </c>
      <c t="n" r="K4" s="8">
        <v>1.26</v>
      </c>
      <c t="n" r="L4" s="8">
        <v>1.1</v>
      </c>
    </row>
    <row spans="1:12" r="5">
      <c t="s" r="A5" s="4">
        <v>620</v>
      </c>
      <c t="n" r="J5" s="6">
        <v>7400000</v>
      </c>
      <c t="n" r="K5" s="6">
        <v>1300000</v>
      </c>
      <c t="n" r="L5" s="6">
        <v>4800000</v>
      </c>
    </row>
    <row spans="1:12" r="6">
      <c t="s" r="A6" s="4">
        <v>120</v>
      </c>
      <c t="n" r="J6" s="7">
        <v>700</v>
      </c>
      <c t="n" r="K6" s="7">
        <v>100</v>
      </c>
      <c t="n" r="L6" s="7">
        <v>317</v>
      </c>
    </row>
    <row spans="1:12" r="7">
      <c t="s" r="A7" s="4">
        <v>621</v>
      </c>
      <c t="n" r="B7" s="7">
        <v>1883</v>
      </c>
      <c t="n" r="J7" s="7">
        <v>1883</v>
      </c>
    </row>
    <row spans="1:12" r="8">
      <c t="s" r="A8" s="4">
        <v>622</v>
      </c>
      <c t="n" r="B8" s="6">
        <v>15000000</v>
      </c>
      <c t="n" r="F8" s="6">
        <v>19000000</v>
      </c>
      <c t="n" r="J8" s="6">
        <v>15000000</v>
      </c>
      <c t="n" r="K8" s="6">
        <v>19000000</v>
      </c>
    </row>
    <row spans="1:12" r="9">
      <c t="s" r="A9" s="4">
        <v>623</v>
      </c>
      <c t="n" r="B9" s="6">
        <v>500000</v>
      </c>
      <c t="n" r="J9" s="6">
        <v>500000</v>
      </c>
    </row>
    <row spans="1:12" r="10">
      <c t="s" r="A10" s="4">
        <v>624</v>
      </c>
      <c t="n" r="B10" s="7">
        <v>1</v>
      </c>
      <c t="n" r="J10" s="7">
        <v>1</v>
      </c>
    </row>
    <row spans="1:12" r="11">
      <c t="s" r="A11" s="4">
        <v>625</v>
      </c>
      <c t="s" r="J11" s="4">
        <v>343</v>
      </c>
    </row>
    <row spans="1:12" r="12">
      <c t="s" r="A12" s="4">
        <v>626</v>
      </c>
      <c t="n" r="J12" s="7">
        <v>98</v>
      </c>
      <c t="n" r="K12" s="7">
        <v>113</v>
      </c>
      <c t="n" r="L12" s="7">
        <v>97</v>
      </c>
    </row>
    <row spans="1:12" r="13">
      <c t="s" r="A13" s="4">
        <v>627</v>
      </c>
      <c t="n" r="J13" s="8">
        <v>38.71</v>
      </c>
    </row>
    <row spans="1:12" r="14">
      <c t="s" r="A14" s="4">
        <v>628</v>
      </c>
      <c t="n" r="J14" s="8">
        <v>102.27</v>
      </c>
    </row>
    <row spans="1:12" r="15">
      <c t="s" r="A15" s="4">
        <v>629</v>
      </c>
      <c t="n" r="B15" s="7">
        <v>79</v>
      </c>
      <c t="n" r="J15" s="7">
        <v>79</v>
      </c>
    </row>
    <row spans="1:12" r="16">
      <c t="s" r="A16" s="4">
        <v>630</v>
      </c>
      <c t="s" r="J16" s="4">
        <v>631</v>
      </c>
    </row>
    <row spans="1:12" r="17">
      <c t="s" r="A17" s="4">
        <v>632</v>
      </c>
    </row>
    <row spans="1:12" r="18">
      <c t="s" r="A18" s="3">
        <v>619</v>
      </c>
    </row>
    <row spans="1:12" r="19">
      <c t="s" r="A19" s="4">
        <v>629</v>
      </c>
      <c t="n" r="B19" s="6">
        <v>53</v>
      </c>
      <c t="n" r="J19" s="7">
        <v>53</v>
      </c>
    </row>
    <row spans="1:12" r="20">
      <c t="s" r="A20" s="4">
        <v>630</v>
      </c>
      <c t="s" r="J20" s="4">
        <v>633</v>
      </c>
    </row>
    <row spans="1:12" r="21">
      <c t="s" r="A21" s="4">
        <v>634</v>
      </c>
      <c t="n" r="J21" s="8">
        <v>88.47</v>
      </c>
      <c t="n" r="K21" s="8">
        <v>76.61</v>
      </c>
    </row>
    <row spans="1:12" r="22">
      <c t="s" r="A22" s="4">
        <v>635</v>
      </c>
      <c t="n" r="J22" s="7">
        <v>43</v>
      </c>
    </row>
    <row spans="1:12" r="23">
      <c t="s" r="A23" s="4">
        <v>636</v>
      </c>
    </row>
    <row spans="1:12" r="24">
      <c t="s" r="A24" s="3">
        <v>619</v>
      </c>
    </row>
    <row spans="1:12" r="25">
      <c t="s" r="A25" s="4">
        <v>629</v>
      </c>
      <c t="n" r="B25" s="7">
        <v>18</v>
      </c>
      <c t="n" r="J25" s="7">
        <v>18</v>
      </c>
    </row>
    <row spans="1:12" r="26">
      <c t="s" r="A26" s="4">
        <v>630</v>
      </c>
      <c t="s" r="J26" s="4">
        <v>637</v>
      </c>
    </row>
    <row spans="1:12" r="27">
      <c t="s" r="A27" s="4">
        <v>634</v>
      </c>
      <c t="n" r="J27" s="8">
        <v>92.95999999999999</v>
      </c>
    </row>
    <row spans="1:12" r="28">
      <c t="s" r="A28" s="4">
        <v>638</v>
      </c>
    </row>
    <row spans="1:12" r="29">
      <c t="s" r="A29" s="3">
        <v>619</v>
      </c>
    </row>
    <row spans="1:12" r="30">
      <c t="s" r="A30" s="4">
        <v>639</v>
      </c>
      <c t="s" r="J30" s="4">
        <v>640</v>
      </c>
    </row>
    <row spans="1:12" r="31">
      <c t="s" r="A31" s="4">
        <v>641</v>
      </c>
      <c t="n" r="J31" s="6">
        <v>157931</v>
      </c>
      <c t="n" r="K31" s="6">
        <v>15016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7"/>
    <col customWidth="1" max="3" min="3" width="16"/>
    <col customWidth="1" max="4" min="4" width="16"/>
  </cols>
  <sheetData>
    <row spans="1:4" r="1">
      <c t="s" r="A1" s="1">
        <v>642</v>
      </c>
      <c t="s" r="B1" s="2">
        <v>1</v>
      </c>
    </row>
    <row spans="1:4" r="2">
      <c t="s" r="B2" s="2">
        <v>2</v>
      </c>
      <c t="s" r="C2" s="2">
        <v>32</v>
      </c>
      <c t="s" r="D2" s="2">
        <v>33</v>
      </c>
    </row>
    <row spans="1:4" r="3">
      <c t="s" r="A3" s="3">
        <v>196</v>
      </c>
    </row>
    <row spans="1:4" r="4">
      <c t="s" r="A4" s="4">
        <v>643</v>
      </c>
      <c t="n" r="B4" s="8">
        <v>22.55</v>
      </c>
      <c t="n" r="C4" s="8">
        <v>15.8</v>
      </c>
      <c t="n" r="D4" s="8">
        <v>15.24</v>
      </c>
    </row>
    <row spans="1:4" r="5">
      <c t="s" r="A5" s="4">
        <v>644</v>
      </c>
      <c t="s" r="B5" s="4">
        <v>645</v>
      </c>
      <c t="s" r="C5" s="4">
        <v>646</v>
      </c>
      <c t="s" r="D5" s="4">
        <v>601</v>
      </c>
    </row>
    <row spans="1:4" r="6">
      <c t="s" r="A6" s="4">
        <v>647</v>
      </c>
      <c t="s" r="B6" s="4">
        <v>648</v>
      </c>
      <c t="s" r="C6" s="4">
        <v>645</v>
      </c>
      <c t="s" r="D6" s="4">
        <v>649</v>
      </c>
    </row>
    <row spans="1:4" r="7">
      <c t="s" r="A7" s="4">
        <v>650</v>
      </c>
      <c t="s" r="B7" s="4">
        <v>651</v>
      </c>
      <c t="s" r="C7" s="4">
        <v>652</v>
      </c>
      <c t="s" r="D7" s="4">
        <v>653</v>
      </c>
    </row>
    <row spans="1:4" r="8">
      <c t="s" r="A8" s="4">
        <v>654</v>
      </c>
      <c t="s" r="B8" s="4">
        <v>655</v>
      </c>
      <c t="s" r="C8" s="4">
        <v>656</v>
      </c>
      <c t="s" r="D8" s="4">
        <v>6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657</v>
      </c>
      <c t="s" r="B1" s="2">
        <v>1</v>
      </c>
    </row>
    <row spans="1:2" r="2">
      <c t="s" r="B2" s="2">
        <v>658</v>
      </c>
    </row>
    <row spans="1:2" r="3">
      <c t="s" r="A3" s="3">
        <v>659</v>
      </c>
    </row>
    <row spans="1:2" r="4">
      <c t="s" r="A4" s="4">
        <v>660</v>
      </c>
      <c t="n" r="B4" s="9">
        <v>15.2</v>
      </c>
    </row>
    <row spans="1:2" r="5">
      <c t="s" r="A5" s="4">
        <v>661</v>
      </c>
      <c t="n" r="B5" s="9">
        <v>2.4</v>
      </c>
    </row>
    <row spans="1:2" r="6">
      <c t="s" r="A6" s="4">
        <v>662</v>
      </c>
      <c t="n" r="B6" s="9">
        <v>-2.4</v>
      </c>
    </row>
    <row spans="1:2" r="7">
      <c t="s" r="A7" s="4">
        <v>663</v>
      </c>
      <c t="n" r="B7" s="9">
        <v>-0.3</v>
      </c>
    </row>
    <row spans="1:2" r="8">
      <c t="s" r="A8" s="4">
        <v>664</v>
      </c>
      <c t="n" r="B8" s="9">
        <v>14.9</v>
      </c>
    </row>
    <row spans="1:2" r="9">
      <c t="s" r="A9" s="4">
        <v>665</v>
      </c>
      <c t="n" r="B9" s="9">
        <v>8.300000000000001</v>
      </c>
    </row>
    <row spans="1:2" r="10">
      <c t="s" r="A10" s="4">
        <v>666</v>
      </c>
      <c t="n" r="B10" s="6">
        <v>6</v>
      </c>
    </row>
    <row spans="1:2" r="11">
      <c t="s" r="A11" s="3">
        <v>667</v>
      </c>
    </row>
    <row spans="1:2" r="12">
      <c t="s" r="A12" s="4">
        <v>668</v>
      </c>
      <c t="n" r="B12" s="8">
        <v>59.97</v>
      </c>
    </row>
    <row spans="1:2" r="13">
      <c t="s" r="A13" s="4">
        <v>669</v>
      </c>
      <c t="n" r="B13" s="12">
        <v>93.06</v>
      </c>
    </row>
    <row spans="1:2" r="14">
      <c t="s" r="A14" s="4">
        <v>670</v>
      </c>
      <c t="n" r="B14" s="12">
        <v>53.31</v>
      </c>
    </row>
    <row spans="1:2" r="15">
      <c t="s" r="A15" s="4">
        <v>671</v>
      </c>
      <c t="n" r="B15" s="12">
        <v>73.56</v>
      </c>
    </row>
    <row spans="1:2" r="16">
      <c t="s" r="A16" s="4">
        <v>672</v>
      </c>
      <c t="n" r="B16" s="12">
        <v>65.84999999999999</v>
      </c>
    </row>
    <row spans="1:2" r="17">
      <c t="s" r="A17" s="4">
        <v>673</v>
      </c>
      <c t="n" r="B17" s="12">
        <v>56.67</v>
      </c>
    </row>
    <row spans="1:2" r="18">
      <c t="s" r="A18" s="4">
        <v>674</v>
      </c>
      <c t="n" r="B18" s="8">
        <v>77.02</v>
      </c>
    </row>
    <row spans="1:2" r="19">
      <c t="s" r="A19" s="3">
        <v>675</v>
      </c>
    </row>
    <row spans="1:2" r="20">
      <c t="s" r="A20" s="4">
        <v>676</v>
      </c>
      <c t="s" r="B20" s="4">
        <v>677</v>
      </c>
    </row>
    <row spans="1:2" r="21">
      <c t="s" r="A21" s="4">
        <v>678</v>
      </c>
      <c t="s" r="B21" s="4">
        <v>679</v>
      </c>
    </row>
    <row spans="1:2" r="22">
      <c t="s" r="A22" s="4">
        <v>680</v>
      </c>
      <c t="s" r="B22" s="4">
        <v>681</v>
      </c>
    </row>
    <row spans="1:2" r="23">
      <c t="s" r="A23" s="4">
        <v>682</v>
      </c>
      <c t="n" r="B23" s="10">
        <v>402.9</v>
      </c>
    </row>
    <row spans="1:2" r="24">
      <c t="s" r="A24" s="4">
        <v>683</v>
      </c>
      <c t="n" r="B24" s="9">
        <v>302.2</v>
      </c>
    </row>
    <row spans="1:2" r="25">
      <c t="s" r="A25" s="4">
        <v>684</v>
      </c>
      <c t="n" r="B25" s="10">
        <v>95.9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5</v>
      </c>
      <c t="s" r="B1" s="2">
        <v>1</v>
      </c>
    </row>
    <row spans="1:3" r="2">
      <c t="s" r="B2" s="2">
        <v>2</v>
      </c>
      <c t="s" r="C2" s="2">
        <v>32</v>
      </c>
    </row>
    <row spans="1:3" r="3">
      <c t="s" r="A3" s="4">
        <v>632</v>
      </c>
    </row>
    <row spans="1:3" r="4">
      <c t="s" r="A4" s="3">
        <v>686</v>
      </c>
    </row>
    <row spans="1:3" r="5">
      <c t="s" r="A5" s="4">
        <v>687</v>
      </c>
      <c t="n" r="B5" s="9">
        <v>1.3</v>
      </c>
    </row>
    <row spans="1:3" r="6">
      <c t="s" r="A6" s="4">
        <v>688</v>
      </c>
      <c t="n" r="B6" s="9">
        <v>0.6</v>
      </c>
    </row>
    <row spans="1:3" r="7">
      <c t="s" r="A7" s="4">
        <v>689</v>
      </c>
      <c t="n" r="B7" s="9">
        <v>-0.7</v>
      </c>
    </row>
    <row spans="1:3" r="8">
      <c t="s" r="A8" s="4">
        <v>690</v>
      </c>
      <c t="n" r="B8" s="9">
        <v>-0.1</v>
      </c>
    </row>
    <row spans="1:3" r="9">
      <c t="s" r="A9" s="4">
        <v>691</v>
      </c>
      <c t="n" r="B9" s="9">
        <v>1.1</v>
      </c>
      <c t="n" r="C9" s="9">
        <v>1.3</v>
      </c>
    </row>
    <row spans="1:3" r="10">
      <c t="s" r="A10" s="3">
        <v>692</v>
      </c>
    </row>
    <row spans="1:3" r="11">
      <c t="s" r="A11" s="4">
        <v>693</v>
      </c>
      <c t="n" r="B11" s="8">
        <v>65.04000000000001</v>
      </c>
    </row>
    <row spans="1:3" r="12">
      <c t="s" r="A12" s="4">
        <v>634</v>
      </c>
      <c t="n" r="B12" s="12">
        <v>88.47</v>
      </c>
      <c t="n" r="C12" s="8">
        <v>76.61</v>
      </c>
    </row>
    <row spans="1:3" r="13">
      <c t="s" r="A13" s="4">
        <v>694</v>
      </c>
      <c t="n" r="B13" s="12">
        <v>60.54</v>
      </c>
    </row>
    <row spans="1:3" r="14">
      <c t="s" r="A14" s="4">
        <v>695</v>
      </c>
      <c t="n" r="B14" s="12">
        <v>74.34999999999999</v>
      </c>
    </row>
    <row spans="1:3" r="15">
      <c t="s" r="A15" s="4">
        <v>696</v>
      </c>
      <c t="n" r="B15" s="8">
        <v>79.70999999999999</v>
      </c>
      <c t="n" r="C15" s="8">
        <v>65.04000000000001</v>
      </c>
    </row>
    <row spans="1:3" r="16">
      <c t="s" r="A16" s="4">
        <v>636</v>
      </c>
    </row>
    <row spans="1:3" r="17">
      <c t="s" r="A17" s="3">
        <v>686</v>
      </c>
    </row>
    <row spans="1:3" r="18">
      <c t="s" r="A18" s="4">
        <v>687</v>
      </c>
      <c t="n" r="B18" s="9">
        <v>0.3</v>
      </c>
    </row>
    <row spans="1:3" r="19">
      <c t="s" r="A19" s="4">
        <v>688</v>
      </c>
      <c t="n" r="B19" s="9">
        <v>0.1</v>
      </c>
    </row>
    <row spans="1:3" r="20">
      <c t="s" r="A20" s="4">
        <v>689</v>
      </c>
      <c t="n" r="B20" s="6">
        <v>0</v>
      </c>
    </row>
    <row spans="1:3" r="21">
      <c t="s" r="A21" s="4">
        <v>690</v>
      </c>
      <c t="n" r="B21" s="9">
        <v>-0.1</v>
      </c>
    </row>
    <row spans="1:3" r="22">
      <c t="s" r="A22" s="4">
        <v>691</v>
      </c>
      <c t="n" r="B22" s="9">
        <v>0.3</v>
      </c>
      <c t="n" r="C22" s="9">
        <v>0.3</v>
      </c>
    </row>
    <row spans="1:3" r="23">
      <c t="s" r="A23" s="3">
        <v>692</v>
      </c>
    </row>
    <row spans="1:3" r="24">
      <c t="s" r="A24" s="4">
        <v>693</v>
      </c>
      <c t="n" r="B24" s="8">
        <v>66.18000000000001</v>
      </c>
    </row>
    <row spans="1:3" r="25">
      <c t="s" r="A25" s="4">
        <v>634</v>
      </c>
      <c t="n" r="B25" s="12">
        <v>92.95999999999999</v>
      </c>
    </row>
    <row spans="1:3" r="26">
      <c t="s" r="A26" s="4">
        <v>694</v>
      </c>
      <c t="n" r="B26" s="12">
        <v>54.31</v>
      </c>
    </row>
    <row spans="1:3" r="27">
      <c t="s" r="A27" s="4">
        <v>695</v>
      </c>
      <c t="n" r="B27" s="12">
        <v>54.03</v>
      </c>
    </row>
    <row spans="1:3" r="28">
      <c t="s" r="A28" s="4">
        <v>696</v>
      </c>
      <c t="n" r="B28" s="8">
        <v>79.02</v>
      </c>
      <c t="n" r="C28" s="8">
        <v>66.18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6"/>
  </cols>
  <sheetData>
    <row spans="1:6" r="1">
      <c t="s" r="A1" s="1">
        <v>110</v>
      </c>
      <c t="s" r="B1" s="2">
        <v>111</v>
      </c>
      <c t="s" r="C1" s="2">
        <v>112</v>
      </c>
      <c t="s" r="D1" s="2">
        <v>113</v>
      </c>
      <c t="s" r="E1" s="2">
        <v>114</v>
      </c>
      <c t="s" r="F1" s="2">
        <v>115</v>
      </c>
    </row>
    <row spans="1:6" r="2">
      <c t="s" r="A2" s="4">
        <v>116</v>
      </c>
      <c t="n" r="B2" s="7">
        <v>8597</v>
      </c>
      <c t="n" r="C2" s="7">
        <v>38</v>
      </c>
      <c t="n" r="D2" s="7">
        <v>1098</v>
      </c>
      <c t="n" r="E2" s="7">
        <v>7332</v>
      </c>
      <c t="n" r="F2" s="7">
        <v>129</v>
      </c>
    </row>
    <row spans="1:6" r="3">
      <c t="s" r="A3" s="3">
        <v>117</v>
      </c>
    </row>
    <row spans="1:6" r="4">
      <c t="s" r="A4" s="4">
        <v>47</v>
      </c>
      <c t="n" r="B4" s="6">
        <v>1006</v>
      </c>
      <c t="n" r="E4" s="6">
        <v>1006</v>
      </c>
    </row>
    <row spans="1:6" r="5">
      <c t="s" r="A5" s="4">
        <v>118</v>
      </c>
      <c t="n" r="B5" s="6">
        <v>103</v>
      </c>
      <c t="n" r="F5" s="6">
        <v>103</v>
      </c>
    </row>
    <row spans="1:6" r="6">
      <c t="s" r="A6" s="4">
        <v>119</v>
      </c>
      <c t="n" r="B6" s="6">
        <v>-1</v>
      </c>
      <c t="n" r="D6" s="6">
        <v>-1</v>
      </c>
    </row>
    <row spans="1:6" r="7">
      <c t="s" r="A7" s="4">
        <v>120</v>
      </c>
      <c t="n" r="B7" s="6">
        <v>-317</v>
      </c>
      <c t="n" r="D7" s="6">
        <v>-13</v>
      </c>
      <c t="n" r="E7" s="6">
        <v>-304</v>
      </c>
    </row>
    <row spans="1:6" r="8">
      <c t="s" r="A8" s="4">
        <v>121</v>
      </c>
      <c t="n" r="B8" s="6">
        <v>76</v>
      </c>
      <c t="n" r="D8" s="6">
        <v>76</v>
      </c>
    </row>
    <row spans="1:6" r="9">
      <c t="s" r="A9" s="4">
        <v>122</v>
      </c>
      <c t="n" r="B9" s="6">
        <v>-417</v>
      </c>
      <c t="n" r="E9" s="6">
        <v>-417</v>
      </c>
    </row>
    <row spans="1:6" r="10">
      <c t="s" r="A10" s="4">
        <v>123</v>
      </c>
      <c t="n" r="B10" s="6">
        <v>9047</v>
      </c>
      <c t="n" r="C10" s="6">
        <v>38</v>
      </c>
      <c t="n" r="D10" s="6">
        <v>1160</v>
      </c>
      <c t="n" r="E10" s="6">
        <v>7617</v>
      </c>
      <c t="n" r="F10" s="6">
        <v>232</v>
      </c>
    </row>
    <row spans="1:6" r="11">
      <c t="s" r="A11" s="3">
        <v>117</v>
      </c>
    </row>
    <row spans="1:6" r="12">
      <c t="s" r="A12" s="4">
        <v>47</v>
      </c>
      <c t="n" r="B12" s="6">
        <v>515</v>
      </c>
      <c t="n" r="E12" s="6">
        <v>515</v>
      </c>
    </row>
    <row spans="1:6" r="13">
      <c t="s" r="A13" s="4">
        <v>118</v>
      </c>
      <c t="n" r="B13" s="6">
        <v>-486</v>
      </c>
      <c t="n" r="F13" s="6">
        <v>-486</v>
      </c>
    </row>
    <row spans="1:6" r="14">
      <c t="s" r="A14" s="4">
        <v>119</v>
      </c>
      <c t="n" r="B14" s="6">
        <v>19</v>
      </c>
      <c t="n" r="D14" s="6">
        <v>19</v>
      </c>
    </row>
    <row spans="1:6" r="15">
      <c t="s" r="A15" s="4">
        <v>120</v>
      </c>
      <c t="n" r="B15" s="6">
        <v>-100</v>
      </c>
      <c t="n" r="D15" s="6">
        <v>-4</v>
      </c>
      <c t="n" r="E15" s="6">
        <v>-96</v>
      </c>
    </row>
    <row spans="1:6" r="16">
      <c t="s" r="A16" s="4">
        <v>121</v>
      </c>
      <c t="n" r="B16" s="6">
        <v>77</v>
      </c>
      <c t="n" r="D16" s="6">
        <v>77</v>
      </c>
    </row>
    <row spans="1:6" r="17">
      <c t="s" r="A17" s="4">
        <v>122</v>
      </c>
      <c t="n" r="B17" s="6">
        <v>-477</v>
      </c>
      <c t="n" r="E17" s="6">
        <v>-477</v>
      </c>
    </row>
    <row spans="1:6" r="18">
      <c t="s" r="A18" s="4">
        <v>124</v>
      </c>
      <c t="n" r="B18" s="6">
        <v>8595</v>
      </c>
      <c t="n" r="C18" s="6">
        <v>38</v>
      </c>
      <c t="n" r="D18" s="6">
        <v>1252</v>
      </c>
      <c t="n" r="E18" s="6">
        <v>7559</v>
      </c>
      <c t="n" r="F18" s="6">
        <v>-254</v>
      </c>
    </row>
    <row spans="1:6" r="19">
      <c t="s" r="A19" s="3">
        <v>117</v>
      </c>
    </row>
    <row spans="1:6" r="20">
      <c t="s" r="A20" s="4">
        <v>47</v>
      </c>
      <c t="n" r="B20" s="6">
        <v>1439</v>
      </c>
    </row>
    <row spans="1:6" r="21">
      <c t="s" r="A21" s="4">
        <v>118</v>
      </c>
      <c t="n" r="B21" s="6">
        <v>-385</v>
      </c>
    </row>
    <row spans="1:6" r="22">
      <c t="s" r="A22" s="4">
        <v>119</v>
      </c>
      <c t="n" r="B22" s="6">
        <v>8</v>
      </c>
      <c t="n" r="D22" s="6">
        <v>8</v>
      </c>
    </row>
    <row spans="1:6" r="23">
      <c t="s" r="A23" s="4">
        <v>120</v>
      </c>
      <c t="n" r="B23" s="6">
        <v>-700</v>
      </c>
      <c t="n" r="C23" s="6">
        <v>-1</v>
      </c>
      <c t="n" r="D23" s="6">
        <v>-25</v>
      </c>
      <c t="n" r="E23" s="6">
        <v>-674</v>
      </c>
    </row>
    <row spans="1:6" r="24">
      <c t="s" r="A24" s="4">
        <v>121</v>
      </c>
      <c t="n" r="B24" s="6">
        <v>86</v>
      </c>
      <c t="n" r="D24" s="6">
        <v>86</v>
      </c>
    </row>
    <row spans="1:6" r="25">
      <c t="s" r="A25" s="4">
        <v>122</v>
      </c>
      <c t="n" r="B25" s="6">
        <v>-532</v>
      </c>
      <c t="n" r="E25" s="6">
        <v>-532</v>
      </c>
    </row>
    <row spans="1:6" r="26">
      <c t="s" r="A26" s="4">
        <v>125</v>
      </c>
      <c t="n" r="B26" s="7">
        <v>8511</v>
      </c>
      <c t="n" r="C26" s="7">
        <v>37</v>
      </c>
      <c t="n" r="D26" s="7">
        <v>1321</v>
      </c>
      <c t="n" r="E26" s="7">
        <v>7792</v>
      </c>
      <c t="n" r="F26" s="7">
        <v>-6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7</v>
      </c>
      <c t="s" r="B1" s="2">
        <v>1</v>
      </c>
    </row>
    <row spans="1:4" r="2">
      <c t="s" r="B2" s="2">
        <v>2</v>
      </c>
      <c t="s" r="C2" s="2">
        <v>32</v>
      </c>
      <c t="s" r="D2" s="2">
        <v>33</v>
      </c>
    </row>
    <row spans="1:4" r="3">
      <c t="s" r="A3" s="3">
        <v>698</v>
      </c>
    </row>
    <row spans="1:4" r="4">
      <c t="s" r="A4" s="4">
        <v>699</v>
      </c>
      <c t="s" r="B4" s="4">
        <v>700</v>
      </c>
      <c t="s" r="C4" s="4">
        <v>701</v>
      </c>
      <c t="s" r="D4" s="4">
        <v>702</v>
      </c>
    </row>
    <row spans="1:4" r="5">
      <c t="s" r="A5" s="4">
        <v>703</v>
      </c>
      <c t="n" r="B5" s="7">
        <v>4</v>
      </c>
      <c t="n" r="C5" s="7">
        <v>-8</v>
      </c>
      <c t="n" r="D5" s="7">
        <v>-12</v>
      </c>
    </row>
    <row spans="1:4" r="6">
      <c t="s" r="A6" s="4">
        <v>704</v>
      </c>
      <c t="n" r="B6" s="6">
        <v>79</v>
      </c>
      <c t="n" r="C6" s="6">
        <v>78</v>
      </c>
      <c t="n" r="D6" s="7">
        <v>16</v>
      </c>
    </row>
    <row spans="1:4" r="7">
      <c t="s" r="A7" s="4">
        <v>705</v>
      </c>
      <c t="n" r="B7" s="6">
        <v>30</v>
      </c>
      <c t="n" r="C7" s="6">
        <v>26</v>
      </c>
    </row>
    <row spans="1:4" r="8">
      <c t="s" r="A8" s="4">
        <v>706</v>
      </c>
      <c t="n" r="B8" s="6">
        <v>152</v>
      </c>
    </row>
    <row spans="1:4" r="9">
      <c t="s" r="A9" s="4">
        <v>707</v>
      </c>
      <c t="n" r="B9" s="6">
        <v>7166</v>
      </c>
    </row>
    <row spans="1:4" r="10">
      <c t="s" r="A10" s="4">
        <v>708</v>
      </c>
      <c t="n" r="B10" s="6">
        <v>304</v>
      </c>
      <c t="n" r="C10" s="7">
        <v>307</v>
      </c>
    </row>
    <row spans="1:4" r="11">
      <c t="s" r="A11" s="4">
        <v>709</v>
      </c>
      <c t="n" r="B11" s="6">
        <v>55</v>
      </c>
    </row>
    <row spans="1:4" r="12">
      <c t="s" r="A12" s="4">
        <v>710</v>
      </c>
    </row>
    <row spans="1:4" r="13">
      <c t="s" r="A13" s="3">
        <v>698</v>
      </c>
    </row>
    <row spans="1:4" r="14">
      <c t="s" r="A14" s="4">
        <v>706</v>
      </c>
      <c t="n" r="B14" s="6">
        <v>81</v>
      </c>
    </row>
    <row spans="1:4" r="15">
      <c t="s" r="A15" s="4">
        <v>711</v>
      </c>
    </row>
    <row spans="1:4" r="16">
      <c t="s" r="A16" s="3">
        <v>698</v>
      </c>
    </row>
    <row spans="1:4" r="17">
      <c t="s" r="A17" s="4">
        <v>706</v>
      </c>
      <c t="n" r="B17" s="6">
        <v>71</v>
      </c>
    </row>
    <row spans="1:4" r="18">
      <c t="s" r="A18" s="4">
        <v>712</v>
      </c>
      <c t="n" r="B18" s="6">
        <v>43</v>
      </c>
    </row>
    <row spans="1:4" r="19">
      <c t="s" r="A19" s="4">
        <v>713</v>
      </c>
      <c t="n" r="B19" s="7">
        <v>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4</v>
      </c>
      <c t="s" r="B1" s="2">
        <v>376</v>
      </c>
      <c t="s" r="J1" s="2">
        <v>1</v>
      </c>
    </row>
    <row spans="1:12" r="2">
      <c t="s" r="B2" s="2">
        <v>2</v>
      </c>
      <c t="s" r="C2" s="2">
        <v>377</v>
      </c>
      <c t="s" r="D2" s="2">
        <v>4</v>
      </c>
      <c t="s" r="E2" s="2">
        <v>617</v>
      </c>
      <c t="s" r="F2" s="2">
        <v>32</v>
      </c>
      <c t="s" r="G2" s="2">
        <v>479</v>
      </c>
      <c t="s" r="H2" s="2">
        <v>618</v>
      </c>
      <c t="s" r="I2" s="2">
        <v>481</v>
      </c>
      <c t="s" r="J2" s="2">
        <v>2</v>
      </c>
      <c t="s" r="K2" s="2">
        <v>32</v>
      </c>
      <c t="s" r="L2" s="2">
        <v>33</v>
      </c>
    </row>
    <row spans="1:12" r="3">
      <c t="s" r="A3" s="3">
        <v>199</v>
      </c>
    </row>
    <row spans="1:12" r="4">
      <c t="s" r="A4" s="4">
        <v>715</v>
      </c>
      <c t="n" r="J4" s="7">
        <v>475</v>
      </c>
      <c t="n" r="K4" s="7">
        <v>355</v>
      </c>
      <c t="n" r="L4" s="7">
        <v>193</v>
      </c>
    </row>
    <row spans="1:12" r="5">
      <c t="s" r="A5" s="4">
        <v>716</v>
      </c>
      <c t="n" r="J5" s="6">
        <v>1260</v>
      </c>
      <c t="n" r="K5" s="6">
        <v>805</v>
      </c>
      <c t="n" r="L5" s="6">
        <v>1019</v>
      </c>
    </row>
    <row spans="1:12" r="6">
      <c t="s" r="A6" s="4">
        <v>45</v>
      </c>
      <c t="n" r="B6" s="7">
        <v>612</v>
      </c>
      <c t="n" r="C6" s="7">
        <v>345</v>
      </c>
      <c t="n" r="D6" s="7">
        <v>401</v>
      </c>
      <c t="n" r="E6" s="7">
        <v>377</v>
      </c>
      <c t="n" r="F6" s="7">
        <v>461</v>
      </c>
      <c t="n" r="G6" s="7">
        <v>425</v>
      </c>
      <c t="n" r="H6" s="7">
        <v>167</v>
      </c>
      <c t="n" r="I6" s="7">
        <v>107</v>
      </c>
      <c t="n" r="J6" s="7">
        <v>1735</v>
      </c>
      <c t="n" r="K6" s="7">
        <v>1160</v>
      </c>
      <c t="n" r="L6" s="7">
        <v>121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2</v>
      </c>
      <c t="s" r="D2" s="2">
        <v>33</v>
      </c>
    </row>
    <row spans="1:4" r="3">
      <c t="s" r="A3" s="3">
        <v>718</v>
      </c>
    </row>
    <row spans="1:4" r="4">
      <c t="s" r="A4" s="4">
        <v>719</v>
      </c>
      <c t="n" r="B4" s="7">
        <v>78</v>
      </c>
      <c t="n" r="C4" s="7">
        <v>213</v>
      </c>
      <c t="n" r="D4" s="7">
        <v>79</v>
      </c>
    </row>
    <row spans="1:4" r="5">
      <c t="s" r="A5" s="4">
        <v>720</v>
      </c>
      <c t="n" r="B5" s="6">
        <v>23</v>
      </c>
      <c t="n" r="C5" s="6">
        <v>26</v>
      </c>
      <c t="n" r="D5" s="6">
        <v>29</v>
      </c>
    </row>
    <row spans="1:4" r="6">
      <c t="s" r="A6" s="4">
        <v>716</v>
      </c>
      <c t="n" r="B6" s="6">
        <v>108</v>
      </c>
      <c t="n" r="C6" s="6">
        <v>346</v>
      </c>
      <c t="n" r="D6" s="6">
        <v>75</v>
      </c>
    </row>
    <row spans="1:4" r="7">
      <c t="s" r="A7" s="4">
        <v>721</v>
      </c>
      <c t="n" r="B7" s="6">
        <v>209</v>
      </c>
      <c t="n" r="C7" s="6">
        <v>585</v>
      </c>
      <c t="n" r="D7" s="6">
        <v>183</v>
      </c>
    </row>
    <row spans="1:4" r="8">
      <c t="s" r="A8" s="3">
        <v>722</v>
      </c>
    </row>
    <row spans="1:4" r="9">
      <c t="s" r="A9" s="4">
        <v>719</v>
      </c>
      <c t="n" r="B9" s="6">
        <v>2</v>
      </c>
      <c t="n" r="C9" s="6">
        <v>9</v>
      </c>
      <c t="n" r="D9" s="6">
        <v>-52</v>
      </c>
    </row>
    <row spans="1:4" r="10">
      <c t="s" r="A10" s="4">
        <v>720</v>
      </c>
      <c t="n" r="B10" s="6">
        <v>8</v>
      </c>
      <c t="n" r="C10" s="6">
        <v>-16</v>
      </c>
      <c t="n" r="D10" s="6">
        <v>-4</v>
      </c>
    </row>
    <row spans="1:4" r="11">
      <c t="s" r="A11" s="4">
        <v>716</v>
      </c>
      <c t="n" r="B11" s="6">
        <v>77</v>
      </c>
      <c t="n" r="C11" s="6">
        <v>67</v>
      </c>
      <c t="n" r="D11" s="6">
        <v>79</v>
      </c>
    </row>
    <row spans="1:4" r="12">
      <c t="s" r="A12" s="4">
        <v>723</v>
      </c>
      <c t="n" r="B12" s="6">
        <v>87</v>
      </c>
      <c t="n" r="C12" s="6">
        <v>60</v>
      </c>
      <c t="n" r="D12" s="6">
        <v>23</v>
      </c>
    </row>
    <row spans="1:4" r="13">
      <c t="s" r="A13" s="4">
        <v>724</v>
      </c>
      <c t="n" r="B13" s="7">
        <v>296</v>
      </c>
      <c t="n" r="C13" s="7">
        <v>645</v>
      </c>
      <c t="n" r="D13" s="7">
        <v>2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2</v>
      </c>
      <c t="s" r="D2" s="2">
        <v>33</v>
      </c>
    </row>
    <row spans="1:4" r="3">
      <c t="s" r="A3" s="3">
        <v>199</v>
      </c>
    </row>
    <row spans="1:4" r="4">
      <c t="s" r="A4" s="4">
        <v>726</v>
      </c>
      <c t="s" r="B4" s="4">
        <v>727</v>
      </c>
      <c t="s" r="C4" s="4">
        <v>727</v>
      </c>
      <c t="s" r="D4" s="4">
        <v>727</v>
      </c>
    </row>
    <row spans="1:4" r="5">
      <c t="s" r="A5" s="4">
        <v>728</v>
      </c>
      <c t="s" r="B5" s="4">
        <v>646</v>
      </c>
      <c t="s" r="C5" s="4">
        <v>729</v>
      </c>
      <c t="s" r="D5" s="4">
        <v>730</v>
      </c>
    </row>
    <row spans="1:4" r="6">
      <c t="s" r="A6" s="4">
        <v>731</v>
      </c>
      <c t="s" r="B6" s="4">
        <v>732</v>
      </c>
      <c t="s" r="C6" s="4">
        <v>733</v>
      </c>
      <c t="s" r="D6" s="4">
        <v>734</v>
      </c>
    </row>
    <row spans="1:4" r="7">
      <c t="s" r="A7" s="4">
        <v>735</v>
      </c>
      <c t="s" r="B7" s="4">
        <v>736</v>
      </c>
      <c t="s" r="C7" s="4">
        <v>737</v>
      </c>
      <c t="s" r="D7" s="4">
        <v>738</v>
      </c>
    </row>
    <row spans="1:4" r="8">
      <c t="s" r="A8" s="4">
        <v>143</v>
      </c>
      <c t="s" r="B8" s="4">
        <v>739</v>
      </c>
      <c t="s" r="C8" s="4">
        <v>740</v>
      </c>
      <c t="s" r="D8" s="4">
        <v>741</v>
      </c>
    </row>
    <row spans="1:4" r="9">
      <c t="s" r="A9" s="4">
        <v>742</v>
      </c>
      <c t="s" r="B9" s="4">
        <v>700</v>
      </c>
      <c t="s" r="C9" s="4">
        <v>701</v>
      </c>
      <c t="s" r="D9" s="4">
        <v>7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3</v>
      </c>
      <c t="s" r="B1" s="2">
        <v>2</v>
      </c>
      <c t="s" r="C1" s="2">
        <v>32</v>
      </c>
    </row>
    <row spans="1:3" r="2">
      <c t="s" r="A2" s="3">
        <v>744</v>
      </c>
    </row>
    <row spans="1:3" r="3">
      <c t="s" r="A3" s="4">
        <v>69</v>
      </c>
      <c t="n" r="B3" s="7">
        <v>513</v>
      </c>
      <c t="n" r="C3" s="7">
        <v>585</v>
      </c>
    </row>
    <row spans="1:3" r="4">
      <c t="s" r="A4" s="4">
        <v>745</v>
      </c>
      <c t="n" r="B4" s="6">
        <v>116</v>
      </c>
      <c t="n" r="C4" s="6">
        <v>167</v>
      </c>
    </row>
    <row spans="1:3" r="5">
      <c t="s" r="A5" s="4">
        <v>746</v>
      </c>
      <c t="n" r="B5" s="6">
        <v>206</v>
      </c>
      <c t="n" r="C5" s="6">
        <v>226</v>
      </c>
    </row>
    <row spans="1:3" r="6">
      <c t="s" r="A6" s="4">
        <v>747</v>
      </c>
      <c t="n" r="B6" s="6">
        <v>4</v>
      </c>
      <c t="n" r="C6" s="6">
        <v>44</v>
      </c>
    </row>
    <row spans="1:3" r="7">
      <c t="s" r="A7" s="4">
        <v>748</v>
      </c>
      <c t="n" r="B7" s="6">
        <v>43</v>
      </c>
      <c t="n" r="C7" s="6">
        <v>68</v>
      </c>
    </row>
    <row spans="1:3" r="8">
      <c t="s" r="A8" s="4">
        <v>121</v>
      </c>
      <c t="n" r="B8" s="6">
        <v>79</v>
      </c>
      <c t="n" r="C8" s="6">
        <v>90</v>
      </c>
    </row>
    <row spans="1:3" r="9">
      <c t="s" r="A9" s="4">
        <v>749</v>
      </c>
      <c t="n" r="B9" s="6">
        <v>47</v>
      </c>
      <c t="n" r="C9" s="6">
        <v>123</v>
      </c>
    </row>
    <row spans="1:3" r="10">
      <c t="s" r="A10" s="4">
        <v>143</v>
      </c>
      <c t="n" r="B10" s="6">
        <v>143</v>
      </c>
      <c t="n" r="C10" s="6">
        <v>143</v>
      </c>
    </row>
    <row spans="1:3" r="11">
      <c t="s" r="A11" s="4">
        <v>750</v>
      </c>
      <c t="n" r="B11" s="6">
        <v>1151</v>
      </c>
      <c t="n" r="C11" s="6">
        <v>1446</v>
      </c>
    </row>
    <row spans="1:3" r="12">
      <c t="s" r="A12" s="4">
        <v>751</v>
      </c>
      <c t="n" r="B12" s="6">
        <v>-47</v>
      </c>
      <c t="n" r="C12" s="6">
        <v>-42</v>
      </c>
    </row>
    <row spans="1:3" r="13">
      <c t="s" r="A13" s="4">
        <v>752</v>
      </c>
      <c t="n" r="B13" s="6">
        <v>1104</v>
      </c>
      <c t="n" r="C13" s="6">
        <v>1404</v>
      </c>
    </row>
    <row spans="1:3" r="14">
      <c t="s" r="A14" s="3">
        <v>753</v>
      </c>
    </row>
    <row spans="1:3" r="15">
      <c t="s" r="A15" s="4">
        <v>747</v>
      </c>
      <c t="n" r="B15" s="6">
        <v>-586</v>
      </c>
      <c t="n" r="C15" s="6">
        <v>-666</v>
      </c>
    </row>
    <row spans="1:3" r="16">
      <c t="s" r="A16" s="4">
        <v>754</v>
      </c>
      <c t="n" r="B16" s="6">
        <v>50</v>
      </c>
      <c t="n" r="C16" s="6">
        <v>132</v>
      </c>
    </row>
    <row spans="1:3" r="17">
      <c t="s" r="A17" s="4">
        <v>143</v>
      </c>
      <c t="n" r="B17" s="6">
        <v>-26</v>
      </c>
      <c t="n" r="C17" s="6">
        <v>-54</v>
      </c>
    </row>
    <row spans="1:3" r="18">
      <c t="s" r="A18" s="4">
        <v>755</v>
      </c>
      <c t="n" r="B18" s="6">
        <v>-662</v>
      </c>
      <c t="n" r="C18" s="6">
        <v>-852</v>
      </c>
    </row>
    <row spans="1:3" r="19">
      <c t="s" r="A19" s="4">
        <v>756</v>
      </c>
      <c t="n" r="B19" s="6">
        <v>442</v>
      </c>
      <c t="n" r="C19" s="6">
        <v>552</v>
      </c>
    </row>
    <row spans="1:3" r="20">
      <c t="s" r="A20" s="4">
        <v>757</v>
      </c>
      <c t="n" r="B20" s="6">
        <v>477</v>
      </c>
      <c t="n" r="C20" s="6">
        <v>594</v>
      </c>
    </row>
    <row spans="1:3" r="21">
      <c t="s" r="A21" s="4">
        <v>758</v>
      </c>
      <c t="n" r="B21" s="7">
        <v>-35</v>
      </c>
      <c t="n" r="C21" s="7">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59</v>
      </c>
      <c t="s" r="B1" s="2">
        <v>1</v>
      </c>
    </row>
    <row spans="1:5" r="2">
      <c t="s" r="B2" s="2">
        <v>2</v>
      </c>
      <c t="s" r="C2" s="2">
        <v>32</v>
      </c>
      <c t="s" r="D2" s="2">
        <v>2</v>
      </c>
      <c t="s" r="E2" s="2">
        <v>32</v>
      </c>
    </row>
    <row spans="1:5" r="3">
      <c t="s" r="A3" s="3">
        <v>760</v>
      </c>
    </row>
    <row spans="1:5" r="4">
      <c t="s" r="A4" s="4">
        <v>761</v>
      </c>
      <c t="n" r="B4" s="7">
        <v>315</v>
      </c>
      <c t="n" r="C4" s="7">
        <v>204</v>
      </c>
    </row>
    <row spans="1:5" r="5">
      <c t="s" r="A5" s="4">
        <v>762</v>
      </c>
      <c t="n" r="B5" s="6">
        <v>21</v>
      </c>
      <c t="n" r="C5" s="6">
        <v>133</v>
      </c>
    </row>
    <row spans="1:5" r="6">
      <c t="s" r="A6" s="4">
        <v>763</v>
      </c>
      <c t="n" r="B6" s="6">
        <v>3</v>
      </c>
      <c t="n" r="C6" s="6">
        <v>23</v>
      </c>
    </row>
    <row spans="1:5" r="7">
      <c t="s" r="A7" s="4">
        <v>764</v>
      </c>
      <c t="n" r="B7" s="6">
        <v>-9</v>
      </c>
      <c t="n" r="C7" s="6">
        <v>-33</v>
      </c>
    </row>
    <row spans="1:5" r="8">
      <c t="s" r="A8" s="4">
        <v>765</v>
      </c>
      <c t="n" r="B8" s="6">
        <v>-6</v>
      </c>
      <c t="n" r="C8" s="6">
        <v>-1</v>
      </c>
    </row>
    <row spans="1:5" r="9">
      <c t="s" r="A9" s="4">
        <v>766</v>
      </c>
      <c t="n" r="B9" s="6">
        <v>-11</v>
      </c>
      <c t="n" r="C9" s="6">
        <v>-6</v>
      </c>
    </row>
    <row spans="1:5" r="10">
      <c t="s" r="A10" s="4">
        <v>143</v>
      </c>
      <c t="n" r="B10" s="6">
        <v>0</v>
      </c>
      <c t="n" r="C10" s="6">
        <v>-5</v>
      </c>
    </row>
    <row spans="1:5" r="11">
      <c t="s" r="A11" s="4">
        <v>767</v>
      </c>
      <c t="n" r="B11" s="6">
        <v>313</v>
      </c>
      <c t="n" r="C11" s="6">
        <v>315</v>
      </c>
    </row>
    <row spans="1:5" r="12">
      <c t="s" r="A12" s="4">
        <v>768</v>
      </c>
      <c t="n" r="D12" s="7">
        <v>9</v>
      </c>
      <c t="n" r="E12" s="7">
        <v>3</v>
      </c>
    </row>
    <row spans="1:5" r="13">
      <c t="s" r="A13" s="4">
        <v>758</v>
      </c>
      <c t="n" r="D13" s="6">
        <v>304</v>
      </c>
      <c t="n" r="E13" s="6">
        <v>312</v>
      </c>
    </row>
    <row spans="1:5" r="14">
      <c t="s" r="A14" s="4">
        <v>767</v>
      </c>
      <c t="n" r="B14" s="7">
        <v>315</v>
      </c>
      <c t="n" r="C14" s="7">
        <v>204</v>
      </c>
      <c t="n" r="D14" s="7">
        <v>313</v>
      </c>
      <c t="n" r="E14" s="7">
        <v>3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69</v>
      </c>
      <c t="s" r="B1" s="2">
        <v>1</v>
      </c>
    </row>
    <row spans="1:4" r="2">
      <c t="s" r="B2" s="2">
        <v>2</v>
      </c>
      <c t="s" r="C2" s="2">
        <v>32</v>
      </c>
      <c t="s" r="D2" s="2">
        <v>33</v>
      </c>
    </row>
    <row spans="1:4" r="3">
      <c t="s" r="A3" s="3">
        <v>202</v>
      </c>
    </row>
    <row spans="1:4" r="4">
      <c t="s" r="A4" s="4">
        <v>770</v>
      </c>
      <c t="n" r="B4" s="7">
        <v>7</v>
      </c>
    </row>
    <row spans="1:4" r="5">
      <c t="s" r="A5" s="4">
        <v>771</v>
      </c>
      <c t="n" r="B5" s="6">
        <v>529</v>
      </c>
      <c t="n" r="C5" s="7">
        <v>570</v>
      </c>
      <c t="n" r="D5" s="7">
        <v>456</v>
      </c>
    </row>
    <row spans="1:4" r="6">
      <c t="s" r="A6" s="4">
        <v>772</v>
      </c>
      <c t="n" r="B6" s="6">
        <v>505</v>
      </c>
      <c t="n" r="C6" s="6">
        <v>533</v>
      </c>
    </row>
    <row spans="1:4" r="7">
      <c t="s" r="A7" s="4">
        <v>773</v>
      </c>
      <c t="n" r="B7" s="6">
        <v>289</v>
      </c>
      <c t="n" r="C7" s="7">
        <v>310</v>
      </c>
    </row>
    <row spans="1:4" r="8">
      <c t="s" r="A8" s="4">
        <v>774</v>
      </c>
      <c t="n" r="B8" s="7">
        <v>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2</v>
      </c>
      <c t="s" r="D2" s="2">
        <v>33</v>
      </c>
    </row>
    <row spans="1:4" r="3">
      <c t="s" r="A3" s="3">
        <v>776</v>
      </c>
    </row>
    <row spans="1:4" r="4">
      <c t="s" r="A4" s="4">
        <v>777</v>
      </c>
      <c t="n" r="B4" s="7">
        <v>148</v>
      </c>
      <c t="n" r="C4" s="7">
        <v>132</v>
      </c>
      <c t="n" r="D4" s="7">
        <v>132</v>
      </c>
    </row>
    <row spans="1:4" r="5">
      <c t="s" r="A5" s="4">
        <v>778</v>
      </c>
      <c t="n" r="B5" s="6">
        <v>20</v>
      </c>
      <c t="n" r="C5" s="6">
        <v>18</v>
      </c>
      <c t="n" r="D5" s="6">
        <v>16</v>
      </c>
    </row>
    <row spans="1:4" r="6">
      <c t="s" r="A6" s="4">
        <v>779</v>
      </c>
      <c t="n" r="B6" s="7">
        <v>203</v>
      </c>
      <c t="n" r="C6" s="7">
        <v>198</v>
      </c>
      <c t="n" r="D6" s="7">
        <v>150</v>
      </c>
    </row>
    <row spans="1:4" r="7">
      <c t="s" r="A7" s="4">
        <v>780</v>
      </c>
      <c t="n" r="B7" s="9">
        <v>2.2</v>
      </c>
      <c t="n" r="C7" s="9">
        <v>2.1</v>
      </c>
      <c t="n" r="D7" s="6">
        <v>2</v>
      </c>
    </row>
    <row spans="1:4" r="8">
      <c t="s" r="A8" s="4">
        <v>781</v>
      </c>
      <c t="s" r="B8" s="4">
        <v>782</v>
      </c>
      <c t="s" r="C8" s="4">
        <v>782</v>
      </c>
      <c t="s" r="D8" s="4">
        <v>7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4</v>
      </c>
      <c t="s" r="B1" s="2">
        <v>1</v>
      </c>
    </row>
    <row spans="1:4" r="2">
      <c t="s" r="B2" s="2">
        <v>2</v>
      </c>
      <c t="s" r="C2" s="2">
        <v>32</v>
      </c>
      <c t="s" r="D2" s="2">
        <v>33</v>
      </c>
    </row>
    <row spans="1:4" r="3">
      <c t="s" r="A3" s="3">
        <v>785</v>
      </c>
    </row>
    <row spans="1:4" r="4">
      <c t="s" r="A4" s="4">
        <v>773</v>
      </c>
      <c t="n" r="B4" s="7">
        <v>289</v>
      </c>
      <c t="n" r="C4" s="7">
        <v>310</v>
      </c>
    </row>
    <row spans="1:4" r="5">
      <c t="s" r="A5" s="4">
        <v>786</v>
      </c>
      <c t="n" r="B5" s="6">
        <v>-529</v>
      </c>
      <c t="n" r="C5" s="6">
        <v>-570</v>
      </c>
      <c t="n" r="D5" s="7">
        <v>-456</v>
      </c>
    </row>
    <row spans="1:4" r="6">
      <c t="s" r="A6" s="4">
        <v>787</v>
      </c>
      <c t="n" r="B6" s="6">
        <v>-240</v>
      </c>
      <c t="n" r="C6" s="6">
        <v>-260</v>
      </c>
    </row>
    <row spans="1:4" r="7">
      <c t="s" r="A7" s="4">
        <v>788</v>
      </c>
      <c t="n" r="B7" s="6">
        <v>-1</v>
      </c>
      <c t="n" r="C7" s="6">
        <v>-1</v>
      </c>
    </row>
    <row spans="1:4" r="8">
      <c t="s" r="A8" s="4">
        <v>789</v>
      </c>
      <c t="n" r="B8" s="6">
        <v>-239</v>
      </c>
      <c t="n" r="C8" s="6">
        <v>-259</v>
      </c>
    </row>
    <row spans="1:4" r="9">
      <c t="s" r="A9" s="4">
        <v>790</v>
      </c>
      <c t="n" r="B9" s="6">
        <v>-142</v>
      </c>
      <c t="n" r="C9" s="6">
        <v>-180</v>
      </c>
    </row>
    <row spans="1:4" r="10">
      <c t="s" r="A10" s="4">
        <v>791</v>
      </c>
      <c t="n" r="B10" s="6">
        <v>-36</v>
      </c>
      <c t="n" r="C10" s="6">
        <v>-26</v>
      </c>
      <c t="n" r="D10" s="6">
        <v>-30</v>
      </c>
    </row>
    <row spans="1:4" r="11">
      <c t="s" r="A11" s="4">
        <v>792</v>
      </c>
      <c t="n" r="B11" s="6">
        <v>-10</v>
      </c>
      <c t="n" r="C11" s="6">
        <v>-13</v>
      </c>
      <c t="n" r="D11" s="6">
        <v>-13</v>
      </c>
    </row>
    <row spans="1:4" r="12">
      <c t="s" r="A12" s="4">
        <v>793</v>
      </c>
      <c t="n" r="B12" s="6">
        <v>11</v>
      </c>
      <c t="n" r="C12" s="6">
        <v>10</v>
      </c>
      <c t="n" r="D12" s="6">
        <v>10</v>
      </c>
    </row>
    <row spans="1:4" r="13">
      <c t="s" r="A13" s="4">
        <v>794</v>
      </c>
      <c t="n" r="B13" s="6">
        <v>1</v>
      </c>
      <c t="n" r="C13" s="6">
        <v>1</v>
      </c>
      <c t="n" r="D13" s="6">
        <v>1</v>
      </c>
    </row>
    <row spans="1:4" r="14">
      <c t="s" r="A14" s="4">
        <v>795</v>
      </c>
      <c t="n" r="B14" s="6">
        <v>-13</v>
      </c>
      <c t="n" r="C14" s="6">
        <v>-7</v>
      </c>
      <c t="n" r="D14" s="6">
        <v>-8</v>
      </c>
    </row>
    <row spans="1:4" r="15">
      <c t="s" r="A15" s="4">
        <v>796</v>
      </c>
      <c t="n" r="B15" s="6">
        <v>-47</v>
      </c>
      <c t="n" r="C15" s="6">
        <v>-35</v>
      </c>
      <c t="n" r="D15" s="6">
        <v>-40</v>
      </c>
    </row>
    <row spans="1:4" r="16">
      <c t="s" r="A16" s="4">
        <v>797</v>
      </c>
      <c t="n" r="B16" s="6">
        <v>26</v>
      </c>
      <c t="n" r="C16" s="6">
        <v>-88</v>
      </c>
      <c t="n" r="D16" s="6">
        <v>28</v>
      </c>
    </row>
    <row spans="1:4" r="17">
      <c t="s" r="A17" s="4">
        <v>798</v>
      </c>
      <c t="n" r="B17" s="6">
        <v>13</v>
      </c>
      <c t="n" r="C17" s="6">
        <v>7</v>
      </c>
      <c t="n" r="D17" s="6">
        <v>8</v>
      </c>
    </row>
    <row spans="1:4" r="18">
      <c t="s" r="A18" s="4">
        <v>799</v>
      </c>
      <c t="n" r="B18" s="6">
        <v>-1</v>
      </c>
      <c t="n" r="C18" s="6">
        <v>4</v>
      </c>
      <c t="n" r="D18" s="6">
        <v>-1</v>
      </c>
    </row>
    <row spans="1:4" r="19">
      <c t="s" r="A19" s="4">
        <v>800</v>
      </c>
      <c t="n" r="B19" s="6">
        <v>38</v>
      </c>
      <c t="n" r="C19" s="6">
        <v>-77</v>
      </c>
      <c t="n" r="D19" s="6">
        <v>35</v>
      </c>
    </row>
    <row spans="1:4" r="20">
      <c t="s" r="A20" s="4">
        <v>801</v>
      </c>
      <c t="n" r="B20" s="7">
        <v>-9</v>
      </c>
      <c t="n" r="C20" s="7">
        <v>-112</v>
      </c>
      <c t="n" r="D20" s="7">
        <v>-5</v>
      </c>
    </row>
    <row spans="1:4" r="21">
      <c t="s" r="A21" s="3">
        <v>802</v>
      </c>
    </row>
    <row spans="1:4" r="22">
      <c t="s" r="A22" s="4">
        <v>803</v>
      </c>
      <c t="s" r="B22" s="4">
        <v>598</v>
      </c>
      <c t="s" r="C22" s="4">
        <v>804</v>
      </c>
      <c t="s" r="D22" s="4">
        <v>805</v>
      </c>
    </row>
    <row spans="1:4" r="23">
      <c t="s" r="A23" s="4">
        <v>793</v>
      </c>
      <c t="s" r="B23" s="4">
        <v>806</v>
      </c>
      <c t="s" r="C23" s="4">
        <v>807</v>
      </c>
      <c t="s" r="D23" s="4">
        <v>807</v>
      </c>
    </row>
    <row spans="1:4" r="24">
      <c t="s" r="A24" s="4">
        <v>793</v>
      </c>
      <c t="s" r="B24" s="4">
        <v>805</v>
      </c>
      <c t="s" r="C24" s="4">
        <v>805</v>
      </c>
      <c t="s" r="D24" s="4">
        <v>593</v>
      </c>
    </row>
    <row spans="1:4" r="25">
      <c t="s" r="A25" s="4">
        <v>808</v>
      </c>
      <c t="s" r="B25" s="4">
        <v>646</v>
      </c>
      <c t="s" r="C25" s="4">
        <v>598</v>
      </c>
      <c t="s" r="D25" s="4">
        <v>804</v>
      </c>
    </row>
    <row spans="1:4" r="26">
      <c t="s" r="A26" s="4">
        <v>809</v>
      </c>
    </row>
    <row spans="1:4" r="27">
      <c t="s" r="A27" s="3">
        <v>785</v>
      </c>
    </row>
    <row spans="1:4" r="28">
      <c t="s" r="A28" s="4">
        <v>810</v>
      </c>
      <c t="n" r="B28" s="7">
        <v>13</v>
      </c>
      <c t="n" r="C28" s="7">
        <v>15</v>
      </c>
    </row>
    <row spans="1:4" r="29">
      <c t="s" r="A29" s="4">
        <v>790</v>
      </c>
      <c t="n" r="B29" s="7">
        <v>-155</v>
      </c>
      <c t="n" r="C29" s="7">
        <v>-1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1</v>
      </c>
      <c t="s" r="B1" s="2">
        <v>1</v>
      </c>
    </row>
    <row spans="1:4" r="2">
      <c t="s" r="B2" s="2">
        <v>2</v>
      </c>
      <c t="s" r="C2" s="2">
        <v>32</v>
      </c>
      <c t="s" r="D2" s="2">
        <v>33</v>
      </c>
    </row>
    <row spans="1:4" r="3">
      <c t="s" r="A3" s="3">
        <v>785</v>
      </c>
    </row>
    <row spans="1:4" r="4">
      <c t="s" r="A4" s="4">
        <v>812</v>
      </c>
      <c t="n" r="B4" s="7">
        <v>47</v>
      </c>
      <c t="n" r="C4" s="7">
        <v>35</v>
      </c>
      <c t="n" r="D4" s="7">
        <v>40</v>
      </c>
    </row>
    <row spans="1:4" r="5">
      <c t="s" r="A5" s="4">
        <v>797</v>
      </c>
      <c t="n" r="B5" s="6">
        <v>26</v>
      </c>
      <c t="n" r="C5" s="6">
        <v>-88</v>
      </c>
      <c t="n" r="D5" s="6">
        <v>28</v>
      </c>
    </row>
    <row spans="1:4" r="6">
      <c t="s" r="A6" s="4">
        <v>798</v>
      </c>
      <c t="n" r="B6" s="6">
        <v>13</v>
      </c>
      <c t="n" r="C6" s="6">
        <v>7</v>
      </c>
      <c t="n" r="D6" s="6">
        <v>8</v>
      </c>
    </row>
    <row spans="1:4" r="7">
      <c t="s" r="A7" s="4">
        <v>799</v>
      </c>
      <c t="n" r="B7" s="6">
        <v>-1</v>
      </c>
      <c t="n" r="C7" s="6">
        <v>4</v>
      </c>
      <c t="n" r="D7" s="6">
        <v>-1</v>
      </c>
    </row>
    <row spans="1:4" r="8">
      <c t="s" r="A8" s="4">
        <v>800</v>
      </c>
      <c t="n" r="B8" s="6">
        <v>38</v>
      </c>
      <c t="n" r="C8" s="6">
        <v>-77</v>
      </c>
      <c t="n" r="D8" s="6">
        <v>35</v>
      </c>
    </row>
    <row spans="1:4" r="9">
      <c t="s" r="A9" s="4">
        <v>801</v>
      </c>
      <c t="n" r="B9" s="7">
        <v>-9</v>
      </c>
      <c t="n" r="C9" s="7">
        <v>-112</v>
      </c>
      <c t="n" r="D9" s="7">
        <v>-5</v>
      </c>
    </row>
    <row spans="1:4" r="10">
      <c t="s" r="A10" s="4">
        <v>803</v>
      </c>
      <c t="s" r="B10" s="4">
        <v>598</v>
      </c>
      <c t="s" r="C10" s="4">
        <v>804</v>
      </c>
      <c t="s" r="D10" s="4">
        <v>805</v>
      </c>
    </row>
    <row spans="1:4" r="11">
      <c t="s" r="A11" s="4">
        <v>793</v>
      </c>
      <c t="s" r="B11" s="4">
        <v>806</v>
      </c>
      <c t="s" r="C11" s="4">
        <v>807</v>
      </c>
      <c t="s" r="D11" s="4">
        <v>807</v>
      </c>
    </row>
    <row spans="1:4" r="12">
      <c t="s" r="A12" s="4">
        <v>793</v>
      </c>
      <c t="s" r="B12" s="4">
        <v>805</v>
      </c>
      <c t="s" r="C12" s="4">
        <v>805</v>
      </c>
      <c t="s" r="D12" s="4">
        <v>593</v>
      </c>
    </row>
    <row spans="1:4" r="13">
      <c t="s" r="A13" s="4">
        <v>808</v>
      </c>
      <c t="s" r="B13" s="4">
        <v>646</v>
      </c>
      <c t="s" r="C13" s="4">
        <v>598</v>
      </c>
      <c t="s" r="D13" s="4">
        <v>804</v>
      </c>
    </row>
    <row spans="1:4" r="14">
      <c t="s" r="A14" s="3">
        <v>813</v>
      </c>
    </row>
    <row spans="1:4" r="15">
      <c t="s" r="A15" s="4">
        <v>814</v>
      </c>
      <c t="n" r="B15" s="7">
        <v>570</v>
      </c>
      <c t="n" r="C15" s="7">
        <v>456</v>
      </c>
    </row>
    <row spans="1:4" r="16">
      <c t="s" r="A16" s="4">
        <v>791</v>
      </c>
      <c t="n" r="B16" s="6">
        <v>36</v>
      </c>
      <c t="n" r="C16" s="6">
        <v>26</v>
      </c>
      <c t="n" r="D16" s="7">
        <v>30</v>
      </c>
    </row>
    <row spans="1:4" r="17">
      <c t="s" r="A17" s="4">
        <v>792</v>
      </c>
      <c t="n" r="B17" s="6">
        <v>-10</v>
      </c>
      <c t="n" r="C17" s="6">
        <v>-13</v>
      </c>
      <c t="n" r="D17" s="6">
        <v>-13</v>
      </c>
    </row>
    <row spans="1:4" r="18">
      <c t="s" r="A18" s="4">
        <v>815</v>
      </c>
      <c t="n" r="B18" s="6">
        <v>-43</v>
      </c>
      <c t="n" r="C18" s="6">
        <v>-43</v>
      </c>
    </row>
    <row spans="1:4" r="19">
      <c t="s" r="A19" s="4">
        <v>816</v>
      </c>
      <c t="n" r="B19" s="6">
        <v>6</v>
      </c>
      <c t="n" r="C19" s="6">
        <v>6</v>
      </c>
    </row>
    <row spans="1:4" r="20">
      <c t="s" r="A20" s="4">
        <v>795</v>
      </c>
      <c t="n" r="B20" s="6">
        <v>-21</v>
      </c>
      <c t="n" r="C20" s="6">
        <v>134</v>
      </c>
    </row>
    <row spans="1:4" r="21">
      <c t="s" r="A21" s="4">
        <v>817</v>
      </c>
      <c t="n" r="B21" s="6">
        <v>0</v>
      </c>
      <c t="n" r="C21" s="6">
        <v>-5</v>
      </c>
    </row>
    <row spans="1:4" r="22">
      <c t="s" r="A22" s="4">
        <v>182</v>
      </c>
      <c t="n" r="B22" s="6">
        <v>0</v>
      </c>
      <c t="n" r="C22" s="6">
        <v>5</v>
      </c>
    </row>
    <row spans="1:4" r="23">
      <c t="s" r="A23" s="4">
        <v>818</v>
      </c>
      <c t="n" r="B23" s="6">
        <v>-29</v>
      </c>
      <c t="n" r="C23" s="6">
        <v>-22</v>
      </c>
    </row>
    <row spans="1:4" r="24">
      <c t="s" r="A24" s="4">
        <v>819</v>
      </c>
      <c t="n" r="B24" s="6">
        <v>529</v>
      </c>
      <c t="n" r="C24" s="6">
        <v>570</v>
      </c>
      <c t="n" r="D24" s="6">
        <v>456</v>
      </c>
    </row>
    <row spans="1:4" r="25">
      <c t="s" r="A25" s="4">
        <v>793</v>
      </c>
      <c t="n" r="B25" s="6">
        <v>11</v>
      </c>
      <c t="n" r="C25" s="6">
        <v>10</v>
      </c>
      <c t="n" r="D25" s="6">
        <v>10</v>
      </c>
    </row>
    <row spans="1:4" r="26">
      <c t="s" r="A26" s="4">
        <v>820</v>
      </c>
      <c t="n" r="B26" s="6">
        <v>-1</v>
      </c>
      <c t="n" r="C26" s="6">
        <v>-1</v>
      </c>
      <c t="n" r="D26" s="6">
        <v>-1</v>
      </c>
    </row>
    <row spans="1:4" r="27">
      <c t="s" r="A27" s="4">
        <v>795</v>
      </c>
      <c t="n" r="B27" s="6">
        <v>-13</v>
      </c>
      <c t="n" r="C27" s="6">
        <v>-7</v>
      </c>
      <c t="n" r="D27" s="7">
        <v>-8</v>
      </c>
    </row>
    <row spans="1:4" r="28">
      <c t="s" r="A28" s="4">
        <v>772</v>
      </c>
      <c t="n" r="B28" s="7">
        <v>505</v>
      </c>
      <c t="n" r="C28" s="7">
        <v>5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2</v>
      </c>
      <c t="s" r="D2" s="2">
        <v>33</v>
      </c>
    </row>
    <row spans="1:4" r="3">
      <c t="s" r="A3" s="3">
        <v>127</v>
      </c>
    </row>
    <row spans="1:4" r="4">
      <c t="s" r="A4" s="4">
        <v>128</v>
      </c>
      <c t="n" r="B4" s="9">
        <v>1.8</v>
      </c>
      <c t="n" r="C4" s="9">
        <v>2.2</v>
      </c>
      <c t="n" r="D4" s="9">
        <v>2.1</v>
      </c>
    </row>
    <row spans="1:4" r="5">
      <c t="s" r="A5" s="4">
        <v>129</v>
      </c>
      <c t="n" r="B5" s="7">
        <v>26</v>
      </c>
      <c t="n" r="C5" s="7">
        <v>21</v>
      </c>
      <c t="n" r="D5" s="7">
        <v>6</v>
      </c>
    </row>
    <row spans="1:4" r="6">
      <c t="s" r="A6" s="4">
        <v>130</v>
      </c>
      <c t="n" r="B6" s="9">
        <v>7.4</v>
      </c>
      <c t="n" r="C6" s="9">
        <v>1.3</v>
      </c>
      <c t="n" r="D6" s="9">
        <v>4.8</v>
      </c>
    </row>
    <row spans="1:4" r="7">
      <c t="s" r="A7" s="4">
        <v>131</v>
      </c>
      <c t="n" r="B7" s="11">
        <v>1.415</v>
      </c>
      <c t="n" r="C7" s="8">
        <v>1.26</v>
      </c>
      <c t="n" r="D7" s="8">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821</v>
      </c>
      <c t="s" r="B1" s="2">
        <v>1</v>
      </c>
    </row>
    <row spans="1:3" r="2">
      <c t="s" r="B2" s="2">
        <v>2</v>
      </c>
      <c t="s" r="C2" s="2">
        <v>32</v>
      </c>
    </row>
    <row spans="1:3" r="3">
      <c t="s" r="A3" s="3">
        <v>822</v>
      </c>
    </row>
    <row spans="1:3" r="4">
      <c t="s" r="A4" s="4">
        <v>823</v>
      </c>
      <c t="n" r="B4" s="7">
        <v>310</v>
      </c>
      <c t="n" r="C4" s="7">
        <v>281</v>
      </c>
    </row>
    <row spans="1:3" r="5">
      <c t="s" r="A5" s="4">
        <v>824</v>
      </c>
      <c t="n" r="B5" s="6">
        <v>2</v>
      </c>
      <c t="n" r="C5" s="6">
        <v>46</v>
      </c>
    </row>
    <row spans="1:3" r="6">
      <c t="s" r="A6" s="4">
        <v>825</v>
      </c>
      <c t="n" r="B6" s="6">
        <v>16</v>
      </c>
      <c t="n" r="C6" s="6">
        <v>18</v>
      </c>
    </row>
    <row spans="1:3" r="7">
      <c t="s" r="A7" s="4">
        <v>816</v>
      </c>
      <c t="n" r="B7" s="6">
        <v>6</v>
      </c>
      <c t="n" r="C7" s="6">
        <v>6</v>
      </c>
    </row>
    <row spans="1:3" r="8">
      <c t="s" r="A8" s="4">
        <v>815</v>
      </c>
      <c t="n" r="B8" s="6">
        <v>-18</v>
      </c>
      <c t="n" r="C8" s="6">
        <v>-24</v>
      </c>
    </row>
    <row spans="1:3" r="9">
      <c t="s" r="A9" s="4">
        <v>826</v>
      </c>
      <c t="n" r="B9" s="6">
        <v>0</v>
      </c>
      <c t="n" r="C9" s="6">
        <v>3</v>
      </c>
    </row>
    <row spans="1:3" r="10">
      <c t="s" r="A10" s="4">
        <v>818</v>
      </c>
      <c t="n" r="B10" s="6">
        <v>-27</v>
      </c>
      <c t="n" r="C10" s="6">
        <v>-20</v>
      </c>
    </row>
    <row spans="1:3" r="11">
      <c t="s" r="A11" s="4">
        <v>827</v>
      </c>
      <c t="n" r="B11" s="7">
        <v>289</v>
      </c>
      <c t="n" r="C11" s="7">
        <v>3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8</v>
      </c>
      <c t="s" r="B1" s="2">
        <v>1</v>
      </c>
    </row>
    <row spans="1:3" r="2">
      <c t="s" r="B2" s="2">
        <v>2</v>
      </c>
      <c t="s" r="C2" s="2">
        <v>32</v>
      </c>
    </row>
    <row spans="1:3" r="3">
      <c t="s" r="A3" s="3">
        <v>785</v>
      </c>
    </row>
    <row spans="1:3" r="4">
      <c t="s" r="A4" s="4">
        <v>829</v>
      </c>
      <c t="s" r="B4" s="4">
        <v>830</v>
      </c>
    </row>
    <row spans="1:3" r="5">
      <c t="s" r="A5" s="4">
        <v>831</v>
      </c>
      <c t="s" r="B5" s="4">
        <v>830</v>
      </c>
      <c t="s" r="C5" s="4">
        <v>830</v>
      </c>
    </row>
    <row spans="1:3" r="6">
      <c t="s" r="A6" s="4">
        <v>832</v>
      </c>
    </row>
    <row spans="1:3" r="7">
      <c t="s" r="A7" s="3">
        <v>785</v>
      </c>
    </row>
    <row spans="1:3" r="8">
      <c t="s" r="A8" s="4">
        <v>829</v>
      </c>
      <c t="s" r="B8" s="4">
        <v>833</v>
      </c>
    </row>
    <row spans="1:3" r="9">
      <c t="s" r="A9" s="4">
        <v>831</v>
      </c>
      <c t="s" r="B9" s="4">
        <v>834</v>
      </c>
      <c t="s" r="C9" s="4">
        <v>835</v>
      </c>
    </row>
    <row spans="1:3" r="10">
      <c t="s" r="A10" s="4">
        <v>836</v>
      </c>
    </row>
    <row spans="1:3" r="11">
      <c t="s" r="A11" s="3">
        <v>785</v>
      </c>
    </row>
    <row spans="1:3" r="12">
      <c t="s" r="A12" s="4">
        <v>829</v>
      </c>
      <c t="s" r="B12" s="4">
        <v>837</v>
      </c>
    </row>
    <row spans="1:3" r="13">
      <c t="s" r="A13" s="4">
        <v>831</v>
      </c>
      <c t="s" r="B13" s="4">
        <v>838</v>
      </c>
      <c t="s" r="C13" s="4">
        <v>838</v>
      </c>
    </row>
    <row spans="1:3" r="14">
      <c t="s" r="A14" s="4">
        <v>839</v>
      </c>
    </row>
    <row spans="1:3" r="15">
      <c t="s" r="A15" s="3">
        <v>785</v>
      </c>
    </row>
    <row spans="1:3" r="16">
      <c t="s" r="A16" s="4">
        <v>829</v>
      </c>
      <c t="s" r="B16" s="4">
        <v>840</v>
      </c>
    </row>
    <row spans="1:3" r="17">
      <c t="s" r="A17" s="4">
        <v>831</v>
      </c>
      <c t="s" r="B17" s="4">
        <v>840</v>
      </c>
      <c t="s" r="C17" s="4">
        <v>8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2</v>
      </c>
      <c t="s" r="B1" s="2">
        <v>2</v>
      </c>
      <c t="s" r="C1" s="2">
        <v>32</v>
      </c>
      <c t="s" r="D1" s="2">
        <v>33</v>
      </c>
    </row>
    <row spans="1:4" r="2">
      <c t="s" r="A2" s="3">
        <v>785</v>
      </c>
    </row>
    <row spans="1:4" r="3">
      <c t="s" r="A3" s="4">
        <v>773</v>
      </c>
      <c t="n" r="B3" s="7">
        <v>289</v>
      </c>
      <c t="n" r="C3" s="7">
        <v>310</v>
      </c>
    </row>
    <row spans="1:4" r="4">
      <c t="s" r="A4" s="4">
        <v>391</v>
      </c>
    </row>
    <row spans="1:4" r="5">
      <c t="s" r="A5" s="3">
        <v>785</v>
      </c>
    </row>
    <row spans="1:4" r="6">
      <c t="s" r="A6" s="4">
        <v>773</v>
      </c>
      <c t="n" r="B6" s="6">
        <v>227</v>
      </c>
      <c t="n" r="C6" s="6">
        <v>243</v>
      </c>
    </row>
    <row spans="1:4" r="7">
      <c t="s" r="A7" s="4">
        <v>396</v>
      </c>
    </row>
    <row spans="1:4" r="8">
      <c t="s" r="A8" s="3">
        <v>785</v>
      </c>
    </row>
    <row spans="1:4" r="9">
      <c t="s" r="A9" s="4">
        <v>773</v>
      </c>
      <c t="n" r="B9" s="6">
        <v>31</v>
      </c>
      <c t="n" r="C9" s="6">
        <v>34</v>
      </c>
    </row>
    <row spans="1:4" r="10">
      <c t="s" r="A10" s="4">
        <v>409</v>
      </c>
    </row>
    <row spans="1:4" r="11">
      <c t="s" r="A11" s="3">
        <v>785</v>
      </c>
    </row>
    <row spans="1:4" r="12">
      <c t="s" r="A12" s="4">
        <v>773</v>
      </c>
      <c t="n" r="B12" s="6">
        <v>31</v>
      </c>
      <c t="n" r="C12" s="6">
        <v>33</v>
      </c>
      <c t="n" r="D12" s="7">
        <v>22</v>
      </c>
    </row>
    <row spans="1:4" r="13">
      <c t="s" r="A13" s="4">
        <v>67</v>
      </c>
    </row>
    <row spans="1:4" r="14">
      <c t="s" r="A14" s="3">
        <v>785</v>
      </c>
    </row>
    <row spans="1:4" r="15">
      <c t="s" r="A15" s="4">
        <v>773</v>
      </c>
      <c t="n" r="B15" s="6">
        <v>6</v>
      </c>
      <c t="n" r="C15" s="6">
        <v>6</v>
      </c>
    </row>
    <row spans="1:4" r="16">
      <c t="s" r="A16" s="4">
        <v>843</v>
      </c>
    </row>
    <row spans="1:4" r="17">
      <c t="s" r="A17" s="3">
        <v>785</v>
      </c>
    </row>
    <row spans="1:4" r="18">
      <c t="s" r="A18" s="4">
        <v>773</v>
      </c>
      <c t="n" r="B18" s="6">
        <v>6</v>
      </c>
      <c t="n" r="C18" s="6">
        <v>6</v>
      </c>
    </row>
    <row spans="1:4" r="19">
      <c t="s" r="A19" s="4">
        <v>844</v>
      </c>
    </row>
    <row spans="1:4" r="20">
      <c t="s" r="A20" s="3">
        <v>785</v>
      </c>
    </row>
    <row spans="1:4" r="21">
      <c t="s" r="A21" s="4">
        <v>773</v>
      </c>
      <c t="n" r="B21" s="6">
        <v>0</v>
      </c>
      <c t="n" r="C21" s="6">
        <v>0</v>
      </c>
    </row>
    <row spans="1:4" r="22">
      <c t="s" r="A22" s="4">
        <v>845</v>
      </c>
    </row>
    <row spans="1:4" r="23">
      <c t="s" r="A23" s="3">
        <v>785</v>
      </c>
    </row>
    <row spans="1:4" r="24">
      <c t="s" r="A24" s="4">
        <v>773</v>
      </c>
      <c t="n" r="B24" s="6">
        <v>0</v>
      </c>
      <c t="n" r="C24" s="6">
        <v>0</v>
      </c>
    </row>
    <row spans="1:4" r="25">
      <c t="s" r="A25" s="4">
        <v>832</v>
      </c>
    </row>
    <row spans="1:4" r="26">
      <c t="s" r="A26" s="3">
        <v>785</v>
      </c>
    </row>
    <row spans="1:4" r="27">
      <c t="s" r="A27" s="4">
        <v>773</v>
      </c>
      <c t="n" r="B27" s="6">
        <v>89</v>
      </c>
      <c t="n" r="C27" s="6">
        <v>125</v>
      </c>
    </row>
    <row spans="1:4" r="28">
      <c t="s" r="A28" s="4">
        <v>846</v>
      </c>
    </row>
    <row spans="1:4" r="29">
      <c t="s" r="A29" s="3">
        <v>785</v>
      </c>
    </row>
    <row spans="1:4" r="30">
      <c t="s" r="A30" s="4">
        <v>773</v>
      </c>
      <c t="n" r="B30" s="6">
        <v>67</v>
      </c>
      <c t="n" r="C30" s="6">
        <v>99</v>
      </c>
    </row>
    <row spans="1:4" r="31">
      <c t="s" r="A31" s="4">
        <v>847</v>
      </c>
    </row>
    <row spans="1:4" r="32">
      <c t="s" r="A32" s="3">
        <v>785</v>
      </c>
    </row>
    <row spans="1:4" r="33">
      <c t="s" r="A33" s="4">
        <v>773</v>
      </c>
      <c t="n" r="B33" s="6">
        <v>22</v>
      </c>
      <c t="n" r="C33" s="6">
        <v>26</v>
      </c>
    </row>
    <row spans="1:4" r="34">
      <c t="s" r="A34" s="4">
        <v>848</v>
      </c>
    </row>
    <row spans="1:4" r="35">
      <c t="s" r="A35" s="3">
        <v>785</v>
      </c>
    </row>
    <row spans="1:4" r="36">
      <c t="s" r="A36" s="4">
        <v>773</v>
      </c>
      <c t="n" r="B36" s="6">
        <v>0</v>
      </c>
      <c t="n" r="C36" s="6">
        <v>0</v>
      </c>
    </row>
    <row spans="1:4" r="37">
      <c t="s" r="A37" s="4">
        <v>849</v>
      </c>
    </row>
    <row spans="1:4" r="38">
      <c t="s" r="A38" s="3">
        <v>785</v>
      </c>
    </row>
    <row spans="1:4" r="39">
      <c t="s" r="A39" s="4">
        <v>773</v>
      </c>
      <c t="n" r="B39" s="6">
        <v>135</v>
      </c>
      <c t="n" r="C39" s="6">
        <v>121</v>
      </c>
    </row>
    <row spans="1:4" r="40">
      <c t="s" r="A40" s="4">
        <v>850</v>
      </c>
    </row>
    <row spans="1:4" r="41">
      <c t="s" r="A41" s="3">
        <v>785</v>
      </c>
    </row>
    <row spans="1:4" r="42">
      <c t="s" r="A42" s="4">
        <v>773</v>
      </c>
      <c t="n" r="B42" s="6">
        <v>135</v>
      </c>
      <c t="n" r="C42" s="6">
        <v>121</v>
      </c>
    </row>
    <row spans="1:4" r="43">
      <c t="s" r="A43" s="4">
        <v>851</v>
      </c>
    </row>
    <row spans="1:4" r="44">
      <c t="s" r="A44" s="3">
        <v>785</v>
      </c>
    </row>
    <row spans="1:4" r="45">
      <c t="s" r="A45" s="4">
        <v>773</v>
      </c>
      <c t="n" r="B45" s="6">
        <v>0</v>
      </c>
      <c t="n" r="C45" s="6">
        <v>0</v>
      </c>
    </row>
    <row spans="1:4" r="46">
      <c t="s" r="A46" s="4">
        <v>852</v>
      </c>
    </row>
    <row spans="1:4" r="47">
      <c t="s" r="A47" s="3">
        <v>785</v>
      </c>
    </row>
    <row spans="1:4" r="48">
      <c t="s" r="A48" s="4">
        <v>773</v>
      </c>
      <c t="n" r="B48" s="6">
        <v>0</v>
      </c>
      <c t="n" r="C48" s="6">
        <v>0</v>
      </c>
    </row>
    <row spans="1:4" r="49">
      <c t="s" r="A49" s="4">
        <v>143</v>
      </c>
    </row>
    <row spans="1:4" r="50">
      <c t="s" r="A50" s="3">
        <v>785</v>
      </c>
    </row>
    <row spans="1:4" r="51">
      <c t="s" r="A51" s="4">
        <v>773</v>
      </c>
      <c t="n" r="B51" s="6">
        <v>59</v>
      </c>
      <c t="n" r="C51" s="6">
        <v>58</v>
      </c>
    </row>
    <row spans="1:4" r="52">
      <c t="s" r="A52" s="4">
        <v>853</v>
      </c>
    </row>
    <row spans="1:4" r="53">
      <c t="s" r="A53" s="3">
        <v>785</v>
      </c>
    </row>
    <row spans="1:4" r="54">
      <c t="s" r="A54" s="4">
        <v>773</v>
      </c>
      <c t="n" r="B54" s="6">
        <v>19</v>
      </c>
      <c t="n" r="C54" s="6">
        <v>17</v>
      </c>
    </row>
    <row spans="1:4" r="55">
      <c t="s" r="A55" s="4">
        <v>854</v>
      </c>
    </row>
    <row spans="1:4" r="56">
      <c t="s" r="A56" s="3">
        <v>785</v>
      </c>
    </row>
    <row spans="1:4" r="57">
      <c t="s" r="A57" s="4">
        <v>773</v>
      </c>
      <c t="n" r="B57" s="6">
        <v>9</v>
      </c>
      <c t="n" r="C57" s="6">
        <v>8</v>
      </c>
    </row>
    <row spans="1:4" r="58">
      <c t="s" r="A58" s="4">
        <v>855</v>
      </c>
    </row>
    <row spans="1:4" r="59">
      <c t="s" r="A59" s="3">
        <v>785</v>
      </c>
    </row>
    <row spans="1:4" r="60">
      <c t="s" r="A60" s="4">
        <v>773</v>
      </c>
      <c t="n" r="B60" s="7">
        <v>31</v>
      </c>
      <c t="n" r="C60" s="7">
        <v>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6</v>
      </c>
      <c t="s" r="B1" s="2">
        <v>1</v>
      </c>
    </row>
    <row spans="1:3" r="2">
      <c t="s" r="B2" s="2">
        <v>2</v>
      </c>
      <c t="s" r="C2" s="2">
        <v>32</v>
      </c>
    </row>
    <row spans="1:3" r="3">
      <c t="s" r="A3" s="3">
        <v>857</v>
      </c>
    </row>
    <row spans="1:3" r="4">
      <c t="s" r="A4" s="4">
        <v>858</v>
      </c>
      <c t="n" r="B4" s="7">
        <v>310</v>
      </c>
    </row>
    <row spans="1:3" r="5">
      <c t="s" r="A5" s="4">
        <v>859</v>
      </c>
      <c t="n" r="B5" s="6">
        <v>289</v>
      </c>
      <c t="n" r="C5" s="7">
        <v>310</v>
      </c>
    </row>
    <row spans="1:3" r="6">
      <c t="s" r="A6" s="4">
        <v>860</v>
      </c>
    </row>
    <row spans="1:3" r="7">
      <c t="s" r="A7" s="3">
        <v>857</v>
      </c>
    </row>
    <row spans="1:3" r="8">
      <c t="s" r="A8" s="4">
        <v>858</v>
      </c>
      <c t="n" r="B8" s="6">
        <v>33</v>
      </c>
      <c t="n" r="C8" s="6">
        <v>22</v>
      </c>
    </row>
    <row spans="1:3" r="9">
      <c t="s" r="A9" s="4">
        <v>861</v>
      </c>
      <c t="n" r="B9" s="6">
        <v>-2</v>
      </c>
      <c t="n" r="C9" s="6">
        <v>11</v>
      </c>
    </row>
    <row spans="1:3" r="10">
      <c t="s" r="A10" s="4">
        <v>859</v>
      </c>
      <c t="n" r="B10" s="7">
        <v>31</v>
      </c>
      <c t="n" r="C10" s="7">
        <v>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r="A1" s="1">
        <v>862</v>
      </c>
      <c t="s" r="B1" s="2">
        <v>415</v>
      </c>
    </row>
    <row spans="1:2" r="2">
      <c t="s" r="A2" s="3">
        <v>776</v>
      </c>
    </row>
    <row spans="1:2" r="3">
      <c t="n" r="A3" s="6">
        <v>2016</v>
      </c>
      <c t="n" r="B3" s="7">
        <v>14</v>
      </c>
    </row>
    <row spans="1:2" r="4">
      <c t="n" r="A4" s="6">
        <v>2017</v>
      </c>
      <c t="n" r="B4" s="6">
        <v>14</v>
      </c>
    </row>
    <row spans="1:2" r="5">
      <c t="n" r="A5" s="6">
        <v>2018</v>
      </c>
      <c t="n" r="B5" s="6">
        <v>13</v>
      </c>
    </row>
    <row spans="1:2" r="6">
      <c t="n" r="A6" s="6">
        <v>2019</v>
      </c>
      <c t="n" r="B6" s="6">
        <v>14</v>
      </c>
    </row>
    <row spans="1:2" r="7">
      <c t="n" r="A7" s="6">
        <v>2020</v>
      </c>
      <c t="n" r="B7" s="6">
        <v>13</v>
      </c>
    </row>
    <row spans="1:2" r="8">
      <c t="s" r="A8" s="4">
        <v>863</v>
      </c>
      <c t="n" r="B8" s="7">
        <v>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864</v>
      </c>
      <c t="s" r="B1" s="2">
        <v>376</v>
      </c>
      <c t="s" r="J1" s="2">
        <v>1</v>
      </c>
    </row>
    <row spans="1:12" r="2">
      <c t="s" r="B2" s="2">
        <v>415</v>
      </c>
      <c t="s" r="C2" s="2">
        <v>865</v>
      </c>
      <c t="s" r="D2" s="2">
        <v>866</v>
      </c>
      <c t="s" r="E2" s="2">
        <v>867</v>
      </c>
      <c t="s" r="F2" s="2">
        <v>552</v>
      </c>
      <c t="s" r="G2" s="2">
        <v>868</v>
      </c>
      <c t="s" r="H2" s="2">
        <v>869</v>
      </c>
      <c t="s" r="I2" s="2">
        <v>870</v>
      </c>
      <c t="s" r="J2" s="2">
        <v>871</v>
      </c>
      <c t="s" r="K2" s="2">
        <v>552</v>
      </c>
      <c t="s" r="L2" s="2">
        <v>553</v>
      </c>
    </row>
    <row spans="1:12" r="3">
      <c t="s" r="A3" s="3">
        <v>872</v>
      </c>
    </row>
    <row spans="1:12" r="4">
      <c t="s" r="A4" s="4">
        <v>873</v>
      </c>
      <c t="n" r="J4" s="6">
        <v>3</v>
      </c>
    </row>
    <row spans="1:12" r="5">
      <c t="s" r="A5" s="4">
        <v>35</v>
      </c>
      <c t="n" r="B5" s="7">
        <v>2715</v>
      </c>
      <c t="n" r="C5" s="7">
        <v>2420</v>
      </c>
      <c t="n" r="D5" s="7">
        <v>2432</v>
      </c>
      <c t="n" r="E5" s="7">
        <v>2379</v>
      </c>
      <c t="n" r="F5" s="7">
        <v>2618</v>
      </c>
      <c t="n" r="G5" s="7">
        <v>2389</v>
      </c>
      <c t="n" r="H5" s="7">
        <v>2363</v>
      </c>
      <c t="n" r="I5" s="7">
        <v>2305</v>
      </c>
      <c t="n" r="J5" s="7">
        <v>9946</v>
      </c>
      <c t="n" r="K5" s="7">
        <v>9675</v>
      </c>
      <c t="n" r="L5" s="7">
        <v>9021</v>
      </c>
    </row>
    <row spans="1:12" r="6">
      <c t="s" r="A6" s="4">
        <v>747</v>
      </c>
      <c t="n" r="J6" s="6">
        <v>590</v>
      </c>
      <c t="n" r="K6" s="6">
        <v>586</v>
      </c>
      <c t="n" r="L6" s="6">
        <v>511</v>
      </c>
    </row>
    <row spans="1:12" r="7">
      <c t="s" r="A7" s="4">
        <v>874</v>
      </c>
      <c t="n" r="J7" s="6">
        <v>1861</v>
      </c>
      <c t="n" r="K7" s="6">
        <v>1246</v>
      </c>
      <c t="n" r="L7" s="6">
        <v>1256</v>
      </c>
    </row>
    <row spans="1:12" r="8">
      <c t="s" r="A8" s="4">
        <v>41</v>
      </c>
      <c t="n" r="J8" s="6">
        <v>-210</v>
      </c>
      <c t="n" r="K8" s="6">
        <v>-188</v>
      </c>
      <c t="n" r="L8" s="6">
        <v>-138</v>
      </c>
    </row>
    <row spans="1:12" r="9">
      <c t="s" r="A9" s="4">
        <v>47</v>
      </c>
      <c t="n" r="B9" s="7">
        <v>522</v>
      </c>
      <c t="n" r="C9" s="7">
        <v>301</v>
      </c>
      <c t="n" r="D9" s="7">
        <v>392</v>
      </c>
      <c t="n" r="E9" s="7">
        <v>224</v>
      </c>
      <c t="n" r="F9" s="7">
        <v>260</v>
      </c>
      <c t="n" r="G9" s="7">
        <v>57</v>
      </c>
      <c t="n" r="H9" s="7">
        <v>128</v>
      </c>
      <c t="n" r="I9" s="7">
        <v>70</v>
      </c>
      <c t="n" r="J9" s="6">
        <v>1439</v>
      </c>
      <c t="n" r="K9" s="6">
        <v>515</v>
      </c>
      <c t="n" r="L9" s="6">
        <v>1006</v>
      </c>
    </row>
    <row spans="1:12" r="10">
      <c t="s" r="A10" s="4">
        <v>875</v>
      </c>
    </row>
    <row spans="1:12" r="11">
      <c t="s" r="A11" s="3">
        <v>872</v>
      </c>
    </row>
    <row spans="1:12" r="12">
      <c t="s" r="A12" s="4">
        <v>747</v>
      </c>
      <c t="n" r="J12" s="6">
        <v>539</v>
      </c>
      <c t="n" r="K12" s="6">
        <v>566</v>
      </c>
      <c t="n" r="L12" s="6">
        <v>492</v>
      </c>
    </row>
    <row spans="1:12" r="13">
      <c t="s" r="A13" s="4">
        <v>876</v>
      </c>
      <c t="n" r="J13" s="6">
        <v>2783</v>
      </c>
      <c t="n" r="K13" s="6">
        <v>2736</v>
      </c>
      <c t="n" r="L13" s="6">
        <v>2585</v>
      </c>
    </row>
    <row spans="1:12" r="14">
      <c t="s" r="A14" s="4">
        <v>877</v>
      </c>
    </row>
    <row spans="1:12" r="15">
      <c t="s" r="A15" s="3">
        <v>872</v>
      </c>
    </row>
    <row spans="1:12" r="16">
      <c t="s" r="A16" s="4">
        <v>747</v>
      </c>
      <c t="n" r="J16" s="6">
        <v>51</v>
      </c>
      <c t="n" r="K16" s="6">
        <v>20</v>
      </c>
      <c t="n" r="L16" s="6">
        <v>19</v>
      </c>
    </row>
    <row spans="1:12" r="17">
      <c t="s" r="A17" s="4">
        <v>878</v>
      </c>
    </row>
    <row spans="1:12" r="18">
      <c t="s" r="A18" s="3">
        <v>872</v>
      </c>
    </row>
    <row spans="1:12" r="19">
      <c t="s" r="A19" s="4">
        <v>876</v>
      </c>
      <c t="n" r="J19" s="6">
        <v>-302</v>
      </c>
      <c t="n" r="K19" s="6">
        <v>-322</v>
      </c>
      <c t="n" r="L19" s="6">
        <v>-314</v>
      </c>
    </row>
    <row spans="1:12" r="20">
      <c t="s" r="A20" s="4">
        <v>879</v>
      </c>
      <c t="n" r="J20" s="6">
        <v>-35</v>
      </c>
      <c t="n" r="K20" s="6">
        <v>-102</v>
      </c>
      <c t="n" r="L20" s="6">
        <v>-98</v>
      </c>
    </row>
    <row spans="1:12" r="21">
      <c t="s" r="A21" s="4">
        <v>41</v>
      </c>
      <c t="n" r="J21" s="6">
        <v>-210</v>
      </c>
      <c t="n" r="K21" s="6">
        <v>-188</v>
      </c>
      <c t="n" r="L21" s="6">
        <v>-138</v>
      </c>
    </row>
    <row spans="1:12" r="22">
      <c t="s" r="A22" s="4">
        <v>880</v>
      </c>
      <c t="n" r="J22" s="6">
        <v>-132</v>
      </c>
      <c t="n" r="K22" s="6">
        <v>-117</v>
      </c>
      <c t="n" r="L22" s="6">
        <v>-63</v>
      </c>
    </row>
    <row spans="1:12" r="23">
      <c t="s" r="A23" s="4">
        <v>881</v>
      </c>
      <c t="n" r="J23" s="6">
        <v>-296</v>
      </c>
      <c t="n" r="K23" s="6">
        <v>-761</v>
      </c>
      <c t="n" r="L23" s="6">
        <v>-622</v>
      </c>
    </row>
    <row spans="1:12" r="24">
      <c t="s" r="A24" s="4">
        <v>882</v>
      </c>
      <c t="n" r="J24" s="6">
        <v>53</v>
      </c>
      <c t="n" r="K24" s="6">
        <v>0</v>
      </c>
      <c t="n" r="L24" s="6">
        <v>-69</v>
      </c>
    </row>
    <row spans="1:12" r="25">
      <c t="s" r="A25" s="4">
        <v>883</v>
      </c>
      <c t="n" r="J25" s="6">
        <v>0</v>
      </c>
      <c t="n" r="K25" s="6">
        <v>0</v>
      </c>
      <c t="n" r="L25" s="6">
        <v>-25</v>
      </c>
    </row>
    <row spans="1:12" r="26">
      <c t="s" r="A26" s="4">
        <v>47</v>
      </c>
      <c t="n" r="J26" s="6">
        <v>1861</v>
      </c>
      <c t="n" r="K26" s="6">
        <v>1246</v>
      </c>
      <c t="n" r="L26" s="6">
        <v>1256</v>
      </c>
    </row>
    <row spans="1:12" r="27">
      <c t="s" r="A27" s="4">
        <v>884</v>
      </c>
    </row>
    <row spans="1:12" r="28">
      <c t="s" r="A28" s="3">
        <v>872</v>
      </c>
    </row>
    <row spans="1:12" r="29">
      <c t="s" r="A29" s="4">
        <v>35</v>
      </c>
      <c t="n" r="J29" s="6">
        <v>4223</v>
      </c>
      <c t="n" r="K29" s="6">
        <v>4153</v>
      </c>
      <c t="n" r="L29" s="6">
        <v>3949</v>
      </c>
    </row>
    <row spans="1:12" r="30">
      <c t="s" r="A30" s="4">
        <v>747</v>
      </c>
      <c t="n" r="J30" s="6">
        <v>290</v>
      </c>
      <c t="n" r="K30" s="6">
        <v>319</v>
      </c>
      <c t="n" r="L30" s="6">
        <v>273</v>
      </c>
    </row>
    <row spans="1:12" r="31">
      <c t="s" r="A31" s="4">
        <v>874</v>
      </c>
      <c t="n" r="J31" s="6">
        <v>1487</v>
      </c>
      <c t="n" r="K31" s="6">
        <v>1410</v>
      </c>
      <c t="n" r="L31" s="6">
        <v>1353</v>
      </c>
    </row>
    <row spans="1:12" r="32">
      <c t="s" r="A32" s="4">
        <v>885</v>
      </c>
    </row>
    <row spans="1:12" r="33">
      <c t="s" r="A33" s="3">
        <v>872</v>
      </c>
    </row>
    <row spans="1:12" r="34">
      <c t="s" r="A34" s="4">
        <v>35</v>
      </c>
      <c t="n" r="J34" s="6">
        <v>3895</v>
      </c>
      <c t="n" r="K34" s="6">
        <v>3781</v>
      </c>
      <c t="n" r="L34" s="6">
        <v>3414</v>
      </c>
    </row>
    <row spans="1:12" r="35">
      <c t="s" r="A35" s="4">
        <v>747</v>
      </c>
      <c t="n" r="J35" s="6">
        <v>117</v>
      </c>
      <c t="n" r="K35" s="6">
        <v>113</v>
      </c>
      <c t="n" r="L35" s="6">
        <v>84</v>
      </c>
    </row>
    <row spans="1:12" r="36">
      <c t="s" r="A36" s="4">
        <v>874</v>
      </c>
      <c t="n" r="J36" s="6">
        <v>822</v>
      </c>
      <c t="n" r="K36" s="6">
        <v>850</v>
      </c>
      <c t="n" r="L36" s="6">
        <v>802</v>
      </c>
    </row>
    <row spans="1:12" r="37">
      <c t="s" r="A37" s="4">
        <v>886</v>
      </c>
    </row>
    <row spans="1:12" r="38">
      <c t="s" r="A38" s="3">
        <v>872</v>
      </c>
    </row>
    <row spans="1:12" r="39">
      <c t="s" r="A39" s="4">
        <v>35</v>
      </c>
      <c t="n" r="J39" s="6">
        <v>1828</v>
      </c>
      <c t="n" r="K39" s="6">
        <v>1741</v>
      </c>
      <c t="n" r="L39" s="6">
        <v>1658</v>
      </c>
    </row>
    <row spans="1:12" r="40">
      <c t="s" r="A40" s="4">
        <v>747</v>
      </c>
      <c t="n" r="J40" s="6">
        <v>132</v>
      </c>
      <c t="n" r="K40" s="6">
        <v>134</v>
      </c>
      <c t="n" r="L40" s="6">
        <v>135</v>
      </c>
    </row>
    <row spans="1:12" r="41">
      <c t="s" r="A41" s="4">
        <v>874</v>
      </c>
      <c t="n" r="J41" s="7">
        <v>474</v>
      </c>
      <c t="n" r="K41" s="7">
        <v>476</v>
      </c>
      <c t="n" r="L41" s="7">
        <v>43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7</v>
      </c>
      <c t="s" r="B1" s="2">
        <v>1</v>
      </c>
    </row>
    <row spans="1:4" r="2">
      <c t="s" r="B2" s="2">
        <v>2</v>
      </c>
      <c t="s" r="C2" s="2">
        <v>32</v>
      </c>
      <c t="s" r="D2" s="2">
        <v>33</v>
      </c>
    </row>
    <row spans="1:4" r="3">
      <c t="s" r="A3" s="3">
        <v>872</v>
      </c>
    </row>
    <row spans="1:4" r="4">
      <c t="s" r="A4" s="4">
        <v>888</v>
      </c>
      <c t="n" r="B4" s="7">
        <v>16247</v>
      </c>
      <c t="n" r="C4" s="7">
        <v>17279</v>
      </c>
      <c t="n" r="D4" s="7">
        <v>15399</v>
      </c>
    </row>
    <row spans="1:4" r="5">
      <c t="s" r="A5" s="4">
        <v>889</v>
      </c>
      <c t="n" r="B5" s="6">
        <v>270</v>
      </c>
      <c t="n" r="C5" s="6">
        <v>233</v>
      </c>
      <c t="n" r="D5" s="6">
        <v>195</v>
      </c>
    </row>
    <row spans="1:4" r="6">
      <c t="s" r="A6" s="4">
        <v>875</v>
      </c>
    </row>
    <row spans="1:4" r="7">
      <c t="s" r="A7" s="3">
        <v>872</v>
      </c>
    </row>
    <row spans="1:4" r="8">
      <c t="s" r="A8" s="4">
        <v>888</v>
      </c>
      <c t="n" r="B8" s="6">
        <v>15394</v>
      </c>
      <c t="n" r="C8" s="6">
        <v>17598</v>
      </c>
      <c t="n" r="D8" s="6">
        <v>15306</v>
      </c>
    </row>
    <row spans="1:4" r="9">
      <c t="s" r="A9" s="4">
        <v>889</v>
      </c>
      <c t="n" r="B9" s="6">
        <v>212</v>
      </c>
      <c t="n" r="C9" s="6">
        <v>177</v>
      </c>
      <c t="n" r="D9" s="6">
        <v>164</v>
      </c>
    </row>
    <row spans="1:4" r="10">
      <c t="s" r="A10" s="4">
        <v>890</v>
      </c>
    </row>
    <row spans="1:4" r="11">
      <c t="s" r="A11" s="3">
        <v>872</v>
      </c>
    </row>
    <row spans="1:4" r="12">
      <c t="s" r="A12" s="4">
        <v>888</v>
      </c>
      <c t="n" r="B12" s="6">
        <v>6149</v>
      </c>
      <c t="n" r="C12" s="6">
        <v>8357</v>
      </c>
      <c t="n" r="D12" s="6">
        <v>7756</v>
      </c>
    </row>
    <row spans="1:4" r="13">
      <c t="s" r="A13" s="4">
        <v>889</v>
      </c>
      <c t="n" r="B13" s="6">
        <v>95</v>
      </c>
      <c t="n" r="C13" s="6">
        <v>80</v>
      </c>
      <c t="n" r="D13" s="6">
        <v>89</v>
      </c>
    </row>
    <row spans="1:4" r="14">
      <c t="s" r="A14" s="4">
        <v>891</v>
      </c>
    </row>
    <row spans="1:4" r="15">
      <c t="s" r="A15" s="3">
        <v>872</v>
      </c>
    </row>
    <row spans="1:4" r="16">
      <c t="s" r="A16" s="4">
        <v>888</v>
      </c>
      <c t="n" r="B16" s="6">
        <v>5341</v>
      </c>
      <c t="n" r="C16" s="6">
        <v>5557</v>
      </c>
      <c t="n" r="D16" s="6">
        <v>4533</v>
      </c>
    </row>
    <row spans="1:4" r="17">
      <c t="s" r="A17" s="4">
        <v>889</v>
      </c>
      <c t="n" r="B17" s="6">
        <v>89</v>
      </c>
      <c t="n" r="C17" s="6">
        <v>77</v>
      </c>
      <c t="n" r="D17" s="6">
        <v>59</v>
      </c>
    </row>
    <row spans="1:4" r="18">
      <c t="s" r="A18" s="4">
        <v>892</v>
      </c>
    </row>
    <row spans="1:4" r="19">
      <c t="s" r="A19" s="3">
        <v>872</v>
      </c>
    </row>
    <row spans="1:4" r="20">
      <c t="s" r="A20" s="4">
        <v>888</v>
      </c>
      <c t="n" r="B20" s="6">
        <v>3904</v>
      </c>
      <c t="n" r="C20" s="6">
        <v>3684</v>
      </c>
      <c t="n" r="D20" s="6">
        <v>3017</v>
      </c>
    </row>
    <row spans="1:4" r="21">
      <c t="s" r="A21" s="4">
        <v>889</v>
      </c>
      <c t="n" r="B21" s="6">
        <v>28</v>
      </c>
      <c t="n" r="C21" s="6">
        <v>20</v>
      </c>
      <c t="n" r="D21" s="6">
        <v>16</v>
      </c>
    </row>
    <row spans="1:4" r="22">
      <c t="s" r="A22" s="4">
        <v>877</v>
      </c>
    </row>
    <row spans="1:4" r="23">
      <c t="s" r="A23" s="3">
        <v>872</v>
      </c>
    </row>
    <row spans="1:4" r="24">
      <c t="s" r="A24" s="4">
        <v>888</v>
      </c>
      <c t="n" r="B24" s="6">
        <v>853</v>
      </c>
      <c t="n" r="C24" s="6">
        <v>-319</v>
      </c>
      <c t="n" r="D24" s="6">
        <v>93</v>
      </c>
    </row>
    <row spans="1:4" r="25">
      <c t="s" r="A25" s="4">
        <v>889</v>
      </c>
      <c t="n" r="B25" s="7">
        <v>58</v>
      </c>
      <c t="n" r="C25" s="7">
        <v>56</v>
      </c>
      <c t="n" r="D25" s="7">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3</v>
      </c>
      <c t="s" r="B1" s="2">
        <v>376</v>
      </c>
      <c t="s" r="J1" s="2">
        <v>1</v>
      </c>
    </row>
    <row spans="1:12" r="2">
      <c t="s" r="B2" s="2">
        <v>2</v>
      </c>
      <c t="s" r="C2" s="2">
        <v>377</v>
      </c>
      <c t="s" r="D2" s="2">
        <v>4</v>
      </c>
      <c t="s" r="E2" s="2">
        <v>617</v>
      </c>
      <c t="s" r="F2" s="2">
        <v>32</v>
      </c>
      <c t="s" r="G2" s="2">
        <v>479</v>
      </c>
      <c t="s" r="H2" s="2">
        <v>618</v>
      </c>
      <c t="s" r="I2" s="2">
        <v>481</v>
      </c>
      <c t="s" r="J2" s="2">
        <v>2</v>
      </c>
      <c t="s" r="K2" s="2">
        <v>32</v>
      </c>
      <c t="s" r="L2" s="2">
        <v>33</v>
      </c>
    </row>
    <row spans="1:12" r="3">
      <c t="s" r="A3" s="3">
        <v>872</v>
      </c>
    </row>
    <row spans="1:12" r="4">
      <c t="s" r="A4" s="4">
        <v>35</v>
      </c>
      <c t="n" r="B4" s="7">
        <v>2715</v>
      </c>
      <c t="n" r="C4" s="7">
        <v>2420</v>
      </c>
      <c t="n" r="D4" s="7">
        <v>2432</v>
      </c>
      <c t="n" r="E4" s="7">
        <v>2379</v>
      </c>
      <c t="n" r="F4" s="7">
        <v>2618</v>
      </c>
      <c t="n" r="G4" s="7">
        <v>2389</v>
      </c>
      <c t="n" r="H4" s="7">
        <v>2363</v>
      </c>
      <c t="n" r="I4" s="7">
        <v>2305</v>
      </c>
      <c t="n" r="J4" s="7">
        <v>9946</v>
      </c>
      <c t="n" r="K4" s="7">
        <v>9675</v>
      </c>
      <c t="n" r="L4" s="7">
        <v>9021</v>
      </c>
    </row>
    <row spans="1:12" r="5">
      <c t="s" r="A5" s="4">
        <v>894</v>
      </c>
      <c t="n" r="B5" s="6">
        <v>1199</v>
      </c>
      <c t="n" r="F5" s="6">
        <v>1098</v>
      </c>
      <c t="n" r="J5" s="6">
        <v>1199</v>
      </c>
      <c t="n" r="K5" s="6">
        <v>1098</v>
      </c>
    </row>
    <row spans="1:12" r="6">
      <c t="s" r="A6" s="4">
        <v>715</v>
      </c>
    </row>
    <row spans="1:12" r="7">
      <c t="s" r="A7" s="3">
        <v>872</v>
      </c>
    </row>
    <row spans="1:12" r="8">
      <c t="s" r="A8" s="4">
        <v>35</v>
      </c>
      <c t="n" r="J8" s="6">
        <v>7116</v>
      </c>
      <c t="n" r="K8" s="6">
        <v>6558</v>
      </c>
      <c t="n" r="L8" s="6">
        <v>5984</v>
      </c>
    </row>
    <row spans="1:12" r="9">
      <c t="s" r="A9" s="4">
        <v>894</v>
      </c>
      <c t="n" r="B9" s="6">
        <v>626</v>
      </c>
      <c t="n" r="F9" s="6">
        <v>539</v>
      </c>
      <c t="n" r="J9" s="6">
        <v>626</v>
      </c>
      <c t="n" r="K9" s="6">
        <v>539</v>
      </c>
    </row>
    <row spans="1:12" r="10">
      <c t="s" r="A10" s="4">
        <v>895</v>
      </c>
    </row>
    <row spans="1:12" r="11">
      <c t="s" r="A11" s="3">
        <v>872</v>
      </c>
    </row>
    <row spans="1:12" r="12">
      <c t="s" r="A12" s="4">
        <v>35</v>
      </c>
      <c t="n" r="J12" s="6">
        <v>1267</v>
      </c>
      <c t="n" r="K12" s="6">
        <v>1371</v>
      </c>
      <c t="n" r="L12" s="6">
        <v>1316</v>
      </c>
    </row>
    <row spans="1:12" r="13">
      <c t="s" r="A13" s="4">
        <v>894</v>
      </c>
      <c t="n" r="B13" s="6">
        <v>432</v>
      </c>
      <c t="n" r="F13" s="6">
        <v>417</v>
      </c>
      <c t="n" r="J13" s="6">
        <v>432</v>
      </c>
      <c t="n" r="K13" s="6">
        <v>417</v>
      </c>
    </row>
    <row spans="1:12" r="14">
      <c t="s" r="A14" s="4">
        <v>896</v>
      </c>
    </row>
    <row spans="1:12" r="15">
      <c t="s" r="A15" s="3">
        <v>872</v>
      </c>
    </row>
    <row spans="1:12" r="16">
      <c t="s" r="A16" s="4">
        <v>35</v>
      </c>
      <c t="n" r="J16" s="6">
        <v>1251</v>
      </c>
      <c t="n" r="K16" s="6">
        <v>1368</v>
      </c>
      <c t="n" r="L16" s="6">
        <v>1319</v>
      </c>
    </row>
    <row spans="1:12" r="17">
      <c t="s" r="A17" s="4">
        <v>894</v>
      </c>
      <c t="n" r="B17" s="6">
        <v>116</v>
      </c>
      <c t="n" r="F17" s="6">
        <v>119</v>
      </c>
      <c t="n" r="J17" s="6">
        <v>116</v>
      </c>
      <c t="n" r="K17" s="6">
        <v>119</v>
      </c>
    </row>
    <row spans="1:12" r="18">
      <c t="s" r="A18" s="4">
        <v>897</v>
      </c>
    </row>
    <row spans="1:12" r="19">
      <c t="s" r="A19" s="3">
        <v>872</v>
      </c>
    </row>
    <row spans="1:12" r="20">
      <c t="s" r="A20" s="4">
        <v>35</v>
      </c>
      <c t="n" r="J20" s="6">
        <v>312</v>
      </c>
      <c t="n" r="K20" s="6">
        <v>378</v>
      </c>
      <c t="n" r="L20" s="7">
        <v>402</v>
      </c>
    </row>
    <row spans="1:12" r="21">
      <c t="s" r="A21" s="4">
        <v>894</v>
      </c>
      <c t="n" r="B21" s="7">
        <v>25</v>
      </c>
      <c t="n" r="F21" s="7">
        <v>23</v>
      </c>
      <c t="n" r="J21" s="7">
        <v>25</v>
      </c>
      <c t="n" r="K21" s="7">
        <v>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8</v>
      </c>
      <c t="s" r="B1" s="2">
        <v>376</v>
      </c>
      <c t="s" r="J1" s="2">
        <v>1</v>
      </c>
    </row>
    <row spans="1:12" r="2">
      <c t="s" r="B2" s="2">
        <v>2</v>
      </c>
      <c t="s" r="C2" s="2">
        <v>377</v>
      </c>
      <c t="s" r="D2" s="2">
        <v>4</v>
      </c>
      <c t="s" r="E2" s="2">
        <v>617</v>
      </c>
      <c t="s" r="F2" s="2">
        <v>32</v>
      </c>
      <c t="s" r="G2" s="2">
        <v>479</v>
      </c>
      <c t="s" r="H2" s="2">
        <v>618</v>
      </c>
      <c t="s" r="I2" s="2">
        <v>481</v>
      </c>
      <c t="s" r="J2" s="2">
        <v>2</v>
      </c>
      <c t="s" r="K2" s="2">
        <v>32</v>
      </c>
      <c t="s" r="L2" s="2">
        <v>33</v>
      </c>
    </row>
    <row spans="1:12" r="3">
      <c t="s" r="A3" s="3">
        <v>208</v>
      </c>
    </row>
    <row spans="1:12" r="4">
      <c t="s" r="A4" s="4">
        <v>35</v>
      </c>
      <c t="n" r="B4" s="7">
        <v>2715</v>
      </c>
      <c t="n" r="C4" s="7">
        <v>2420</v>
      </c>
      <c t="n" r="D4" s="7">
        <v>2432</v>
      </c>
      <c t="n" r="E4" s="7">
        <v>2379</v>
      </c>
      <c t="n" r="F4" s="7">
        <v>2618</v>
      </c>
      <c t="n" r="G4" s="7">
        <v>2389</v>
      </c>
      <c t="n" r="H4" s="7">
        <v>2363</v>
      </c>
      <c t="n" r="I4" s="7">
        <v>2305</v>
      </c>
      <c t="n" r="J4" s="7">
        <v>9946</v>
      </c>
      <c t="n" r="K4" s="7">
        <v>9675</v>
      </c>
      <c t="n" r="L4" s="7">
        <v>9021</v>
      </c>
    </row>
    <row spans="1:12" r="5">
      <c t="s" r="A5" s="4">
        <v>37</v>
      </c>
      <c t="n" r="B5" s="6">
        <v>1820</v>
      </c>
      <c t="n" r="C5" s="6">
        <v>1624</v>
      </c>
      <c t="n" r="D5" s="6">
        <v>1605</v>
      </c>
      <c t="n" r="E5" s="6">
        <v>1553</v>
      </c>
      <c t="n" r="F5" s="6">
        <v>1718</v>
      </c>
      <c t="n" r="G5" s="6">
        <v>1560</v>
      </c>
      <c t="n" r="H5" s="6">
        <v>1548</v>
      </c>
      <c t="n" r="I5" s="6">
        <v>1529</v>
      </c>
      <c t="n" r="J5" s="6">
        <v>6602</v>
      </c>
      <c t="n" r="K5" s="6">
        <v>6356</v>
      </c>
      <c t="n" r="L5" s="6">
        <v>6019</v>
      </c>
    </row>
    <row spans="1:12" r="6">
      <c t="s" r="A6" s="4">
        <v>45</v>
      </c>
      <c t="n" r="B6" s="6">
        <v>612</v>
      </c>
      <c t="n" r="C6" s="6">
        <v>345</v>
      </c>
      <c t="n" r="D6" s="6">
        <v>401</v>
      </c>
      <c t="n" r="E6" s="6">
        <v>377</v>
      </c>
      <c t="n" r="F6" s="6">
        <v>461</v>
      </c>
      <c t="n" r="G6" s="6">
        <v>425</v>
      </c>
      <c t="n" r="H6" s="6">
        <v>167</v>
      </c>
      <c t="n" r="I6" s="6">
        <v>107</v>
      </c>
      <c t="n" r="J6" s="6">
        <v>1735</v>
      </c>
      <c t="n" r="K6" s="6">
        <v>1160</v>
      </c>
      <c t="n" r="L6" s="6">
        <v>1212</v>
      </c>
    </row>
    <row spans="1:12" r="7">
      <c t="s" r="A7" s="4">
        <v>47</v>
      </c>
      <c t="n" r="B7" s="7">
        <v>522</v>
      </c>
      <c t="n" r="C7" s="7">
        <v>301</v>
      </c>
      <c t="n" r="D7" s="7">
        <v>392</v>
      </c>
      <c t="n" r="E7" s="7">
        <v>224</v>
      </c>
      <c t="n" r="F7" s="7">
        <v>260</v>
      </c>
      <c t="n" r="G7" s="7">
        <v>57</v>
      </c>
      <c t="n" r="H7" s="7">
        <v>128</v>
      </c>
      <c t="n" r="I7" s="7">
        <v>70</v>
      </c>
      <c t="n" r="J7" s="7">
        <v>1439</v>
      </c>
      <c t="n" r="K7" s="7">
        <v>515</v>
      </c>
      <c t="n" r="L7" s="7">
        <v>1006</v>
      </c>
    </row>
    <row spans="1:12" r="8">
      <c t="s" r="A8" s="4">
        <v>49</v>
      </c>
      <c t="n" r="B8" s="8">
        <v>1.39</v>
      </c>
      <c t="n" r="C8" s="8">
        <v>0.8</v>
      </c>
      <c t="n" r="D8" s="8">
        <v>1.04</v>
      </c>
      <c t="n" r="E8" s="8">
        <v>0.59</v>
      </c>
      <c t="n" r="F8" s="8">
        <v>0.68</v>
      </c>
      <c t="n" r="G8" s="8">
        <v>0.16</v>
      </c>
      <c t="n" r="H8" s="8">
        <v>0.34</v>
      </c>
      <c t="n" r="I8" s="8">
        <v>0.19</v>
      </c>
      <c t="n" r="J8" s="8">
        <v>3.82</v>
      </c>
      <c t="n" r="K8" s="8">
        <v>1.36</v>
      </c>
      <c t="n" r="L8" s="8">
        <v>2.66</v>
      </c>
    </row>
    <row spans="1:12" r="9">
      <c t="s" r="A9" s="4">
        <v>50</v>
      </c>
      <c t="n" r="B9" s="12">
        <v>1.38</v>
      </c>
      <c t="n" r="C9" s="12">
        <v>0.79</v>
      </c>
      <c t="n" r="D9" s="12">
        <v>1.03</v>
      </c>
      <c t="n" r="E9" s="12">
        <v>0.58</v>
      </c>
      <c t="n" r="F9" s="12">
        <v>0.67</v>
      </c>
      <c t="n" r="G9" s="12">
        <v>0.16</v>
      </c>
      <c t="n" r="H9" s="12">
        <v>0.33</v>
      </c>
      <c t="n" r="I9" s="12">
        <v>0.18</v>
      </c>
      <c t="n" r="J9" s="12">
        <v>3.78</v>
      </c>
      <c t="n" r="K9" s="12">
        <v>1.34</v>
      </c>
      <c t="n" r="L9" s="12">
        <v>2.63</v>
      </c>
    </row>
    <row spans="1:12" r="10">
      <c t="s" r="A10" s="4">
        <v>899</v>
      </c>
      <c t="n" r="B10" s="12">
        <v>100.51</v>
      </c>
      <c t="n" r="C10" s="12">
        <v>105.34</v>
      </c>
      <c t="n" r="D10" s="12">
        <v>97.94</v>
      </c>
      <c t="n" r="E10" s="12">
        <v>96.18000000000001</v>
      </c>
      <c t="n" r="F10" s="12">
        <v>98.23999999999999</v>
      </c>
      <c t="n" r="G10" s="12">
        <v>85.91</v>
      </c>
      <c t="n" r="H10" s="12">
        <v>86.93000000000001</v>
      </c>
      <c t="n" r="I10" s="12">
        <v>83.86</v>
      </c>
    </row>
    <row spans="1:12" r="11">
      <c t="s" r="A11" s="4">
        <v>900</v>
      </c>
      <c t="n" r="B11" s="12">
        <v>90.3</v>
      </c>
      <c t="n" r="C11" s="12">
        <v>91.73</v>
      </c>
      <c t="n" r="D11" s="12">
        <v>90.19</v>
      </c>
      <c t="n" r="E11" s="12">
        <v>89.81</v>
      </c>
      <c t="n" r="F11" s="12">
        <v>77.87</v>
      </c>
      <c t="n" r="G11" s="12">
        <v>78.91</v>
      </c>
      <c t="n" r="H11" s="12">
        <v>75.78</v>
      </c>
      <c t="n" r="I11" s="12">
        <v>74.02</v>
      </c>
    </row>
    <row spans="1:12" r="12">
      <c t="s" r="A12" s="4">
        <v>901</v>
      </c>
      <c t="n" r="B12" s="8">
        <v>0.38</v>
      </c>
      <c t="n" r="C12" s="11">
        <v>0.345</v>
      </c>
      <c t="n" r="D12" s="11">
        <v>0.345</v>
      </c>
      <c t="n" r="E12" s="11">
        <v>0.345</v>
      </c>
      <c t="n" r="F12" s="11">
        <v>0.345</v>
      </c>
      <c t="n" r="G12" s="11">
        <v>0.305</v>
      </c>
      <c t="n" r="H12" s="11">
        <v>0.305</v>
      </c>
      <c t="n" r="I12" s="11">
        <v>0.305</v>
      </c>
      <c t="n" r="J12" s="11">
        <v>1.415</v>
      </c>
      <c t="n" r="K12" s="8">
        <v>1.26</v>
      </c>
      <c t="n" r="L12" s="8">
        <v>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2</v>
      </c>
      <c t="s" r="D2" s="2">
        <v>33</v>
      </c>
    </row>
    <row spans="1:4" r="3">
      <c t="s" r="A3" s="3">
        <v>133</v>
      </c>
    </row>
    <row spans="1:4" r="4">
      <c t="s" r="A4" s="4">
        <v>47</v>
      </c>
      <c t="n" r="B4" s="7">
        <v>1439</v>
      </c>
      <c t="n" r="C4" s="7">
        <v>515</v>
      </c>
      <c t="n" r="D4" s="7">
        <v>1006</v>
      </c>
    </row>
    <row spans="1:4" r="5">
      <c t="s" r="A5" s="3">
        <v>134</v>
      </c>
    </row>
    <row spans="1:4" r="6">
      <c t="s" r="A6" s="4">
        <v>135</v>
      </c>
      <c t="n" r="B6" s="6">
        <v>187</v>
      </c>
      <c t="n" r="C6" s="6">
        <v>190</v>
      </c>
      <c t="n" r="D6" s="6">
        <v>169</v>
      </c>
    </row>
    <row spans="1:4" r="7">
      <c t="s" r="A7" s="4">
        <v>136</v>
      </c>
      <c t="n" r="B7" s="6">
        <v>210</v>
      </c>
      <c t="n" r="C7" s="6">
        <v>188</v>
      </c>
      <c t="n" r="D7" s="6">
        <v>138</v>
      </c>
    </row>
    <row spans="1:4" r="8">
      <c t="s" r="A8" s="4">
        <v>121</v>
      </c>
      <c t="n" r="B8" s="6">
        <v>86</v>
      </c>
      <c t="n" r="C8" s="6">
        <v>77</v>
      </c>
      <c t="n" r="D8" s="6">
        <v>76</v>
      </c>
    </row>
    <row spans="1:4" r="9">
      <c t="s" r="A9" s="4">
        <v>137</v>
      </c>
      <c t="n" r="B9" s="6">
        <v>349</v>
      </c>
      <c t="n" r="C9" s="6">
        <v>940</v>
      </c>
      <c t="n" r="D9" s="6">
        <v>622</v>
      </c>
    </row>
    <row spans="1:4" r="10">
      <c t="s" r="A10" s="4">
        <v>138</v>
      </c>
      <c t="n" r="B10" s="6">
        <v>7</v>
      </c>
      <c t="n" r="C10" s="6">
        <v>27</v>
      </c>
      <c t="n" r="D10" s="6">
        <v>28</v>
      </c>
    </row>
    <row spans="1:4" r="11">
      <c t="s" r="A11" s="4">
        <v>139</v>
      </c>
      <c t="n" r="B11" s="6">
        <v>87</v>
      </c>
      <c t="n" r="C11" s="6">
        <v>60</v>
      </c>
      <c t="n" r="D11" s="6">
        <v>23</v>
      </c>
    </row>
    <row spans="1:4" r="12">
      <c t="s" r="A12" s="3">
        <v>140</v>
      </c>
    </row>
    <row spans="1:4" r="13">
      <c t="s" r="A13" s="4">
        <v>141</v>
      </c>
      <c t="n" r="B13" s="6">
        <v>-151</v>
      </c>
      <c t="n" r="C13" s="6">
        <v>-89</v>
      </c>
      <c t="n" r="D13" s="6">
        <v>-89</v>
      </c>
    </row>
    <row spans="1:4" r="14">
      <c t="s" r="A14" s="4">
        <v>69</v>
      </c>
      <c t="n" r="B14" s="6">
        <v>-115</v>
      </c>
      <c t="n" r="C14" s="6">
        <v>-173</v>
      </c>
      <c t="n" r="D14" s="6">
        <v>-77</v>
      </c>
    </row>
    <row spans="1:4" r="15">
      <c t="s" r="A15" s="4">
        <v>88</v>
      </c>
      <c t="n" r="B15" s="6">
        <v>35</v>
      </c>
      <c t="n" r="C15" s="6">
        <v>13</v>
      </c>
      <c t="n" r="D15" s="6">
        <v>1</v>
      </c>
    </row>
    <row spans="1:4" r="16">
      <c t="s" r="A16" s="4">
        <v>92</v>
      </c>
      <c t="n" r="B16" s="6">
        <v>73</v>
      </c>
      <c t="n" r="C16" s="6">
        <v>92</v>
      </c>
      <c t="n" r="D16" s="6">
        <v>41</v>
      </c>
    </row>
    <row spans="1:4" r="17">
      <c t="s" r="A17" s="4">
        <v>142</v>
      </c>
      <c t="n" r="B17" s="6">
        <v>-1206</v>
      </c>
      <c t="n" r="C17" s="6">
        <v>-98</v>
      </c>
      <c t="n" r="D17" s="6">
        <v>-6</v>
      </c>
    </row>
    <row spans="1:4" r="18">
      <c t="s" r="A18" s="4">
        <v>46</v>
      </c>
      <c t="n" r="B18" s="6">
        <v>-290</v>
      </c>
      <c t="n" r="C18" s="6">
        <v>133</v>
      </c>
      <c t="n" r="D18" s="6">
        <v>-124</v>
      </c>
    </row>
    <row spans="1:4" r="19">
      <c t="s" r="A19" s="4">
        <v>143</v>
      </c>
      <c t="n" r="B19" s="6">
        <v>188</v>
      </c>
      <c t="n" r="C19" s="6">
        <v>-93</v>
      </c>
      <c t="n" r="D19" s="6">
        <v>78</v>
      </c>
    </row>
    <row spans="1:4" r="20">
      <c t="s" r="A20" s="4">
        <v>144</v>
      </c>
      <c t="n" r="B20" s="6">
        <v>899</v>
      </c>
      <c t="n" r="C20" s="6">
        <v>1782</v>
      </c>
      <c t="n" r="D20" s="6">
        <v>1886</v>
      </c>
    </row>
    <row spans="1:4" r="21">
      <c t="s" r="A21" s="3">
        <v>145</v>
      </c>
    </row>
    <row spans="1:4" r="22">
      <c t="s" r="A22" s="4">
        <v>146</v>
      </c>
      <c t="n" r="B22" s="6">
        <v>-153</v>
      </c>
      <c t="n" r="C22" s="6">
        <v>-916</v>
      </c>
      <c t="n" r="D22" s="6">
        <v>-2320</v>
      </c>
    </row>
    <row spans="1:4" r="23">
      <c t="s" r="A23" s="4">
        <v>147</v>
      </c>
      <c t="n" r="B23" s="6">
        <v>-1715</v>
      </c>
      <c t="n" r="C23" s="6">
        <v>-4365</v>
      </c>
      <c t="n" r="D23" s="6">
        <v>-4558</v>
      </c>
    </row>
    <row spans="1:4" r="24">
      <c t="s" r="A24" s="4">
        <v>148</v>
      </c>
      <c t="n" r="B24" s="6">
        <v>4094</v>
      </c>
      <c t="n" r="C24" s="6">
        <v>3636</v>
      </c>
      <c t="n" r="D24" s="6">
        <v>4856</v>
      </c>
    </row>
    <row spans="1:4" r="25">
      <c t="s" r="A25" s="4">
        <v>149</v>
      </c>
      <c t="n" r="B25" s="6">
        <v>-270</v>
      </c>
      <c t="n" r="C25" s="6">
        <v>-233</v>
      </c>
      <c t="n" r="D25" s="6">
        <v>-195</v>
      </c>
    </row>
    <row spans="1:4" r="26">
      <c t="s" r="A26" s="4">
        <v>150</v>
      </c>
      <c t="n" r="B26" s="6">
        <v>1956</v>
      </c>
      <c t="n" r="C26" s="6">
        <v>-1878</v>
      </c>
      <c t="n" r="D26" s="6">
        <v>-2217</v>
      </c>
    </row>
    <row spans="1:4" r="27">
      <c t="s" r="A27" s="3">
        <v>151</v>
      </c>
    </row>
    <row spans="1:4" r="28">
      <c t="s" r="A28" s="4">
        <v>152</v>
      </c>
      <c t="n" r="B28" s="6">
        <v>1576</v>
      </c>
      <c t="n" r="C28" s="6">
        <v>1601</v>
      </c>
      <c t="n" r="D28" s="6">
        <v>369</v>
      </c>
    </row>
    <row spans="1:4" r="29">
      <c t="s" r="A29" s="4">
        <v>153</v>
      </c>
      <c t="n" r="B29" s="6">
        <v>-2272</v>
      </c>
      <c t="n" r="C29" s="6">
        <v>-1428</v>
      </c>
      <c t="n" r="D29" s="6">
        <v>-355</v>
      </c>
    </row>
    <row spans="1:4" r="30">
      <c t="s" r="A30" s="4">
        <v>154</v>
      </c>
      <c t="n" r="B30" s="6">
        <v>744</v>
      </c>
      <c t="n" r="C30" s="6">
        <v>986</v>
      </c>
      <c t="n" r="D30" s="6">
        <v>991</v>
      </c>
    </row>
    <row spans="1:4" r="31">
      <c t="s" r="A31" s="4">
        <v>155</v>
      </c>
      <c t="n" r="B31" s="6">
        <v>-521</v>
      </c>
      <c t="n" r="C31" s="6">
        <v>-462</v>
      </c>
      <c t="n" r="D31" s="6">
        <v>-401</v>
      </c>
    </row>
    <row spans="1:4" r="32">
      <c t="s" r="A32" s="4">
        <v>156</v>
      </c>
      <c t="n" r="B32" s="6">
        <v>-700</v>
      </c>
      <c t="n" r="C32" s="6">
        <v>-100</v>
      </c>
      <c t="n" r="D32" s="6">
        <v>-317</v>
      </c>
    </row>
    <row spans="1:4" r="33">
      <c t="s" r="A33" s="4">
        <v>157</v>
      </c>
      <c t="n" r="B33" s="6">
        <v>32</v>
      </c>
      <c t="n" r="C33" s="6">
        <v>32</v>
      </c>
      <c t="n" r="D33" s="6">
        <v>13</v>
      </c>
    </row>
    <row spans="1:4" r="34">
      <c t="s" r="A34" s="4">
        <v>158</v>
      </c>
      <c t="n" r="B34" s="6">
        <v>-1141</v>
      </c>
      <c t="n" r="C34" s="6">
        <v>629</v>
      </c>
      <c t="n" r="D34" s="6">
        <v>300</v>
      </c>
    </row>
    <row spans="1:4" r="35">
      <c t="s" r="A35" s="4">
        <v>159</v>
      </c>
      <c t="n" r="B35" s="6">
        <v>-130</v>
      </c>
      <c t="n" r="C35" s="6">
        <v>-77</v>
      </c>
      <c t="n" r="D35" s="6">
        <v>-25</v>
      </c>
    </row>
    <row spans="1:4" r="36">
      <c t="s" r="A36" s="4">
        <v>160</v>
      </c>
      <c t="n" r="B36" s="6">
        <v>1584</v>
      </c>
      <c t="n" r="C36" s="6">
        <v>456</v>
      </c>
      <c t="n" r="D36" s="6">
        <v>-56</v>
      </c>
    </row>
    <row spans="1:4" r="37">
      <c t="s" r="A37" s="4">
        <v>161</v>
      </c>
      <c t="n" r="B37" s="6">
        <v>1795</v>
      </c>
      <c t="n" r="C37" s="6">
        <v>1339</v>
      </c>
      <c t="n" r="D37" s="6">
        <v>1395</v>
      </c>
    </row>
    <row spans="1:4" r="38">
      <c t="s" r="A38" s="4">
        <v>162</v>
      </c>
      <c t="n" r="B38" s="6">
        <v>3379</v>
      </c>
      <c t="n" r="C38" s="6">
        <v>1795</v>
      </c>
      <c t="n" r="D38" s="6">
        <v>1339</v>
      </c>
    </row>
    <row spans="1:4" r="39">
      <c t="s" r="A39" s="3">
        <v>163</v>
      </c>
    </row>
    <row spans="1:4" r="40">
      <c t="s" r="A40" s="4">
        <v>164</v>
      </c>
      <c t="n" r="B40" s="6">
        <v>497</v>
      </c>
      <c t="n" r="C40" s="6">
        <v>437</v>
      </c>
      <c t="n" r="D40" s="6">
        <v>321</v>
      </c>
    </row>
    <row spans="1:4" r="41">
      <c t="s" r="A41" s="4">
        <v>165</v>
      </c>
      <c t="n" r="B41" s="7">
        <v>101</v>
      </c>
      <c t="n" r="C41" s="7">
        <v>102</v>
      </c>
      <c t="n" r="D41" s="7">
        <v>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Significant Accounting Policies</vt:lpstr>
      <vt:lpstr>Subsequent Event</vt:lpstr>
      <vt:lpstr>Changes in Accumulated Other Co</vt:lpstr>
      <vt:lpstr>Fair Value Measurements</vt:lpstr>
      <vt:lpstr>Derivative Instruments</vt:lpstr>
      <vt:lpstr>Acquisitions</vt:lpstr>
      <vt:lpstr>Goodwill and Other Intangibles</vt:lpstr>
      <vt:lpstr>Contingencies and Commitments</vt:lpstr>
      <vt:lpstr>Debt and Credit Facilities</vt:lpstr>
      <vt:lpstr>Capital Stock</vt:lpstr>
      <vt:lpstr>Income Taxes</vt:lpstr>
      <vt:lpstr>Retirement Plans</vt:lpstr>
      <vt:lpstr>Segment and Geographic Data</vt:lpstr>
      <vt:lpstr>Summary of Quarterly Data (Unau</vt:lpstr>
      <vt:lpstr>Significant Accounting Polici23</vt:lpstr>
      <vt:lpstr>Changes in Accumulated Other 24</vt:lpstr>
      <vt:lpstr>Fair Value Measurements (Tables</vt:lpstr>
      <vt:lpstr>Derivative Instruments (Tables)</vt:lpstr>
      <vt:lpstr>Acquisitions (Tables)</vt:lpstr>
      <vt:lpstr>Goodwill and Other Intangibles </vt:lpstr>
      <vt:lpstr>Contingencies and Commitments (</vt:lpstr>
      <vt:lpstr>Debt and Credit Facilities (Tab</vt:lpstr>
      <vt:lpstr>Capital Stock (Tables)</vt:lpstr>
      <vt:lpstr>Income Taxes (Tables)</vt:lpstr>
      <vt:lpstr>Retirement Plans (Tables)</vt:lpstr>
      <vt:lpstr>Segment and Geographic Data (Ta</vt:lpstr>
      <vt:lpstr>Summary of Quarterly Data (Un35</vt:lpstr>
      <vt:lpstr>Significant Accounting Polici36</vt:lpstr>
      <vt:lpstr>Subsequent Event (Details)</vt:lpstr>
      <vt:lpstr>Changes in Accumulated Other 38</vt:lpstr>
      <vt:lpstr>Fair Value Measurements (Narrat</vt:lpstr>
      <vt:lpstr>Fair Value Measurements (Valuat</vt:lpstr>
      <vt:lpstr>Fair Value Measurements Fair Va</vt:lpstr>
      <vt:lpstr>Fair Value Measurements (Unreal</vt:lpstr>
      <vt:lpstr>Derivative Instruments (Narrati</vt:lpstr>
      <vt:lpstr>Derivative Instruments (Forward</vt:lpstr>
      <vt:lpstr>Derivative Instruments (Movemen</vt:lpstr>
      <vt:lpstr>Acquisitions (Narrative) (Detai</vt:lpstr>
      <vt:lpstr>Acquisitions (Allocation Of The</vt:lpstr>
      <vt:lpstr>Goodwill and Other Intangible48</vt:lpstr>
      <vt:lpstr>Goodwill and Other Intangible49</vt:lpstr>
      <vt:lpstr>Goodwill and Other Intangible50</vt:lpstr>
      <vt:lpstr>Goodwill and Other Intangible51</vt:lpstr>
      <vt:lpstr>Contingencies and Commitments52</vt:lpstr>
      <vt:lpstr>Contingencies and Commitments53</vt:lpstr>
      <vt:lpstr>Debt and Credit Facilities (Nar</vt:lpstr>
      <vt:lpstr>Debt and Credit Facilities (Mat</vt:lpstr>
      <vt:lpstr>Capital Stock (Narrative) (Deta</vt:lpstr>
      <vt:lpstr>Capital Stock (Option Grant Ass</vt:lpstr>
      <vt:lpstr>Capital Stock (Summary of Stock</vt:lpstr>
      <vt:lpstr>Capital Stock (Summary of RSU a</vt:lpstr>
      <vt:lpstr>Income Taxes Income Taxes (Narr</vt:lpstr>
      <vt:lpstr>Income Taxes (Schedule of Earni</vt:lpstr>
      <vt:lpstr>Income Taxes (Schedule of Provi</vt:lpstr>
      <vt:lpstr>Income Taxes (Schedule of Recon</vt:lpstr>
      <vt:lpstr>Income Taxes (Schedule of Diffe</vt:lpstr>
      <vt:lpstr>Income Taxes (Schedule of Unres</vt:lpstr>
      <vt:lpstr>Retirement Plans (Narrative) (D</vt:lpstr>
      <vt:lpstr>Retirement Plans (Schedule of D</vt:lpstr>
      <vt:lpstr>Retirement Plans (Schedule of F</vt:lpstr>
      <vt:lpstr>Retirement Plans (Schedule of C</vt:lpstr>
      <vt:lpstr>Retirement Plans (Change in Pla</vt:lpstr>
      <vt:lpstr>Retirement Plans (Schedule of T</vt:lpstr>
      <vt:lpstr>Retirement Plans (Schedule of V</vt:lpstr>
      <vt:lpstr>Retirement Plans (Rollforward o</vt:lpstr>
      <vt:lpstr>Retirement Plans (Expected Bene</vt:lpstr>
      <vt:lpstr>Segment and Geographic Data (Sa</vt:lpstr>
      <vt:lpstr>Segment and Geographic Data Seg</vt:lpstr>
      <vt:lpstr>Segment and Geographic Data (Ge</vt:lpstr>
      <vt:lpstr>Summary of Quarterly Data (Un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01:17Z</dcterms:created>
  <dcterms:modified xmlns:dcterms="http://purl.org/dc/terms/" xmlns:xsi="http://www.w3.org/2001/XMLSchema-instance" xsi:type="dcterms:W3CDTF">2016-02-11T17:01:17Z</dcterms:modified>
  <dc:title xmlns:dc="http://purl.org/dc/elements/1.1/">Untitled</dc:title>
  <dc:description xmlns:dc="http://purl.org/dc/elements/1.1/"/>
  <dc:subject xmlns:dc="http://purl.org/dc/elements/1.1/"/>
  <cp:keywords/>
  <cp:category/>
</cp:coreProperties>
</file>